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INVESTMENTS" sheetId="10" state="visible" r:id="rId10"/>
    <sheet xmlns:r="http://schemas.openxmlformats.org/officeDocument/2006/relationships" name="DEFERRED RENTS RECEIVABLE" sheetId="11" state="visible" r:id="rId11"/>
    <sheet xmlns:r="http://schemas.openxmlformats.org/officeDocument/2006/relationships" name="NOTES RECEIVABLE" sheetId="12" state="visible" r:id="rId12"/>
    <sheet xmlns:r="http://schemas.openxmlformats.org/officeDocument/2006/relationships" name="INVENTORY" sheetId="13" state="visible" r:id="rId13"/>
    <sheet xmlns:r="http://schemas.openxmlformats.org/officeDocument/2006/relationships" name="PROPERTY AND EQUIPMENT" sheetId="14" state="visible" r:id="rId14"/>
    <sheet xmlns:r="http://schemas.openxmlformats.org/officeDocument/2006/relationships" name="DEBT" sheetId="15" state="visible" r:id="rId15"/>
    <sheet xmlns:r="http://schemas.openxmlformats.org/officeDocument/2006/relationships" name="DEBENTURES PAYABLE" sheetId="16" state="visible" r:id="rId16"/>
    <sheet xmlns:r="http://schemas.openxmlformats.org/officeDocument/2006/relationships" name="MEZZANINE EQUITY" sheetId="17" state="visible" r:id="rId17"/>
    <sheet xmlns:r="http://schemas.openxmlformats.org/officeDocument/2006/relationships" name="STOCKHOLDERS_ EQUITY" sheetId="18" state="visible" r:id="rId18"/>
    <sheet xmlns:r="http://schemas.openxmlformats.org/officeDocument/2006/relationships" name="STOCK OPTIONS" sheetId="19" state="visible" r:id="rId19"/>
    <sheet xmlns:r="http://schemas.openxmlformats.org/officeDocument/2006/relationships" name="WARRANTS" sheetId="20" state="visible" r:id="rId20"/>
    <sheet xmlns:r="http://schemas.openxmlformats.org/officeDocument/2006/relationships" name="REVENUES" sheetId="21" state="visible" r:id="rId21"/>
    <sheet xmlns:r="http://schemas.openxmlformats.org/officeDocument/2006/relationships" name="BAD DEBT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INVESTMENTS (Tables)" sheetId="29" state="visible" r:id="rId29"/>
    <sheet xmlns:r="http://schemas.openxmlformats.org/officeDocument/2006/relationships" name="DEFERRED RENTS RECEIVABLE (Tabl" sheetId="30" state="visible" r:id="rId30"/>
    <sheet xmlns:r="http://schemas.openxmlformats.org/officeDocument/2006/relationships" name="NOTES RECEIVABLE (Tables)" sheetId="31" state="visible" r:id="rId31"/>
    <sheet xmlns:r="http://schemas.openxmlformats.org/officeDocument/2006/relationships" name="PROPERTY AND EQUIPMENT (Tables)" sheetId="32" state="visible" r:id="rId32"/>
    <sheet xmlns:r="http://schemas.openxmlformats.org/officeDocument/2006/relationships" name="DEBT (Tables)" sheetId="33" state="visible" r:id="rId33"/>
    <sheet xmlns:r="http://schemas.openxmlformats.org/officeDocument/2006/relationships" name="DEBENTURES PAYABLE (Tables)" sheetId="34" state="visible" r:id="rId34"/>
    <sheet xmlns:r="http://schemas.openxmlformats.org/officeDocument/2006/relationships" name="STOCK OPTIONS (Tables)" sheetId="35" state="visible" r:id="rId35"/>
    <sheet xmlns:r="http://schemas.openxmlformats.org/officeDocument/2006/relationships" name="REVENUES (Tables)" sheetId="36" state="visible" r:id="rId36"/>
    <sheet xmlns:r="http://schemas.openxmlformats.org/officeDocument/2006/relationships" name="COMMITMENTS AND CONTINGENCIES (" sheetId="37" state="visible" r:id="rId37"/>
    <sheet xmlns:r="http://schemas.openxmlformats.org/officeDocument/2006/relationships" name="ORGANIZATION AND DESCRIPTION _2" sheetId="38" state="visible" r:id="rId38"/>
    <sheet xmlns:r="http://schemas.openxmlformats.org/officeDocument/2006/relationships" name="SCHEDULE OF MAJORITY OWNED SUBS" sheetId="39" state="visible" r:id="rId39"/>
    <sheet xmlns:r="http://schemas.openxmlformats.org/officeDocument/2006/relationships" name="SCHEDULE OF ASSUMPTIONS USED (D" sheetId="40" state="visible" r:id="rId40"/>
    <sheet xmlns:r="http://schemas.openxmlformats.org/officeDocument/2006/relationships" name="SUMMARY OF SIGNIFICANT ACCOUN_4" sheetId="41" state="visible" r:id="rId41"/>
    <sheet xmlns:r="http://schemas.openxmlformats.org/officeDocument/2006/relationships" name="SCHEDULE OF FAIR VALUE OF ASSET" sheetId="42" state="visible" r:id="rId42"/>
    <sheet xmlns:r="http://schemas.openxmlformats.org/officeDocument/2006/relationships" name="SCHEDULE OF FAIR VALUE OF ASS_2" sheetId="43" state="visible" r:id="rId43"/>
    <sheet xmlns:r="http://schemas.openxmlformats.org/officeDocument/2006/relationships" name="ACQUISITIONS (Details Narrative" sheetId="44" state="visible" r:id="rId44"/>
    <sheet xmlns:r="http://schemas.openxmlformats.org/officeDocument/2006/relationships" name="SCHEDULE OF INVESTMENTS (Detail" sheetId="45" state="visible" r:id="rId45"/>
    <sheet xmlns:r="http://schemas.openxmlformats.org/officeDocument/2006/relationships" name="INVESTMENTS (Details Narrative)" sheetId="46" state="visible" r:id="rId46"/>
    <sheet xmlns:r="http://schemas.openxmlformats.org/officeDocument/2006/relationships" name="SCHEDULE OF FUTURE MINIMUM RENT" sheetId="47" state="visible" r:id="rId47"/>
    <sheet xmlns:r="http://schemas.openxmlformats.org/officeDocument/2006/relationships" name="DEFERRED RENTS RECEIVABLE (Deta" sheetId="48" state="visible" r:id="rId48"/>
    <sheet xmlns:r="http://schemas.openxmlformats.org/officeDocument/2006/relationships" name="SCHEDULE OF NOTES RECEIVABLE (D" sheetId="49" state="visible" r:id="rId49"/>
    <sheet xmlns:r="http://schemas.openxmlformats.org/officeDocument/2006/relationships" name="NOTES RECEIVABLE (Details Narra" sheetId="50" state="visible" r:id="rId50"/>
    <sheet xmlns:r="http://schemas.openxmlformats.org/officeDocument/2006/relationships" name="INVENTORY (Details Narrative)" sheetId="51" state="visible" r:id="rId51"/>
    <sheet xmlns:r="http://schemas.openxmlformats.org/officeDocument/2006/relationships" name="SCHEDULE OF PROPERTY AND EQUIPM" sheetId="52" state="visible" r:id="rId52"/>
    <sheet xmlns:r="http://schemas.openxmlformats.org/officeDocument/2006/relationships" name="PROPERTY AND EQUIPMENT (Details" sheetId="53" state="visible" r:id="rId53"/>
    <sheet xmlns:r="http://schemas.openxmlformats.org/officeDocument/2006/relationships" name="SCHEDULE OF MORTGAGES PAYABLE (" sheetId="54" state="visible" r:id="rId54"/>
    <sheet xmlns:r="http://schemas.openxmlformats.org/officeDocument/2006/relationships" name="SCHEDULE OF AGGREGATE MATURITIE" sheetId="55" state="visible" r:id="rId55"/>
    <sheet xmlns:r="http://schemas.openxmlformats.org/officeDocument/2006/relationships" name="DEBT (Details Narrative)" sheetId="56" state="visible" r:id="rId56"/>
    <sheet xmlns:r="http://schemas.openxmlformats.org/officeDocument/2006/relationships" name="SCHEDULE OF DEBENTURE TRANSACTI" sheetId="57" state="visible" r:id="rId57"/>
    <sheet xmlns:r="http://schemas.openxmlformats.org/officeDocument/2006/relationships" name="DEBENTURES PAYABLE (Details Nar" sheetId="58" state="visible" r:id="rId58"/>
    <sheet xmlns:r="http://schemas.openxmlformats.org/officeDocument/2006/relationships" name="MEZZANINE EQUITY (Details Narra" sheetId="59" state="visible" r:id="rId59"/>
    <sheet xmlns:r="http://schemas.openxmlformats.org/officeDocument/2006/relationships" name="STOCKHOLDERS_ EQUITY (Details N" sheetId="60" state="visible" r:id="rId60"/>
    <sheet xmlns:r="http://schemas.openxmlformats.org/officeDocument/2006/relationships" name="SCHEDULE OF STOCK OPTIONS OUTST" sheetId="61" state="visible" r:id="rId61"/>
    <sheet xmlns:r="http://schemas.openxmlformats.org/officeDocument/2006/relationships" name="STOCK OPTIONS (Details Narrativ" sheetId="62" state="visible" r:id="rId62"/>
    <sheet xmlns:r="http://schemas.openxmlformats.org/officeDocument/2006/relationships" name="WARRANTS (Details Narrative)" sheetId="63" state="visible" r:id="rId63"/>
    <sheet xmlns:r="http://schemas.openxmlformats.org/officeDocument/2006/relationships" name="SCHEDULE OF REVENUES COMPRISED " sheetId="64" state="visible" r:id="rId64"/>
    <sheet xmlns:r="http://schemas.openxmlformats.org/officeDocument/2006/relationships" name="REVENUES (Details Narrative)" sheetId="65" state="visible" r:id="rId65"/>
    <sheet xmlns:r="http://schemas.openxmlformats.org/officeDocument/2006/relationships" name="BAD DEBTS (Details Narrative)" sheetId="66" state="visible" r:id="rId66"/>
    <sheet xmlns:r="http://schemas.openxmlformats.org/officeDocument/2006/relationships" name="RELATED PARTY TRANSACTIONS (Det" sheetId="67" state="visible" r:id="rId67"/>
    <sheet xmlns:r="http://schemas.openxmlformats.org/officeDocument/2006/relationships" name="SCHEDULE OF COMPONENTS OF LEASE" sheetId="68" state="visible" r:id="rId68"/>
    <sheet xmlns:r="http://schemas.openxmlformats.org/officeDocument/2006/relationships" name="SCHEDULE OF FUTURE MINIMUM LEAS" sheetId="69" state="visible" r:id="rId69"/>
    <sheet xmlns:r="http://schemas.openxmlformats.org/officeDocument/2006/relationships" name="COMMITMENTS AND CONTINGENCIES_2"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8" customWidth="1" min="2" max="2"/>
    <col width="14" customWidth="1" min="3" max="3"/>
  </cols>
  <sheetData>
    <row r="1">
      <c r="A1" s="1" t="inlineStr">
        <is>
          <t>Cover - shares</t>
        </is>
      </c>
      <c r="B1" s="2" t="inlineStr">
        <is>
          <t>6 Months Ended</t>
        </is>
      </c>
    </row>
    <row r="2">
      <c r="B2" s="2" t="inlineStr">
        <is>
          <t>Jun. 30, 2020</t>
        </is>
      </c>
      <c r="C2" s="2" t="inlineStr">
        <is>
          <t>Aug.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0</t>
        </is>
      </c>
    </row>
    <row r="9">
      <c r="A9" s="4" t="inlineStr">
        <is>
          <t>Document Fiscal Period Focus</t>
        </is>
      </c>
      <c r="B9" s="4" t="inlineStr">
        <is>
          <t>Q2</t>
        </is>
      </c>
    </row>
    <row r="10">
      <c r="A10" s="4" t="inlineStr">
        <is>
          <t>Document Fiscal Year Focus</t>
        </is>
      </c>
      <c r="B10" s="4" t="inlineStr">
        <is>
          <t>2020</t>
        </is>
      </c>
    </row>
    <row r="11">
      <c r="A11" s="4" t="inlineStr">
        <is>
          <t>Current Fiscal Year End Date</t>
        </is>
      </c>
      <c r="B11" s="4" t="inlineStr">
        <is>
          <t>--12-31</t>
        </is>
      </c>
    </row>
    <row r="12">
      <c r="A12" s="4" t="inlineStr">
        <is>
          <t>Entity File Number</t>
        </is>
      </c>
      <c r="B12" s="4" t="inlineStr">
        <is>
          <t>0-54433</t>
        </is>
      </c>
    </row>
    <row r="13">
      <c r="A13" s="4" t="inlineStr">
        <is>
          <t>Entity Registrant Name</t>
        </is>
      </c>
      <c r="B13" s="4" t="inlineStr">
        <is>
          <t>MARIMED
INC.</t>
        </is>
      </c>
    </row>
    <row r="14">
      <c r="A14" s="4" t="inlineStr">
        <is>
          <t>Entity Central Index Key</t>
        </is>
      </c>
      <c r="B14" s="4" t="inlineStr">
        <is>
          <t>0001522767</t>
        </is>
      </c>
    </row>
    <row r="15">
      <c r="A15" s="4" t="inlineStr">
        <is>
          <t>Entity Tax Identification Number</t>
        </is>
      </c>
      <c r="B15" s="4" t="inlineStr">
        <is>
          <t>27-4672745</t>
        </is>
      </c>
    </row>
    <row r="16">
      <c r="A16" s="4" t="inlineStr">
        <is>
          <t>Entity Incorporation, State or Country Code</t>
        </is>
      </c>
      <c r="B16" s="4" t="inlineStr">
        <is>
          <t>DE</t>
        </is>
      </c>
    </row>
    <row r="17">
      <c r="A17" s="4" t="inlineStr">
        <is>
          <t>Entity Address, Address Line One</t>
        </is>
      </c>
      <c r="B17" s="4" t="inlineStr">
        <is>
          <t>10
Oceana Way</t>
        </is>
      </c>
    </row>
    <row r="18">
      <c r="A18" s="4" t="inlineStr">
        <is>
          <t>Entity Address, City or Town</t>
        </is>
      </c>
      <c r="B18" s="4" t="inlineStr">
        <is>
          <t>Norwood</t>
        </is>
      </c>
    </row>
    <row r="19">
      <c r="A19" s="4" t="inlineStr">
        <is>
          <t>Entity Address, State or Province</t>
        </is>
      </c>
      <c r="B19" s="4" t="inlineStr">
        <is>
          <t>MA</t>
        </is>
      </c>
    </row>
    <row r="20">
      <c r="A20" s="4" t="inlineStr">
        <is>
          <t>Entity Address, Postal Zip Code</t>
        </is>
      </c>
      <c r="B20" s="4" t="inlineStr">
        <is>
          <t>02062</t>
        </is>
      </c>
    </row>
    <row r="21">
      <c r="A21" s="4" t="inlineStr">
        <is>
          <t>City Area Code</t>
        </is>
      </c>
      <c r="B21" s="4" t="inlineStr">
        <is>
          <t>617</t>
        </is>
      </c>
    </row>
    <row r="22">
      <c r="A22" s="4" t="inlineStr">
        <is>
          <t>Local Phone Number</t>
        </is>
      </c>
      <c r="B22" s="4" t="inlineStr">
        <is>
          <t>795-514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2766965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0</t>
        </is>
      </c>
    </row>
    <row r="3">
      <c r="A3" s="3" t="inlineStr">
        <is>
          <t>Schedule of Investments [Abstract]</t>
        </is>
      </c>
    </row>
    <row r="4">
      <c r="A4" s="4" t="inlineStr">
        <is>
          <t>INVESTMENTS</t>
        </is>
      </c>
      <c r="B4" s="4" t="inlineStr">
        <is>
          <t xml:space="preserve">NOTE
4 – INVESTMENTS At
June 30, 2020 and December 31, 2019, the Company’s investments were comprised of the following: SCHEDULE OF INVESTMENTS
June
30, December
31,
Current investments:
Terrace
Inc. $ 785,285 $ 1,449,144
Total current investments 785,285 1,449,144
Non-current investments:
MembersRSVP LLC 1,034,017 1,066,975
Chooze Corp. - 257,686
GenCanna Global Inc. - -
Iconic Ventures Inc. - -
Total
non-current investments 1,034,017 1,324,661
Total investments $ 1,819,302 $ 2,773,805 Terrace
Inc. In
May 2019, the Company issued 500,000 1.59 8.95 In
November 2019, the common stock of Terrace commenced public trading on the Toronto Stock Venture Exchange. In accordance with
ASC 321, Investments – Equity Securities At
June 30, 2020, the carrying amount of this investment approximated $ 785,000 ,
based on its publicly traded stock price on such date, which
required the Company to record a charge to net income of approximately $ 664,000
for the six month then ended that is reflected under Change In Fair Value Of Investments . MembersRSVP
LLC In
August 2018, the Company invested $ 300,000 500,000 378,259 915,000 23 The
investment is accounted under the equity method. During the six months ended June 30, 2020 and 2019, the Company recorded a charge
of approximately $ 33,000
and $ 92,000 ,
respectively, based on the Company’s equity in MRSVP’s net loss during such periods. Since the inception of the investment,
the Company has recorded cumulative equity in net losses of approximately $ 181,000 ,
reducing the carrying value of the investment to approximately $ 1,034,000
at June 30, 2020. Chooze
Corp. In
January 2019, the entire principal and accrued interest balance of a note receivable from Chooze Corp. of approximately $ 258,000
was converted into a 2.7 %
equity interest in Chooze. In accordance with ASC 321, the Company elected the measurement alternative to value this equity investment
without a readily determinable fair value. Accordingly, the investment was carried at its cost until June 2020 when the investment
was fully reserved due to the Company’s determination that the investment was impaired. This reserve of approximately $ 258,000 Change In Fair Value Of Investments GenCanna
Global Inc. During
2018, in a series of transactions, the Company purchased $ 30 229,000 33.5 In
late January 2020, an involuntary bankruptcy proceeding under Chapter 11 was filed against GenCanna USA, GenCanna’s wholly-owned
operating subsidiary, with the U.S. Bankruptcy Court in the Eastern District of Kentucky (the “Bankruptcy Court”).
In the months leading up to the filing, GenCanna had faced several challenges including defaults under its senior credit facility
with MGG Investment Group LP (“MGG”), a fire at its main processing and lab facility, the domestic decline of CBD
selling prices, and the contraction of the cannabis capital markets. On February 6, 2020, GenCanna USA, under pressure from certain
of its creditors and MGG, agreed to convert the involuntary bankruptcy proceeding into a voluntary Chapter 11 proceeding. In addition,
GenCanna and GenCanna USA’s subsidiary, Hemp Kentucky LLC (collectively with GenCanna and GenCanna USA, the “GenCanna
Debtors”), filed voluntary petitions under Chapter 11 in the Bankruptcy Court. As a result, the Company recorded a charge
to net income of approximately $ 30.2 zero On
February 18, 2020, the GenCanna Debtors sought permission from the Bankruptcy Court to sell all or substantially all of their
assets. After the entry of various orders to establish the bidding procedures and criteria for such sale, the GenCanna Debtors
received only four proposals (including a credit bid from MGG) for the purchase of the GenCanna Debtors’ assets and
a single proposal for a plan of reorganization which was submitted by the Company. On
May 19, 2020, after an abbreviated solicitation/bid/sale process, the Bankruptcy Court, over numerous objections by creditors
and shareholders of the GenCanna Debtors which included the Company, entered an order authorizing the sale of all or substantially
all of the assets of the GenCanna Debtors to MGG for its credit bid in the amount of $ 73.5
million and cash in the amount of $ 3.5
million. Based
on recent filings with the Bankruptcy Court, the GenCanna Debtors are proposing to file a liquidating plan of reorganization to
collect various prepetition payments and commercial claims against third parties, liquidate the remaining assets of the GenCanna
Debtors, and make payments to creditors. The Company and the unsecured creditors committee are exploring options including
litigation against MGG for lender liability, equitable subordination, and return of preference. In connection with this liquidation
process, the Company has filed its proofs of claim for the $ 33.2
million of hemp seeds sold to GenCanna,
which transaction is further discussed in Note 17 – Related Party Transactions Iconic
Ventures Inc. In
December 2018, the Company purchased 2,500,000 shares
of common stock of Iconic Ventures Inc. (“Iconic”) for an aggregate cash payment of $ 500,000 .
Iconic has developed DabTabs™, a unique solution for cannabinoid vaporization. 10 %.
The Company has no board representation, nor does it have the ability to exert operational or financial control over the
entity. In 2019, the Company wrote off the investment after an impairment review that considered the viability of the entity
in light of the current economic climate. Binske ® In
July 2019, the Company entered into a licensing agreement for the exclusive manufacturing and distribution in seven eastern U.S.
states of the Binske ® 10.0 %
to 12.5 %
of gross revenue, as defined, derived from the sale of Binske ® No
gross revenue was generated as of June
30,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RENTS RECEIVABLE</t>
        </is>
      </c>
      <c r="B1" s="2" t="inlineStr">
        <is>
          <t>6 Months Ended</t>
        </is>
      </c>
    </row>
    <row r="2">
      <c r="B2" s="2" t="inlineStr">
        <is>
          <t>Jun. 30, 2020</t>
        </is>
      </c>
    </row>
    <row r="3">
      <c r="A3" s="3" t="inlineStr">
        <is>
          <t>Deferred Rents Receivable</t>
        </is>
      </c>
    </row>
    <row r="4">
      <c r="A4" s="4" t="inlineStr">
        <is>
          <t>DEFERRED RENTS RECEIVABLE</t>
        </is>
      </c>
      <c r="B4" s="4" t="inlineStr">
        <is>
          <t xml:space="preserve">NOTE
5 – DEFERRED RENTS RECEIVABLE The
Company is the lessor under several operating leases which contain rent holidays, escalating rents over time, options to renew,
requirements to pay property taxes, insurance and/or maintenance costs, and contingent rental payments based on a percentage of
monthly tenant revenues. The Company is not the lessor under any finance leases. The
Company recognizes fixed rental receipts from such lease agreements on a straight-line basis over the expected lease term. Differences
between amounts received and amounts recognized are recorded under Deferred Rents Receivable During the reporting periods, the Company
leased to third parties the following owned properties:
● Delaware
– a 45,000 100 commenced in 2017 expires in 2035
● Maryland
– a 180,000 commenced
2018 expires in 2037
● Massachusetts
– a 138,000 commenced in 2017 expires in 2022
● Illinois
– two 3,400 20 commenced in 2018 Acquisitions During
the reporting periods, the Company subleased to a third party
the following property:
● Delaware
– 4,000 lease expiring in 2021 with a five-year option
to extend. As
of June 30, 2020 and December 31, 2019, cumulative fixed rental receipts under such leases approximated $ 11.7
million and $ 9.5 million, respectively, compared to revenue
recognized on a straight-line basis of approximately $ 13.7
million and $ 11.3
million. Accordingly, the deferred rents
receivable balances at June 30, 2020 and December 31, 2019 approximated $ 2.0
million and $ 1.8
million, respectively. Future
minimum rental receipts for non-cancelable leases and subleases as of June 30, 2020 were: SCHEDULE OF FUTURE MINIMUM RENTAL RECEIPTS FOR NON-CANCELABLE LEASES AND SUBLEASES
2020 $ 3,358,368
2021 4,667,497
2022 4,590,656
2023 4,292,769
2024 4,348,027
Thereafter 43,995,612
Total $ 65,252,92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0</t>
        </is>
      </c>
    </row>
    <row r="3">
      <c r="A3" s="3" t="inlineStr">
        <is>
          <t>Receivables [Abstract]</t>
        </is>
      </c>
    </row>
    <row r="4">
      <c r="A4" s="4" t="inlineStr">
        <is>
          <t>NOTES RECEIVABLE</t>
        </is>
      </c>
      <c r="B4" s="4" t="inlineStr">
        <is>
          <t xml:space="preserve">NOTE
6 – NOTES RECEIVABLE At
June 30, 2020 and December 31, 2019, notes receivable were comprised of the following: SCHEDULE OF NOTES RECEIVABLE
June
30, December
31,
First State Compassion
Center $ 499,028 $ 527,261
Healer LLC 872,715 846,985
High
Fidelity Inc. 254,922 252,873
Maryland Health &amp; Wellness Center
Inc. - 323,526
Atalo Holdings Inc. - -
Total notes receivable 1,626,665 1,950,645
Notes receivable,
current portion 316,936 311,149
Notes receivable,
less current portion $ 1,309,729 $ 1,639,496 The
Company loaned approximately $ 700,000
to First State Compassion Center, its
Delaware cannabis-licensee client, during the period from October 2015 to April 2016. In May 2016, this client issued a 10 -year
promissory note, as subsequently amended, to the Company bearing interest at a rate of 12.5 %
per annum. The monthly payments of approximately $ 10,100
will continue through April 2026, at which
time the note will become due. At June 30, 2020 and December 31, 2019, the current portion of this note was approximately
$ 62,000
and $ 58,000 ,
respectively, and is included in Notes Receivable, Current Portion From
August 2018 to June 2019, the Company loaned an aggregate of $ 800,000 6 principal and interest payable on the maturity dates
which are three years from the respective loan dates. In August 2019, the Company loaned $ 250,000
10 maturity
in August 2020. The parties are currently in discussions to extend the maturity date for an additional six months. In
January 2019, the Company provided Maryland Health &amp; Wellness Center Inc. (“MHWC”), an entity that has been pre-approved
by the state of Maryland for a cannabis dispensing license, with a $ 300,000
construction loan bearing interest at
a rate of 8 %
per annum. In June 2020, MHWC repaid the principal and accrued interest thereon, at which time the
parties agreed to terminate their business relationship and release each other from all other previously executed agreements. From May 2019 to July 2019, the Company extended
loans aggregating $ 980,000
6 matured
in April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NOTE
7 – INVENTORY At
June 30, 2020 and December 31, 2019, inventory was comprised of approximately $ 203,000
and $ 226,000 ,
respectively, of CBD isolate and hemp extract, and approximately $ 3,702,000
and $ 994,000
of work-in-process and finished cannabis
and CBD produ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NOTE
8 – PROPERTY AND EQUIPMENT At
June 30, 2020 and December 31, 2019, property and equipment consisted of the following: SCHEDULE OF PROPERTY AND EQUIPMENT
June
30, December
31,
Land $ 3,988,810 $ 3,887,710
Buildings and building improvements 27,246,070 27,063,235
Tenant improvements 8,293,370 7,762,991
Furniture and fixtures 401,710 299,645
Machinery and equipment 4,329,284 4,086,691
Construction
in progress 4,389,623 2,827,940
Property plant and equipment, gross 48,648,867 45,928,212
Less: accumulated
depreciation (4,026,786 ) (3,135,843 )
Property and
equipment, net $ 44,622,081 $ 42,792,369 During
the six months ended June 30, 2020 and 2019, additions to property and equipment were approximately $ 2.7
million and $ 3.9
million, respectively. Additions
during the six months ended June 30, 2020 consisted primarily of (i) the commencement of construction in Mt. Vernon, IL, and (ii)
machinery and equipment purchases for facilities in Massachusetts, Maryland, Illinois, and Delaware. Additions during the six
months ended June 30, 2019 consisted primarily of (i) the commencement of construction in Milford, DE, (ii) the continued buildout
of properties in Maryland and Massachusetts, and (iii) improvements to the Wilmington, DE and Las Vegas, NV properties. Depreciation
expense for the six months ended June 30, 2020 and 2019 approximated $ 907,000
and $ 471,000 ,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NOTE
9 – DEBT Mortgages
Payable At
June 30, 2020 and December 31, 2019, mortgage balances, including accrued but unpaid interest, were comprised of the following: SCHEDULE OF MORTGAGES PAYABLE
June
30, December
31,
Bank of New England –
Massachusetts property $ 4,765,464 $ 4,825,226
Bank of New England – Delaware
property 1,629,448 1,682,275
DuQuoin State Bank – Illinois
properties 829,466 829,229
South Porte
Bank – Illinois property 907,200 -
Total mortgages payable 8,131,578 7,336,730
Mortgages
payable, current portion (1,166,259 ) (223,888 )
Mortgages
payable, less current portion $ 6,965,319 $ 7,112,842 In
November 2017, the Company entered into a 10 -year
mortgage agreement with Bank of New England for the purchase of a 138,000
square foot industrial property in New
Bedford, Massachusetts, within which the Company has built a 70,000
square foot cannabis cultivation and processing
facility. From the mortgage date through May 2019, the Company
was required to make monthly payments of interest-only at a rate equal to the prime rate plus 2 %,
with a floor of 6.25 %
per annum. From May 2019 to May 2024, the Company is required to make principal and interest payments at a rate equal to the prime
rate on May 2, 2019 plus 2 %,
with a floor of 6.25 %
per annum. Principal and interest payments shall continue from May 2024 through the end of the lease at a rate equal to the prime
rate on May 2, 2024 plus 2 %,
with a floor of 6.25 %
per annum. The outstanding principal balance on
this mortgage approximated $ 4,765,000
and $ 4,825,000
and on June 30, 2020 and December
31, 2019, respectively, of which approximately $ 119,000
and $ 94,000 ,
respectively, was current. The
Company maintains another mortgage with Bank of New England for the 2016 purchase of a 45,070
square foot building in Wilmington, Delaware
which was developed into a cannabis seed-to-sale facility and is currently leased to the Company’s cannabis-licensed client
in that state. The
mortgage matures in 2031 with monthly principal
and interest payments at a rate of 5.25 %
per annum through September 2021, and thereafter the rate adjusting every five years to the then prime rate plus 1.5 %
with a floor of 5.25 %
per annum. At June 30, 2020 and December 31, 2019, the outstanding principal balance on this mortgage was approximately
$ 1,629,000
and $ 1,682,000 ,
respectively, of which approximately $ 110,000
and $ 105,000 ,
respectively, was current. In
May 2016, the Company entered into a mortgage agreement with DuQuoin State Bank (“DSB”) for the purchase of two properties
which the Company developed into two 3,400
square foot free-standing retail dispensaries
in Illinois. On May 5 th 6.75 %
per annum. At June 30, 2020 and December
31, 2019, the outstanding principal balance on this mortgage was approximately $ 829,000 , of which approximately
$ 30,000
and $ 24,000 ,
respectively, was current. In
February 2020, the Company entered into a mortgage agreement with South Porte Bank for the purchase and development of a property
in Mt. Vernon, IL. The
mortgage, which matures in August 2020 and
bears interest at a rate of 5.5 %
per annum, is in the process of being renegotiated into a long term agreement. Notes
Payable In
February 2020, pursuant to an exchange agreement as further described in Note 12 – Stockholders’ Equity 4.4
million, bearing interest at 16.5 %
per annum and maturing
in August 2021 , with a right
to extend the maturity date through February 2022 upon payment of an extension fee (the
“$4.4M Notes”). As of June 30, 2020, no
payments were made on the $4.4M Notes
and accrued interest approximated $ 253,000 . In
June 2019, the Company and MariMed Hemp, its wholly-owned subsidiary, issued a secured promissory note in the principal amount
of $ 10.0
million (the “$10M Note”)
to an unaffiliated party (the “Noteholder”). The proceeds from the $10M Note were used to finance a portion
of the purchases of hemp seed inventory which was sold to GenCanna (the “Seed Transactions”) as further discussed
in Note 17 – Related Party Transactions 1.5
million (the “$1.5M Payment”)
on the maturity
date of January 31, 2020 . Such payment
was charged to interest expense over the life of the $10M Note. As
part of the $10M Note transaction, the Company issued three-year
warrants to purchase 375,000
shares of common stock at an exercise
price of $ 4.50
per share to the Noteholder. The
fair value of these warrants on the issuance date of approximately $ 601,000
was recorded as a discount to the $10M
Note. Approximately $ 523,000
of the warrant discount was amortized
to interest expense in 2019, with the remainder in January 2020. Accordingly, the carrying value of the $10M Note approximated
$ 9.9
million at December 31, 2019. The
Company entered into an amendment agreement
with the Noteholder in February 2020, whereby the Company and MariMed Hemp issued an amended and restated promissory
note maturing in June 2020 with a principal of $ 11,500,000
(the
“$11.5M Note”), comprised of the $10.0 million principal and the $1.5M Payment (which the Company had accrued) of
the $10M Note. The $11.5M Note bore interest
at a rate of 15 %
per annum, requiring periodic interest payments and minimum amortization payments of $ 3,000,000
in the aggregate, which
the Company paid. The Company entered into a second amendment
agreement with the Noteholder in June 2020, whereby (i) $ 352,000
1,900,000
8.8
330,000 three-year
warrants 750,000
0.50
66,000
8.7
The $8.8M Note bears interest at a rate of
15% per annum, matures in June 2022, and required a minimum amortization payment of $ 4,000,000
10%
250,000
0.30 The
$8.8M Note is secured by a first priority security interest in the assets of certain of the Company’s subsidiaries
and brands, and a pledge of the Company’s ownership interest in certain of its subsidiaries. The $8.8M Note imposes
certain covenants on the borrowers, all of which were complied with as of June 30, 2020. In
April 2019, MariMed Hemp issued a secured promissory note in the principal amount of $ 1,000,000
to an unaffiliated party. The proceeds
of the note were used to finance a portion of the Seed Transactions as further discussed in Note 17 – Related Party Transactions 180,000 ,
initially due in December
2019 ,
was extended to March 2020 in accordance with
the terms of the note, requiring an additional payment of $ 30,000
(the “$30,000 Fee”). Prior
to the extended due date, the parties agreed that the note would continue on a month-to-month basis bearing interest at a rate
of 15 %
per annum. At June 30, 2020, the outstanding balance consisted of the $ 1,000,000
principal amount plus approximately $ 338,000
of accrued interest which included
the $ 30,000
Fee. In
March 2019, the Company raised $ 6.0
million through the issuance of a secured
promissory note (the “$6M Note”) to an unaffiliated party (the “Holding Party”) bearing
interest at a rate of 13 %
per annum and a service fee of $ 900,000
(the “Service Fee”).
The proceeds of the note were used to finance a portion of the Seed Transactions as further discussed in Note 17 – Related
Party Transactions The
$6M Note’s initial maturity date of December 31, 2019 was extended to April 30, 2020 in
accordance with its terms, with the Company paying an extension fee in December 2019 of $ 300,000
which was charged to interest expense. The Company and the Holding Party entered
into a note extension agreement in April 2020 (the “Extension Agreement”) pursuant to which (i) the $6M Note’s
due date was extended to September 2020, and the $6.6M Note was modified to include unpaid accrued interest of $ 845,000
10%
900,000
12%
20,100
460,050
2,525,596
In
September 2018, the Company raised $ 3.0
million from the issuance of a secured
promissory note to the Holding Party, bearing interest at a rate of 10 %
per annum (the “$3M Note”). The
maturity date of the $3M Note, initially in March
2020 , was extended for an additional six months
in accordance with its terms, with the interest rate increasing to 12% per annum during the extension period. Pursuant to the
Extension Agreement, the maturity date of the $3M Note was extended to December 2020. The Company may elect to prepay the $3M
Note in whole or part without premium or penalty provided the Holding Party is given proper notice and the Company is not
in default of the note agreement. In
consideration of the Extension Agreement, the Company (i) paid the Holding Party a fee of $ 50,000 As
part of $3M Note transaction, the Company issued three-year
warrants to the lender’s designees
to purchase 750,000
shares of the Company’s common stock
at an exercise price of $ 1.80
per share. The Company recorded a discount
on the $3M Note of approximately $ 1,511,000
from the allocation of note proceeds to
the warrants based on the fair value of such warrants on the issuance date. Approximately $ 882,000
of the warrant discount was amortized
to interest expense during 2018, and the remaining $ 629,000
was amortized during 2019. Interest accrued
on the $3M Note was paid monthly, and accordingly the carrying value of the $3M Note was $ 3.0 million on June 30, 2020 and December
31, 2019. In
addition to the above transactions, the Company raised $ 800,000
and $ 2,760,000
in the six months ended June 30, 2020
and December 31, 2019, respectively, from the issuance of promissory notes to accredited investors bearing interest at rates ranging
from 6.5 %
to 18 %
per annum, and maturing
in 2020 and 2021 (the “Third Party
Notes”). Of these promissory note issuances, $ 100,000
was repaid in February 2020, and accordingly,
$ 3,460,000
remained outstanding at June 30, 2020
with related accrued interest of approximately $ 307,000 .
In July 2020, the Company retired approximately $ 2.8 Debt
Maturities As
of June 30, 2020, the aggregate scheduled maturities of the Company’s total debt outstanding, inclusive of the promissory
notes and mortgages described within this Note 9 – Debt – Debentures Payable, SCHEDULE OF AGGREGATE MATURITIES OF DEBT OUTSTANDING
2020 $ 23,137,288
2021 12,023,285
2022 285,694
2023 304,912
2024 325,145
Thereafter 5,913,720
Total 41,990,044
Less
discounts (981,521 )
$ 41,008,5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BENTURES PAYABLE</t>
        </is>
      </c>
      <c r="B1" s="2" t="inlineStr">
        <is>
          <t>6 Months Ended</t>
        </is>
      </c>
    </row>
    <row r="2">
      <c r="B2" s="2" t="inlineStr">
        <is>
          <t>Jun. 30, 2020</t>
        </is>
      </c>
    </row>
    <row r="3">
      <c r="A3" s="3" t="inlineStr">
        <is>
          <t>Debentures Payable</t>
        </is>
      </c>
    </row>
    <row r="4">
      <c r="A4" s="4" t="inlineStr">
        <is>
          <t>DEBENTURES PAYABLE</t>
        </is>
      </c>
      <c r="B4" s="4" t="inlineStr">
        <is>
          <t xml:space="preserve">NOTE
10 – DEBENTURES PAYABLE In
a series of transactions from the period October 2018 through February 2020, the Company sold an aggregate of $ 21.0 21 SCHEDULE OF DEBENTURE TRANSACTION
Issue
Maturity Initial
Interest
Issue Warrant
Ben.
Conv. Converted
To Outstanding
10/17/18 10/16/20 $ 5,000,000 6.0% 1.0% $ 457,966 $ 1,554,389 $ 5,000,000 $ -
11/07/18 11/06/20 5,000,000 6.0% 1.0% 599,867 4,015,515 5,000,000 -
05/08/19 05/07/21 5,000,000 6.0% 1.0% 783,701 2,537,235 1,200,000 3,800,000
06/28/19 06/27/21 2,500,000 0.0% 7.0% 145,022 847,745 1,000,000 1,500,000
08/20/19 08/19/21 2,500,000 0.0% 7.0% 219,333 850,489 2,500,000 -
02/21/20 02/20/21 1,000,000 6.5% 6.5% 28,021 379,183 - 1,000,000 The
holder of the $21M Debentures (the “Holder”) has the right at any time to convert all or a portion of the $21M Debentures,
along with accrued and unpaid interest, into the Company’s common stock at conversion prices equal to 80 4.99 The
Company has the right to redeem all or a portion of the $21M Debentures, along with accrued and unpaid interest, at a 10 %
premium, provided that the Company first delivers advance written notice to the Holder of its intention to make a redemption,
with the Holder allowed to effect certain conversions of the $21M Debentures during such notice period. Upon
a change in control transaction, as defined, the Holder may require the Company to redeem all or a portion of the $21M Debentures
at a price equal to 110 In
conjunction with the issuance of the $21M Debentures, the Company issued the Holder three-year
warrants to purchase an aggregate of 1,354,675
shares of the Company’s common stock
at exercise prices ranging from $ 0.75
to $ 5.50
per share, of which warrants to purchase
180,000
shares of common stock at an exercise
price of $ 0.75
were issued in the first six months
ended June 30, 2020. The fair value of the warrants of approximately $ 2.2
million was recorded as a discount to
the carrying amount of the $21M Debentures and amortized to interest expense over the respective term of the individual debentures
comprising the $21M Debentures. Based
on the conversion prices of the $21M Debentures in relation to the market value of the Company’s common stock, the $21M
Debentures provided the Holder with a beneficial conversion feature, as the embedded conversion option was in-the-money on the
commitment date. The aggregate intrinsic value of the beneficial conversion feature of approximately $ 10.2 Pursuant
to the terms of a registration rights agreement with the Holder, entered into concurrently with the SPA, the Company agreed to
provide the Holder with certain registration rights with respect to any potential shares issued pursuant to the terms of the SPA,
the $21M Debentures, and the warrants. An addendum to the SPA stipulates that the Holder has agreed not to undertake a conversion
of all or a portion of the $21M Debentures that would require the Company to issue more shares than the amount of available authorized
shares at the time of conversion, which amount of authorized shares shall not be less than the current authorized number of 500
million shares of common stock The
Holder converted, in several transactions from November 2018 through June 2020, an aggregate of $ 14.7
million of principal and approximately
$ 728,000
of accrued interest into 46,213,626
shares of common stock at conversion prices
ranging from $ 0.11
to $ 3.06
per share. Of these conversions, an aggregate
of $ 4.7
million of principal and approximately
$ 317,000
of accrued interest was converted into
35,886,796
shares of common stock at exercise prices
of $ 0.11
and $ 0.34
per share during the six months
ended June 30, 2020. All
of the aforementioned conversions were performed in accordance with the terms of their respective convertible debenture agreements,
and therefore the Company was not required to record a gain or loss on such conversions. During
the six month ended June 30, 2020 and 2019, amortization of the beneficial conversion features, after adjustment
for the aforementioned conversions, approximated $ 2,170,000
and $ 2,282,000 ,
respectively; amortization of the warrant discounts approximated
$ 421,000
and $ 320,000
respectively; and the amortization
of original issue discounts approximated $ 222,000
and $ 29,000 ,
respectively. Additionally, accrued interest expense for such
periods approximated $ 175,000
and $ 280,000 ,
respectively. At
June 30, 2020, the aggregate outstanding principal balance of the $21M Debentures was $ 6.3
million. Also on such date, the unamortized
balances of the beneficial conversion features, the warrant discounts, and original issue discounts were approximately $ 1,250,000 ,
$ 424,000 ,
and $ 150,000 ,
respectively. Accordingly, at June 30, 2020, the carrying
value of the $21M Debentures was approximately $ 4,477,000 ,
all of which was current. At
December 31, 2019, the aggregate outstanding principal balance on the $21M Debentures was $ 10,000,000 .
Also on such date, the unamortized balances of the beneficial conversion features, the warrant discounts, and original issue discounts
were approximately $ 3,041,000 ,
$ 817,000 ,
and $ 307,000 ,
respectively. Accordingly, at December 31, 2019, the carrying value of the $21M Debentures was approximately $ 5,835,000 ,
all of which was long ter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6 Months Ended</t>
        </is>
      </c>
    </row>
    <row r="2">
      <c r="B2" s="2" t="inlineStr">
        <is>
          <t>Jun. 30, 2020</t>
        </is>
      </c>
    </row>
    <row r="3">
      <c r="A3" s="3" t="inlineStr">
        <is>
          <t>Mezzanine Equity</t>
        </is>
      </c>
    </row>
    <row r="4">
      <c r="A4" s="4" t="inlineStr">
        <is>
          <t>MEZZANINE EQUITY</t>
        </is>
      </c>
      <c r="B4" s="4" t="inlineStr">
        <is>
          <t xml:space="preserve">NOTE
11 – MEZZANINE EQUITY Preferred
Stock In
February 2020, the Company entered into an exchange agreement with two institutional shareholders (the “TIS Exchange
Agreement”) whereby the Company (i) exchanged 4,908,333
shares of the Company’s common stock
previously acquired by the two institutional shareholders for an equal number of shares of newly designated Series B convertible
preferred stock, and (ii) issued two promissory notes in the aggregate principal amount of approximately $ 4.4
million in exchange for a loan in the
same amount as previously discussed in Note 9 – Debt In
connection with the TIS Exchange Agreement, the Company filed (i) a certificate of designation with respect to the
rights and preferences of the Series B convertible preferred stock, and (ii) a certificate of elimination to return all shares
of the Series A convertible preferred stock, of which no shares were issued or outstanding at the time of filing, to the status
of authorized and unissued shares of undesignated preferred stock. The
holders of Series B convertible preferred stock (the “Series B Holders”) are entitled to cast the number of votes
equal to the number of shares of common stock into which the shares of Series B convertible preferred stock are convertible, together
with the holders of common stock as a single class, on most matters. However, the affirmative vote or consent of the Series B
Holders voting separately as a class is required for certain acts taken by the Company, including the amendment or repeal of certain
charter provisions, liquidation or winding up of the Company, creation of stock senior to the Series B convertible preferred stock,
and/or other acts defined in the certificate of designation. The
Series B convertible preferred stock shall, with respect to dividend rights and rights on liquidation, winding up and dissolution,
rank senior to the Company’s common stock. The Company shall not declare, pay, or set aside any dividends on shares of any
other class or series of capital stock of the Company unless the Series B Holders then outstanding shall first receive, or simultaneously
receive, a dividend on each outstanding share of Series B convertible preferred stock in an amount calculated pursuant to the
certificate of designation. In
the event of any voluntary or involuntary liquidation, dissolution or winding up of the Company, the Series B Holders then outstanding
shall be entitled to be paid out of the assets of the Company available for distribution to its stockholders before any payment
shall be made to the holders of common stock by reason of their ownership thereof, an amount per share equal to $ 3.00 At
any time on or prior to the six-year anniversary of the issuance date of the Series B convertible preferred stock, (i) the Series
B Holders have the option to convert their shares of Series B convertible preferred stock into common stock at a conversion price
of $ 1.00 4.00 twenty consecutive trading
days On
the day following the six-year anniversary of the issuance of the Series B convertible preferred stock, all outstanding shares
of Series B convertible preferred stock shall automatically convert into common stock as follows: 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 3.00 If
the sixty-day VWAP is greater than $0.50 per share, the Company shall have the option to (i) convert all shares of Series B convertible
preferred stock into common stock at a conversion price per share equal to the quotient of $ 3.00 The
Company shall at all times when the Series B convertible preferred stock is outstanding, reserve and keep available out of its
authorized but unissued capital stock, for the purpose of effecting the conversion of the Series B convertible preferred stock,
such number of its duly authorized shares of common stock as shall from time to time be sufficient to effect the conversion of
all outstanding Series B convertible preferred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 xml:space="preserve">NOTE
12 – STOCKHOLDERS’ EQUITY Common
Stock In
February 2020, pursuant to the TIS Exchange Agreement, the 4,908,333
shares of common stock exchanged for shares
of Series B convertible preferred stock were treated as an increase to treasury stock of $ 14,725,000
($3.00 per share), and then immediately
cancelled, thereby reducing treasury stock to zero, with corresponding reductions to common stock of approximately $ 5,000
(the par value of the exchanged common
shares) and additional paid-in capital of approximately $ 14,720,000 . During the six months ended June 30, 2020,
the Company issued 4,400,000 699,000 45,000 Loss On Obligations Settled With Equity No During the six months ended June 30, 2020,
the Company granted 64,478
11,000
34,171
no
During
the six months ended June 30, 2020 and 2019, the Company issued 3,236,857
and 97,136
shares of common stock, respectively,
associated with previously issued subscriptions on common stock with a value of approximately $ 1,168,000
and $ 169,000 ,
respectively. During
the six months ended June 30, 2019, the Company sold 799,995
shares of common stock at a price of $ 3.25
per share, resulting in total proceeds
of $ 2,600,000 .
No common stock was sold during the six months ended June 30, 2020. As
previously disclosed in Note 3 – Acquisitions 1,000,000
shares of common stock in connection with
the acquisition of the KPGs and Mari-IL, (ii) 1,000,000
shares of common stock as a good
faith deposit on the Harvest acquisition, and (iii) 520,000
shares of common stock in connection
with the acquisition of MediTaurus. As
previously disclosed in Note 4 – Investments 500,000 378,259 As
previously disclosed in Note 9 – Debt 4,425,596
shares of common stock during the six
months ended June 30, 2020 to retire approximately $812,000 of promissory notes (principal and accrued interest). As
previously disclosed in Note 10 – Debentures Payable 5.0
million of principal and interest
into 35,886,796
shares of common stock. During the
six months ended June 30, 2019, the holder of the $21M debentures converted approximately $ 2.6 1,156,379
shares of common stock. As
further disclosed in Note 13 – Stock Options 270,000
shares of common stock were issued
in connection with the exercise of stock options. No
stock options were exercised during the
six months ended June 30, 2020. As
further disclosed in Note 14 – Warrants 666,104
shares of common stock were exercised.
No warrants were exercised during the six months ended June 30, 2020. Common
Stock Issuance Obligations At
June 30, 2020, the Company was obligated to issue 34,171
shares of common stock, valued at approximately
$ 5,000 ,
in connection with a stock grant to a current employee. Such shares were subsequently issued in August 2020. At June 30, 2019,
the Company was obligated to issue 752,260
shares of common stock, valued at approximately
$ 2.1
million, in connection with the MediTaurus
acquisition. Such shares were subsequently issued in December 2019. Amended
and Restated 2018 Stock Award and Incentive Plan In
August 2019, the Company’s board of directors approved the Amended and Restated 2018 Stock Award and Incentive Plan (the
“Incentive Plan”), based on the board’s belief that awards authorized under the Incentive Plan provide incentives
for the achievement of important performance objectives and promote the long-term success of the Company. In September 2019, the
Incentive Plan was approved by the stockholders at the Company’s annual stock-holders meeting. The
Incentive Plan is an omnibus plan, authorizing a variety of equity award types as well as cash and long-term incentive awards.
The Incentive Plan amends and restates the Company’s 2018 Stock Award and Incentive Plan (the “Previous Plan”),
which was approved by the board of directors in July 2018 but never presented to stockholders for approval. Any grants made under
the Previous Plan prior to the approval date of the Incentive Plan shall continue to be governed by the terms of the Previous
Plan. The
Incentive Plan authorizes a broad range of awards, including stock options, stock appreciation rights, restricted stock, deferred
stock, dividend equivalents, performance shares, cash-based performance awards, and other stock-based awards. Such awards can
be granted to employees, non-employee directors and other persons who provide substantial services to the Company and its affiliates.
Nothing in the Incentive Plan precludes the payment of other compensation to officers and employees, including bonuses based upon
performance, outside of the Incentive Plan. An
aggregate of 40,000,000 The
board of directors may amend, suspend, discontinue, or terminate the Incentive Plan or the authority to grant awards thereunder
without stockholder approval, except as required by law or regulation or under rules of the stock exchange, if any, on which the
Company’s stock may then be listed. Unless earlier terminated, grants under the Incentive Plan will terminate ten years
after stockholder approval of the Incentive Plan, and the Incentive Plan will terminate when no shares remain available and the
Company has no further obligation with respect to any outstanding awar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6 Months Ended</t>
        </is>
      </c>
    </row>
    <row r="2">
      <c r="B2" s="2" t="inlineStr">
        <is>
          <t>Jun. 30, 2020</t>
        </is>
      </c>
    </row>
    <row r="3">
      <c r="A3" s="3" t="inlineStr">
        <is>
          <t>Stock Options</t>
        </is>
      </c>
    </row>
    <row r="4">
      <c r="A4" s="4" t="inlineStr">
        <is>
          <t>STOCK OPTIONS</t>
        </is>
      </c>
      <c r="B4" s="4" t="inlineStr">
        <is>
          <t xml:space="preserve">NOTE
13 – STOCK OPTIONS During the six months ended June 30,
2020, five
year 564,500 0.30 67,000 25,000 No During the six months ended June 30, 2020
and 2019, the charge to compensation expense for previously issued stock options which are being amortized over their vesting
periods approximated $ 544,000
930,000, During
the six months ended June 30, 2019, options to purchase 270,000
shares of common stock were exercised
at prices ranging from $ 0.26
to
$ 0.77
per share. Of these exercised options,
220,000
were exercised on a cashless basis
with the exercise prices paid via the surrender of 40,945
shares of common stock. No options
were exercised during the six months ended June 30, 2020. During
the six months ended June 30, 2020, options to purchase 30,000
shares of common stock were forfeited,
resulting in an aggregate reduction of amortization expense of approximately $ 19,000 .
No
options were forfeited during the three
months ended June 30, 2019. Stock
options outstanding and exercisable as of June 30, 2020 were: SCHEDULE OF STOCK OPTIONS OUTSTANDING AND EXERCISABLE
Exercise
Price Shares
Under Option Remaining
per
Share Outstanding Exercisable Life
in Years
$ 0.130 200,000 200,000 0.10
$ 0.140 550,000 550,000 0.50
$ 0.300 564,500 - 4.75
$ 0.330 50,000 50,000 0.69
$ 0.417 900,000 350,000 4.49
$ 0.450 125,000 125,000 1.26
$ 0.590 15,000 15,000 4.44
$ 0.630 300,000 300,000 1.50
$ 0.770 200,000 200,000 2.50
$ 0.900 50,000 50,000 2.87
$ 0.910 50,000 50,000 2.31
$ 0.950 50,000 30,000 2.50
$ 0.992 300,000 300,000 4.24
$ 1.000 170,000 75,000 4.34
$ 1.350 100,000 25,000 3.08
$ 1.950 500,000 125,000 3.00
$ 2.320 100,000 100,000 3.20
$ 2.450 2,000,000 2,000,000 2.48
$ 2.500 100,000 75,000 3.16
$ 2.650 200,000 150,000 3.24
$ 2.850 56,250 43,750 2.45
$ 2.850 100,000 75,000 3.45
$ 3.000 25,000 25,000 3.46
$ 3.725 100,000 100,000 3.44
6,805,750 5,013,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0</t>
        </is>
      </c>
      <c r="C1" s="2" t="inlineStr">
        <is>
          <t>Dec. 31, 2019</t>
        </is>
      </c>
    </row>
    <row r="2">
      <c r="A2" s="3" t="inlineStr">
        <is>
          <t>Current assets:</t>
        </is>
      </c>
    </row>
    <row r="3">
      <c r="A3" s="4" t="inlineStr">
        <is>
          <t>Cash and cash equivalents</t>
        </is>
      </c>
      <c r="B3" s="6" t="n">
        <v>2339610</v>
      </c>
      <c r="C3" s="6" t="n">
        <v>738688</v>
      </c>
    </row>
    <row r="4">
      <c r="A4" s="4" t="inlineStr">
        <is>
          <t>Accounts receivable, net</t>
        </is>
      </c>
      <c r="B4" s="5" t="n">
        <v>2873505</v>
      </c>
      <c r="C4" s="5" t="n">
        <v>1669139</v>
      </c>
    </row>
    <row r="5">
      <c r="A5" s="4" t="inlineStr">
        <is>
          <t>Deferred rents receivable</t>
        </is>
      </c>
      <c r="B5" s="5" t="n">
        <v>1990289</v>
      </c>
      <c r="C5" s="5" t="n">
        <v>1796825</v>
      </c>
    </row>
    <row r="6">
      <c r="A6" s="4" t="inlineStr">
        <is>
          <t>Due from third parties, net</t>
        </is>
      </c>
      <c r="B6" s="5" t="n">
        <v>198680</v>
      </c>
      <c r="C6" s="4" t="inlineStr">
        <is>
          <t xml:space="preserve"> </t>
        </is>
      </c>
    </row>
    <row r="7">
      <c r="A7" s="4" t="inlineStr">
        <is>
          <t>Notes receivable, current portion</t>
        </is>
      </c>
      <c r="B7" s="5" t="n">
        <v>316936</v>
      </c>
      <c r="C7" s="5" t="n">
        <v>311149</v>
      </c>
    </row>
    <row r="8">
      <c r="A8" s="4" t="inlineStr">
        <is>
          <t>Inventory</t>
        </is>
      </c>
      <c r="B8" s="5" t="n">
        <v>3905963</v>
      </c>
      <c r="C8" s="5" t="n">
        <v>1219429</v>
      </c>
    </row>
    <row r="9">
      <c r="A9" s="4" t="inlineStr">
        <is>
          <t>Investments</t>
        </is>
      </c>
      <c r="B9" s="5" t="n">
        <v>785285</v>
      </c>
      <c r="C9" s="5" t="n">
        <v>1449144</v>
      </c>
    </row>
    <row r="10">
      <c r="A10" s="4" t="inlineStr">
        <is>
          <t>Other current assets</t>
        </is>
      </c>
      <c r="B10" s="5" t="n">
        <v>209101</v>
      </c>
      <c r="C10" s="5" t="n">
        <v>192368</v>
      </c>
    </row>
    <row r="11">
      <c r="A11" s="4" t="inlineStr">
        <is>
          <t>Total current assets</t>
        </is>
      </c>
      <c r="B11" s="5" t="n">
        <v>12619369</v>
      </c>
      <c r="C11" s="5" t="n">
        <v>7376742</v>
      </c>
    </row>
    <row r="12">
      <c r="A12" s="4" t="inlineStr">
        <is>
          <t>Property and equipment, net</t>
        </is>
      </c>
      <c r="B12" s="5" t="n">
        <v>44622081</v>
      </c>
      <c r="C12" s="5" t="n">
        <v>42792369</v>
      </c>
    </row>
    <row r="13">
      <c r="A13" s="4" t="inlineStr">
        <is>
          <t>Intangibles, net</t>
        </is>
      </c>
      <c r="B13" s="5" t="n">
        <v>2452134</v>
      </c>
      <c r="C13" s="5" t="n">
        <v>2364042</v>
      </c>
    </row>
    <row r="14">
      <c r="A14" s="4" t="inlineStr">
        <is>
          <t>Investments</t>
        </is>
      </c>
      <c r="B14" s="5" t="n">
        <v>1034017</v>
      </c>
      <c r="C14" s="5" t="n">
        <v>1324661</v>
      </c>
    </row>
    <row r="15">
      <c r="A15" s="4" t="inlineStr">
        <is>
          <t>Notes receivable, less current portion</t>
        </is>
      </c>
      <c r="B15" s="5" t="n">
        <v>1309729</v>
      </c>
      <c r="C15" s="5" t="n">
        <v>1639496</v>
      </c>
    </row>
    <row r="16">
      <c r="A16" s="4" t="inlineStr">
        <is>
          <t>Right-of-use assets under operating leases</t>
        </is>
      </c>
      <c r="B16" s="5" t="n">
        <v>5514031</v>
      </c>
      <c r="C16" s="5" t="n">
        <v>5787423</v>
      </c>
    </row>
    <row r="17">
      <c r="A17" s="4" t="inlineStr">
        <is>
          <t>Right-of-use assets under finance leases</t>
        </is>
      </c>
      <c r="B17" s="5" t="n">
        <v>94761</v>
      </c>
      <c r="C17" s="5" t="n">
        <v>111103</v>
      </c>
    </row>
    <row r="18">
      <c r="A18" s="4" t="inlineStr">
        <is>
          <t>Other assets</t>
        </is>
      </c>
      <c r="B18" s="5" t="n">
        <v>185905</v>
      </c>
      <c r="C18" s="5" t="n">
        <v>175905</v>
      </c>
    </row>
    <row r="19">
      <c r="A19" s="4" t="inlineStr">
        <is>
          <t>Total assets</t>
        </is>
      </c>
      <c r="B19" s="5" t="n">
        <v>67832027</v>
      </c>
      <c r="C19" s="5" t="n">
        <v>61571741</v>
      </c>
    </row>
    <row r="20">
      <c r="A20" s="3" t="inlineStr">
        <is>
          <t>Current liabilities:</t>
        </is>
      </c>
    </row>
    <row r="21">
      <c r="A21" s="4" t="inlineStr">
        <is>
          <t>Accounts payable</t>
        </is>
      </c>
      <c r="B21" s="5" t="n">
        <v>4586897</v>
      </c>
      <c r="C21" s="5" t="n">
        <v>4719069</v>
      </c>
    </row>
    <row r="22">
      <c r="A22" s="4" t="inlineStr">
        <is>
          <t>Accrued expenses</t>
        </is>
      </c>
      <c r="B22" s="5" t="n">
        <v>3002216</v>
      </c>
      <c r="C22" s="5" t="n">
        <v>5395996</v>
      </c>
    </row>
    <row r="23">
      <c r="A23" s="4" t="inlineStr">
        <is>
          <t>Notes payable, current portion</t>
        </is>
      </c>
      <c r="B23" s="5" t="n">
        <v>17210101</v>
      </c>
      <c r="C23" s="5" t="n">
        <v>23112742</v>
      </c>
    </row>
    <row r="24">
      <c r="A24" s="4" t="inlineStr">
        <is>
          <t>Mortgages payable, current portion</t>
        </is>
      </c>
      <c r="B24" s="5" t="n">
        <v>1166259</v>
      </c>
      <c r="C24" s="5" t="n">
        <v>223888</v>
      </c>
    </row>
    <row r="25">
      <c r="A25" s="4" t="inlineStr">
        <is>
          <t>Debentures payable, current portion</t>
        </is>
      </c>
      <c r="B25" s="5" t="n">
        <v>4476667</v>
      </c>
      <c r="C25" s="4" t="inlineStr">
        <is>
          <t xml:space="preserve"> </t>
        </is>
      </c>
    </row>
    <row r="26">
      <c r="A26" s="4" t="inlineStr">
        <is>
          <t>Operating lease liabilities, current portion</t>
        </is>
      </c>
      <c r="B26" s="5" t="n">
        <v>988305</v>
      </c>
      <c r="C26" s="5" t="n">
        <v>917444</v>
      </c>
    </row>
    <row r="27">
      <c r="A27" s="4" t="inlineStr">
        <is>
          <t>Finance lease liabilities, current portion</t>
        </is>
      </c>
      <c r="B27" s="5" t="n">
        <v>38412</v>
      </c>
      <c r="C27" s="5" t="n">
        <v>38412</v>
      </c>
    </row>
    <row r="28">
      <c r="A28" s="4" t="inlineStr">
        <is>
          <t>Due to related parties</t>
        </is>
      </c>
      <c r="B28" s="5" t="n">
        <v>1391309</v>
      </c>
      <c r="C28" s="5" t="n">
        <v>1454713</v>
      </c>
    </row>
    <row r="29">
      <c r="A29" s="4" t="inlineStr">
        <is>
          <t>Other current liabilities</t>
        </is>
      </c>
      <c r="B29" s="5" t="n">
        <v>1254412</v>
      </c>
      <c r="C29" s="5" t="n">
        <v>858176</v>
      </c>
    </row>
    <row r="30">
      <c r="A30" s="4" t="inlineStr">
        <is>
          <t>Total current liabilities</t>
        </is>
      </c>
      <c r="B30" s="5" t="n">
        <v>34114578</v>
      </c>
      <c r="C30" s="5" t="n">
        <v>36720440</v>
      </c>
    </row>
    <row r="31">
      <c r="A31" s="4" t="inlineStr">
        <is>
          <t>Notes payable, less current portion</t>
        </is>
      </c>
      <c r="B31" s="5" t="n">
        <v>11190177</v>
      </c>
      <c r="C31" s="4" t="inlineStr">
        <is>
          <t xml:space="preserve"> </t>
        </is>
      </c>
    </row>
    <row r="32">
      <c r="A32" s="4" t="inlineStr">
        <is>
          <t>Mortgages payable, less current portion</t>
        </is>
      </c>
      <c r="B32" s="5" t="n">
        <v>6965319</v>
      </c>
      <c r="C32" s="5" t="n">
        <v>7112842</v>
      </c>
    </row>
    <row r="33">
      <c r="A33" s="4" t="inlineStr">
        <is>
          <t>Debentures payable, less current portion</t>
        </is>
      </c>
      <c r="B33" s="4" t="inlineStr">
        <is>
          <t xml:space="preserve"> </t>
        </is>
      </c>
      <c r="C33" s="5" t="n">
        <v>5835212</v>
      </c>
    </row>
    <row r="34">
      <c r="A34" s="4" t="inlineStr">
        <is>
          <t>Operating lease liabilities, less current portion</t>
        </is>
      </c>
      <c r="B34" s="5" t="n">
        <v>5106204</v>
      </c>
      <c r="C34" s="5" t="n">
        <v>5399414</v>
      </c>
    </row>
    <row r="35">
      <c r="A35" s="4" t="inlineStr">
        <is>
          <t>Finance lease liabilities, less current portion</t>
        </is>
      </c>
      <c r="B35" s="5" t="n">
        <v>60240</v>
      </c>
      <c r="C35" s="5" t="n">
        <v>75413</v>
      </c>
    </row>
    <row r="36">
      <c r="A36" s="4" t="inlineStr">
        <is>
          <t>Other liabilities</t>
        </is>
      </c>
      <c r="B36" s="5" t="n">
        <v>100200</v>
      </c>
      <c r="C36" s="5" t="n">
        <v>100200</v>
      </c>
    </row>
    <row r="37">
      <c r="A37" s="4" t="inlineStr">
        <is>
          <t>Total liabilities</t>
        </is>
      </c>
      <c r="B37" s="5" t="n">
        <v>57536718</v>
      </c>
      <c r="C37" s="5" t="n">
        <v>55243521</v>
      </c>
    </row>
    <row r="38">
      <c r="A38" s="3" t="inlineStr">
        <is>
          <t>Stockholders’ equity (deficit):</t>
        </is>
      </c>
    </row>
    <row r="39">
      <c r="A39" s="4" t="inlineStr">
        <is>
          <t>Preferred stock, value</t>
        </is>
      </c>
      <c r="B39" s="4" t="inlineStr">
        <is>
          <t xml:space="preserve"> </t>
        </is>
      </c>
      <c r="C39" s="4" t="inlineStr">
        <is>
          <t xml:space="preserve"> </t>
        </is>
      </c>
    </row>
    <row r="40">
      <c r="A40" s="4" t="inlineStr">
        <is>
          <t>Common stock, $0.001 par value; 500,000,000 shares authorized at June 30, 2020 and December 31, 2019; 271,479,247 and 228,408,024 shares issued and outstanding at June 30, 2020 and December 31, 2019, respectively</t>
        </is>
      </c>
      <c r="B40" s="5" t="n">
        <v>271479</v>
      </c>
      <c r="C40" s="5" t="n">
        <v>228408</v>
      </c>
    </row>
    <row r="41">
      <c r="A41" s="4" t="inlineStr">
        <is>
          <t>Common stock subscribed but not issued; 34,171 and 3,236,857 shares at June 30, 2020 and December 31, 2019, respectively</t>
        </is>
      </c>
      <c r="B41" s="5" t="n">
        <v>5365</v>
      </c>
      <c r="C41" s="5" t="n">
        <v>1168074</v>
      </c>
    </row>
    <row r="42">
      <c r="A42" s="4" t="inlineStr">
        <is>
          <t>Additional paid-in capital</t>
        </is>
      </c>
      <c r="B42" s="5" t="n">
        <v>106253357</v>
      </c>
      <c r="C42" s="5" t="n">
        <v>112245730</v>
      </c>
    </row>
    <row r="43">
      <c r="A43" s="4" t="inlineStr">
        <is>
          <t>Accumulated deficit</t>
        </is>
      </c>
      <c r="B43" s="5" t="n">
        <v>-110396008</v>
      </c>
      <c r="C43" s="5" t="n">
        <v>-106760527</v>
      </c>
    </row>
    <row r="44">
      <c r="A44" s="4" t="inlineStr">
        <is>
          <t>Noncontrolling interests</t>
        </is>
      </c>
      <c r="B44" s="5" t="n">
        <v>-563884</v>
      </c>
      <c r="C44" s="5" t="n">
        <v>-553465</v>
      </c>
    </row>
    <row r="45">
      <c r="A45" s="4" t="inlineStr">
        <is>
          <t>Total stockholders’ equity (deficit)</t>
        </is>
      </c>
      <c r="B45" s="5" t="n">
        <v>-4429691</v>
      </c>
      <c r="C45" s="5" t="n">
        <v>6328220</v>
      </c>
    </row>
    <row r="46">
      <c r="A46" s="4" t="inlineStr">
        <is>
          <t>Total liabilities, mezzanine equity, and stockholders’ equity (deficit)</t>
        </is>
      </c>
      <c r="B46" s="5" t="n">
        <v>67832027</v>
      </c>
      <c r="C46" s="5" t="n">
        <v>61571741</v>
      </c>
    </row>
    <row r="47">
      <c r="A47" s="4" t="inlineStr">
        <is>
          <t>Series B Convertible Preferred Stock [Member]</t>
        </is>
      </c>
    </row>
    <row r="48">
      <c r="A48" s="3" t="inlineStr">
        <is>
          <t>Mezzanine equity:</t>
        </is>
      </c>
    </row>
    <row r="49">
      <c r="A49" s="4" t="inlineStr">
        <is>
          <t>Total Mezzanine Equity</t>
        </is>
      </c>
      <c r="B49" s="5" t="n">
        <v>14725000</v>
      </c>
      <c r="C49" s="4" t="inlineStr">
        <is>
          <t xml:space="preserve"> </t>
        </is>
      </c>
    </row>
    <row r="50">
      <c r="A50" s="4" t="inlineStr">
        <is>
          <t>Series A Convertible Preferred Stock [Member]</t>
        </is>
      </c>
    </row>
    <row r="51">
      <c r="A51" s="3" t="inlineStr">
        <is>
          <t>Stockholders’ equity (deficit):</t>
        </is>
      </c>
    </row>
    <row r="52">
      <c r="A52" s="4" t="inlineStr">
        <is>
          <t>Preferred stock, value</t>
        </is>
      </c>
      <c r="B52" s="4" t="inlineStr">
        <is>
          <t xml:space="preserve"> </t>
        </is>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0</t>
        </is>
      </c>
    </row>
    <row r="3">
      <c r="A3" s="3" t="inlineStr">
        <is>
          <t>Warrants</t>
        </is>
      </c>
    </row>
    <row r="4">
      <c r="A4" s="4" t="inlineStr">
        <is>
          <t>WARRANTS</t>
        </is>
      </c>
      <c r="B4" s="4" t="inlineStr">
        <is>
          <t xml:space="preserve">NOTE
14 – WARRANTS During the six months ended June 30, 2020,
in conjunction with the $21M Debentures previously disclosed in Note 10 – Debentures Payable three-year warrants 180,000 0.75 28,000 3,000 Debt, three-year
warrants 750,000 0.50 66,000 1,000 During the six months ended June 30, 2019,
in conjunction with the $21M Debentures previously disclosed in Note 10 – Debentures Payable three-year warrants 550,000 5.00 929,000 57,000 Debt, three-year warrants 375,000 4.50 601,000 65,000 During
the six months ended June 30, 2019, warrants to purchase 666,104
shares of common stock were exercised
at exercise prices ranging from $ 0.12
to $ 1.75
per share, resulting in aggregate
proceeds to the Company of approximately $ 602,000 .
No warrants were exercised during the six months ended
June 30, 2020. At
June 30, 2020 and 2019, warrants to purchase 12,710,107 and 10,865,107
shares of common stock, respectively,
were outstanding with exercise prices ranging from $ 0.16
to $ 5.50
per share in both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 xml:space="preserve">NOTE
15 – REVENUES For
the six months ended June 30, 2020 and 2019, the Company’s revenues were comprised of the following major
categories: SCHEDULE OF REVENUES COMPRISED OF MAJOR CATEGORIES
Six
Months Ended June 30,
2020 2019
Real
estate $ 3,492,042 $ 3,442,024
Management 748,178 1,194,791
Supply
procurement 818,900 1,906,399
Licensing 796,847 568,127
Product sales 11,219,880 1,880
Product
sales from related party 22,014,879
Other 478 60,392
Total
revenues $ 17,076,325 $ 29,188,492 The
amount under Product Sales From Related Party Related Party Transactions 30 %
and 81 %,
respectively, of total revenu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D DEBTS</t>
        </is>
      </c>
      <c r="B1" s="2" t="inlineStr">
        <is>
          <t>6 Months Ended</t>
        </is>
      </c>
    </row>
    <row r="2">
      <c r="B2" s="2" t="inlineStr">
        <is>
          <t>Jun. 30, 2020</t>
        </is>
      </c>
    </row>
    <row r="3">
      <c r="A3" s="3" t="inlineStr">
        <is>
          <t>Bad Debts</t>
        </is>
      </c>
    </row>
    <row r="4">
      <c r="A4" s="4" t="inlineStr">
        <is>
          <t>BAD DEBTS</t>
        </is>
      </c>
      <c r="B4" s="4" t="inlineStr">
        <is>
          <t xml:space="preserve">NOTE
16 – BAD DEBTS At
June 30, 2020 and 2019, the Company maintained reserves against bad debts of approximately $ 43.6
million and
$ 250,000 ,
respectively. The
June 30, 2020 reserves were primarily comprised of (i) an allowance against the accounts receivable balance due from GenCanna
of approximately $ 29.0
million, following the commencement of
GenCanna’s Chapter 11 proceedings as previously discussed in Note 4 – Investments 10.4
million, and reserve against the working
capital balance of approximately $ 1.5
million, due from Kind, in light of the
current litigation between the Company and Kind as further discussed in Note 18 – Commitments and Contingencies 266,000 1.9
million due from Harvest, based on the
Company’s expectation of the negative impact of the COVID-19 pandemic on Harvest’s local econom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17 – RELATED PARTY TRANSACTIONS During
2019, the Company, through its MariMed Hemp subsidiary, entered into several hemp seed sale transactions with GenCanna whereby
the Company acquired large quantities of top-grade feminized hemp seeds with proven genetics at volume discounts that it sold
to GenCanna at market rates. The seeds met the U.S. government’s definition of federally legal industrial hemp, which was
descheduled as a controlled substance and classified as an agricultural commodity upon the signing of the 2018 U.S. Farm Bill. The
Company purchased $ 20.75 33.2 17.0 Notes Payable – Debt By
the end of 2019, GenCanna had not paid the amount it owed the Company for its seed purchases due to several challenges it faced
late in the year, including defaults under its senior credit facility, a fire at its main processing and lab facility, the domestic
decline of CBD selling prices, and the contraction of the cannabis capital markets. In February 2020, as previously discussed
in Note 4 – Investments As
required by the relevant accounting guidance, the Company initially recorded the $ 33.2 29.0 4.2 33.5 29.0 4.2 All of the Company’s mortgages with
Bank of New England, as disclosed in Note 9 – Debt Subsequent Events, In
2019, the Company granted five-year
options to purchase up to 100,000
shares of common stock to each of the
Company’s three independent board members at an exercise price of $ 0.99
per share. The aggregate fair value of
these options of approximately $ 191,000
was fully amortized at March 31, 2020.
No
options were granted to related parties
during the six months ended June 30, 2020. In
2019, options to purchase 200,000
and 132,499
shares of common stock were exercised
by the Company’s CEO and an independent board member, respectively, at weighted average exercise prices of $ 0.11
and $ 0.08
per share, respectively. The independent
board member’s options were exercised on a cashless basis with the exercise prices paid via the surrender of 3,108 shares
of common stock. No options were exercised by related parties during the six months ended June 30, 2020. In
2019, options to purchase 117,501
shares of common stock were forfeited
by board members. No
options were forfeited by related parties
during the six months ended June 30, 2020. The
Company’s current corporate offices are leased from a company owned by a related party under a 10-year
lease that commenced August 2018 and contains
a five-year extension option. During the six months ended June 30, 2020 and 2019, expenses incurred under this lease approximated
$ 78,000 in
both periods. The
balance of Due To Related Parties 1,391,000
and $ 1,455,000 ,
respectively, were comprised of amounts owed of approximately (i) $ 515,000
and $ 420,000 ,
respectively, to the Company’s CEO and CFO, (ii) $ 832,000
and $ 990,000 ,
respectively, to companies partially owned by these officers, and (iii) $ 45,000
in both periods to a stockholder
of the Company. Such amounts owed are not subject to repayment schedul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8 – COMMITMENTS AND CONTINGENCIES Lease
Commitments The
Company is the lessee under five operating leases four finance leases The
details of the Company’s operating lease agreements are as follows:
● Delaware
– 4,000 five-year
● Delaware
– a 100,000 The lease term is 10 years
● Nevada
– 10,000 expiring in 2024
● Massachusetts
– 10,000 10-year expiring in 2028 option to extend the term for an additional five-year period
● Maryland
– a 2,700 expires in July 2020 The
Company leases machinery and office equipment under finance leases that expire in February 2022 The
components of lease expense for the six months ended June 30, 2020 were as follows: SCHEDULE OF COMPONENTS OF LEASE EXPENSE
June 30, 2020
Operating lease cost $ 492,228
Finance lease cost:
Amortization of right-of-use assets $ 16,342
Interest on lease
liabilities 4,033
Total finance
lease cost $ 512,603 The
weighted average remaining lease term for operating leases is 8.9
years, and for the finance lease is
3.2
years. The weighted average discount
rate used to determine the right-of-use assets and lease liabilities was 7.5 %
for all leases. Future
minimum lease payments as of June 30, 2020 under all non-cancelable leases having an initial or remaining term of more
than one year were: SCHEDULE OF FUTURE MINIMUM LEASE PAYMENTS UNDER ALL NON-CANCELABLE OPERATING LEASES
Operating Finance
2020 $ 485,187 $ 19,206
2021 1,008,227 38,412
2022 949,535 27,123
2023 910,166 23,201
2024 835,411 3,229
Thereafter 4,267,635 -
Total
lease payments 8,456,161 111,171
Less:
imputed interest (2,361,652 ) (12,519 )
$ 6,094,509 $ 98,652 Terminated
Employment Agreement An
employment agreement which commenced in 2012 with Thomas Kidrin, the former CEO of the Company, that provided Mr. Kidrin with
salary, car allowances, stock options, life insurance, and other employee benefits, was terminated by the Company in 2017 .
At June 30, 2020 and December 31, 2019, the Company maintained an accrual of approximately $ 1,043,000 for any amounts that may be owed under
this agreement, although the Company contends that such agreement is not valid and no amount is due. In
July 2019, Mr. Kidrin, also a former director of the Company, filed a complaint in the Massachusetts Superior Court, that alleges
the Company failed to pay all wages owed to him and breached the employment agreement, and requests multiple damages, attorney
fees, costs, and interest. The Company has moved to dismiss certain counts of the complaint and has asserted counterclaims against
Mr. Kidrin alleging breach of contract, breach of fiduciary duty, money had and received, and unjust enrichment. The Company believes
that the allegations in the complaint are without merit and intends to vigorously defend this matter and prosecute its counterclaims. Maryland
Acquisition As
previously disclosed in Note 3 – Acquisitions On
November 13, 2019, Kind Therapeutics USA Inc. (“Kind”) commenced an action in the Circuit Court for Washington County,
MD captioned Kind Therapeutics USA, Inc. vs. MariMed, Inc., et al. (Case No. C-21-CV-19-000670) asserting claims against the Company,
including breach of contract, breach of fiduciary duty, accounting, and unjust enrichment, and seeking declaratory judgment and
damages in excess of $ 75,000 Both
parties, MariMed (including MariMed Holdings MD, LLC and MariMed Advisors Inc.) and Kind, brought motions for a temporary restraining
order and a preliminary injunction. By Opinion and Order entered on November 21, 2019, the Court denied both parties motions for
a temporary restraining order. In its opinion, the Court specifically noted that, contrary to Kind’s allegations, the MSA
and the 20-year lease agreement On
or about April 3, 2020, the Company filed its First Amended Counterclaim and Third Party Complaint in which additional claims
were added and clarified, including breach of Lease and breach of the Licensing and Manufacturing Agreement (“LMA”)
against Kind, along with other alternative claims and seeking damages. The Company believes that its claims for breach of contract
with respect to the MOU, the MSA, the Lease, and the LMA, as well as its claims for unjust enrichment, promissory estoppel/detrimental
reliance, and fraud in the inducement are meritorious. Further, the Company believes that Kind’s claims against the Company
are without merit. The Company intends to aggressively prosecute and defend the action. The trial is currently scheduled to
start on June 7, 202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19 – SUBSEQUENT EVENTS Mortgage
Agreement In
July 2020, he Company refinanced the mortgage agreement secured by its Massachusetts real estate, replacing a mortgage with a
remaining principal balance of approximately $ 4.8 13.0 6.5 matures in August 2025 Retirement of Debt In July 2020, as previously discussed in Note
9 – Debt 4.0
460,050
2.8
Conversion of Debentures Payable In
July 2020, the holder of the $21M Debentures converted an aggregate of approximately $ 592,000
of principal and accrued
interest into 5,183,134
shares of common stock at conversion
prices of $ 0.11
and $ 0.12
per share. Common
Stock Issuance Obligations In
August 2020, the Company issued 34,171
shares of common stock in connection
with the stock grant to a current employee previously disclosed in Note 12 – Stockholders’ Equ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financial statements have been prepared in conformity with accounting principles generally accepted in the United
States of America (“GAAP”). In
accordance with GAAP, interim financial statements are not required to contain all of the disclosures normally required in annual
financial statements. In addition, the results of operations of interim periods may not necessarily be indicative of the results
of operations to be expected for the full year. Accordingly, these interim financial statements should be read in conjunction
with the Company’s most recent audited annual financial statements and accompanying notes for the year ended December 31,
2019. Certain
reclassifications have been made to prior periods’ data to conform to the current period presentation. These reclassifications
had no effect on reported income (losses) or cash flows.</t>
        </is>
      </c>
    </row>
    <row r="5">
      <c r="A5" s="4" t="inlineStr">
        <is>
          <t>Going Concern</t>
        </is>
      </c>
      <c r="B5" s="4" t="inlineStr">
        <is>
          <t>Going
Concern In
connection with the preparation of its financial statements for the six months ended June 30, 2020, the Company’s
management evaluated the Company’s ability to continue as a going concern in accordance with ASU 2014-15, Presentation
of Financial Statements–Going Concern (Subtopic 205-40) As part of its evaluation,
management assessed known events, trends, commitments, and uncertainties, which at the time included the status of the Company’s
consolidation plan, the impact of the COVID-19 pandemic on its operations, developments concerning GenCanna’s bankruptcy
proceedings, recent cannabis industry investment activity, price movements of public cannabis stock, actions and/or results of
certain bellwether cannabis companies, the level of cannabis investor confidence, and changes to state laws governing recreational
(adult-use) and medical cannabis. At
June 30, 2020, the Company’s negative working capital improved to approximately $ 21.5
million from approximately $ 29 .3
million at December 31, 2019. In addition, during the six months ended June 30, 2020, the Company’s operating activities
provided positive cash flow of approximately $ 540,000 ,
compared to approximately $ 22.1 million of negative cash flow used by such activities
during the same period of 2019. For further discussion of the Company’s liquidity and capital resources, please refer to
Item 2. Management’s Discussion and Analysis of Financial Condition and Results of Operations Subsequent to the balance sheet date, the
Company refinanced the mortgage agreement secured by its Massachusetts real estate, replacing a mortgage with a remaining principal
balance of approximately $ 4.8
13.0
6.5 matures
in August 2025 7.3
15%
With
respect to the Company’s consolidation plan, the operations
of the acquired entities in Illinois and Massachusetts have started to generate considerable liquidity and working capital for
the Company. Since their acquisition in October 2019, the KPGs in Illinois have generated in excess of $ 2.8
million of pretax income for the Company,
in part due to the legalization of adult-use cannabis in January 2020. Additionally, the KPGs have added a third dispensary in
Mt. Vernon which is completing requirements to begin operations. In Massachusetts, the cultivation and production facility acquired
by the Company in December 2018 has ramped up its medical grow capabilities to full capacity. Additionally, the Massachusetts
Cannabis Control Commission (the “MCCC”) has given the Company final approval for adult-use cannabis production and
sales. The MCCC will perform a final inspection, which the Company expects will occur in September 2020, in order for the Company
to commence business in this state’s robust adult-use market. As of the filing
date of this report, the Company has hired an investment banking and advisory firm to explore additional opportunities
to raise capital, although there is no assurance that a financing transaction will be consummated. In light of
the aforementioned disclosures, among other factors reviewed as part of management’s evaluation, there is a substantial
doubt that the Company will be able to continue as a going concern within one year after the issuance date of these financial
statements.</t>
        </is>
      </c>
    </row>
    <row r="6">
      <c r="A6" s="4" t="inlineStr">
        <is>
          <t>Principles of Consolidation</t>
        </is>
      </c>
      <c r="B6" s="4" t="inlineStr">
        <is>
          <t>Principles
of Consolidation The
accompanying condensed consolidated financial statements include the accounts of MariMed Inc. and the following majority-owned
subsidiaries: SCHEDULE OF MAJORITY OWNED SUBSIDIARIES
Subsidiary: Percentage
MariMed Advisors Inc. 100.0%
Mia Development LLC 89.5%
Mari Holdings IL LLC 100.0%
Mari Holdings MD LLC 97.4%
Mari Holdings NV LLC 100.0%
Hartwell Realty Holdings LLC 100.0%
iRollie LLC 100.0%
ARL Healthcare Inc. 100.0%
KPG of Anna LLC 100.0%
KPG of Harrisburg LLC 100.0%
MariMed Hemp Inc. 100.0%
MediTaurus LLC 70.0% Intercompany
accounts and transactions have been eliminated.</t>
        </is>
      </c>
    </row>
    <row r="7">
      <c r="A7" s="4" t="inlineStr">
        <is>
          <t>Use of Estimates</t>
        </is>
      </c>
      <c r="B7" s="4" t="inlineStr">
        <is>
          <t>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t>
        </is>
      </c>
    </row>
    <row r="8">
      <c r="A8" s="4" t="inlineStr">
        <is>
          <t>Cash Equivalents</t>
        </is>
      </c>
      <c r="B8" s="4" t="inlineStr">
        <is>
          <t>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t>
        </is>
      </c>
    </row>
    <row r="9">
      <c r="A9" s="4" t="inlineStr">
        <is>
          <t>Accounts Receivable</t>
        </is>
      </c>
      <c r="B9" s="4" t="inlineStr">
        <is>
          <t xml:space="preserve">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n allowance
for doubtful accounts of approximately $ 40.1 39.7
million at June 30, 2020 and December
31, 2019, respectively. Please refer to Note 16 – Bad Debts </t>
        </is>
      </c>
    </row>
    <row r="10">
      <c r="A10" s="4" t="inlineStr">
        <is>
          <t>Inventory</t>
        </is>
      </c>
      <c r="B10" s="4" t="inlineStr">
        <is>
          <t>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t>
        </is>
      </c>
    </row>
    <row r="11">
      <c r="A11" s="4" t="inlineStr">
        <is>
          <t>Investments</t>
        </is>
      </c>
      <c r="B11" s="4" t="inlineStr">
        <is>
          <t>Investments Investments
are comprised of equity holding of private companies. These investments are recorded at fair value on the Company’s consolidated
balance sheet, with changes to fair value included in income. Investments are evaluated for permanent impairment and are written
down if such impairments are deemed to have occurred.</t>
        </is>
      </c>
    </row>
    <row r="12">
      <c r="A12" s="4" t="inlineStr">
        <is>
          <t>Revenue Recognition</t>
        </is>
      </c>
      <c r="B12" s="4" t="inlineStr">
        <is>
          <t>Revenue
Recognition On
January 1, 2018, the Company adopted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adoption of this standard did not have a significant impact on the Company’s consolidated operating results, and accordingly
no restatement has been made to prior period reported amounts. The
Company’s main sources of revenue are comprised of the following:
● Real
Estate – rental income and additional rental fees from leasing of the Company’s regulatory-compliant cannabis
facilities to its clients, which are cannabis-licensed operating companies. Rental income is generally a fixed amount per
month that escalates over the respective lease terms, while additional rental fees are based on a percentage of tenant revenues
that exceed a specified amount.
● Management
– fees for providing the Company’s cannabis clients with corporate services and operational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evenue from the sale of precision-dosed, cannabis-infused products—such
as Kalm Fusion™, Nature’s Heritage™, and Betty’s Eddies™—to
legal dispensaries throughout the United States. The recognition of this revenue
occurs when the products are delivered.
● Consulting
– fees from third-parties where the Company provides assistance in securing cannabis licenses, and advisory services
in the areas of facility design and development, and cultivation and dispensing best practices. These fees are recognized
as the services are performed.
● Product
Sales – direct sales of cannabis, hemp, and products derived from these plants. In 2019, the Company commenced (i) the
direct sale of acquired hemp seed inventory in the second quarter, and (ii) cannabis dispensary and wholesale operations of
ARL in Massachusetts and the KPGs in Illinois in the fourth quarter. Future product sales are expected to include the distribution
of Company-acquired and developed hemp-derived CBD product lines, and the Company’s planned cannabis-licensee acquisitions
in Maryland, Nevada, and Delaware (upon this state’s amendment to permit for-profit ownership of cannabis entities).
This revenue is recognized when products are delivered or at retail points-of-sale.</t>
        </is>
      </c>
    </row>
    <row r="13">
      <c r="A13" s="4" t="inlineStr">
        <is>
          <t>Research and Development Costs</t>
        </is>
      </c>
      <c r="B13" s="4" t="inlineStr">
        <is>
          <t>Research
and Development Costs Research
and development costs are charged to operations as incurred.</t>
        </is>
      </c>
    </row>
    <row r="14">
      <c r="A14" s="4" t="inlineStr">
        <is>
          <t>Property and Equipment</t>
        </is>
      </c>
      <c r="B14" s="4" t="inlineStr">
        <is>
          <t>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hirty-nine the
remaining duration of the related lease ;
furniture and fixtures, seven five ten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six months ended June 30, 2020 and 2019, based on the results of
management’s analyses, there were no impairment
losses.</t>
        </is>
      </c>
    </row>
    <row r="15">
      <c r="A15" s="4" t="inlineStr">
        <is>
          <t>Leases</t>
        </is>
      </c>
      <c r="B15" s="4" t="inlineStr">
        <is>
          <t>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on the consolidated balance sheet representing the rights
and obligations created by operating leases that extend more than twelve months in which the Company is the lessee.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or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t>
        </is>
      </c>
    </row>
    <row r="16">
      <c r="A16" s="4" t="inlineStr">
        <is>
          <t>Impairment of Long-Lived Assets</t>
        </is>
      </c>
      <c r="B16" s="4" t="inlineStr">
        <is>
          <t>Impairment
of Long-Lived Assets The
Company evaluates the recoverability of its fixed assets and other assets in accordance with ASC 360-10-15, Impairment or Disposal
of Long-Lived Assets</t>
        </is>
      </c>
    </row>
    <row r="17">
      <c r="A17" s="4" t="inlineStr">
        <is>
          <t>Fair Value of Financial Instruments</t>
        </is>
      </c>
      <c r="B17" s="4" t="inlineStr">
        <is>
          <t>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six month ended June 30, 2020 and 2019. SCHEDULE
OF ASSUMPTIONS USED
Six Months Ended June 30,
2020 2019
Life of instrument 3 3
Volatility factors 1.059 1.180 1.059 1.106
Risk-free interest rates 0.33 1.33 1.76 2.28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t>
        </is>
      </c>
    </row>
    <row r="18">
      <c r="A18" s="4" t="inlineStr">
        <is>
          <t>Extinguishment of Liabilities</t>
        </is>
      </c>
      <c r="B18" s="4" t="inlineStr">
        <is>
          <t xml:space="preserve">Extinguishment
of Liabilities The
Company accounts for extinguishment of liabilities in accordance with ASC 405-20, Extinguishments of Liabilities. </t>
        </is>
      </c>
    </row>
    <row r="19">
      <c r="A19" s="4" t="inlineStr">
        <is>
          <t>Stock-Based Compensation</t>
        </is>
      </c>
      <c r="B19" s="4" t="inlineStr">
        <is>
          <t xml:space="preserve">Stock-Based
Compensation The
Company accounts for stock-based compensation using the fair value method as set forth in ASC 718, Compensation—Stock
Compensation, </t>
        </is>
      </c>
    </row>
    <row r="20">
      <c r="A20" s="4" t="inlineStr">
        <is>
          <t>Income Taxes</t>
        </is>
      </c>
      <c r="B20" s="4" t="inlineStr">
        <is>
          <t>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six months ended June 30, 2020 and 2019.</t>
        </is>
      </c>
    </row>
    <row r="21">
      <c r="A21" s="4" t="inlineStr">
        <is>
          <t>Related Party Transactions</t>
        </is>
      </c>
      <c r="B21" s="4" t="inlineStr">
        <is>
          <t>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t>
        </is>
      </c>
    </row>
    <row r="22">
      <c r="A22" s="4" t="inlineStr">
        <is>
          <t>Comprehensive Income</t>
        </is>
      </c>
      <c r="B22" s="4" t="inlineStr">
        <is>
          <t>Comprehensive
Income The
Company reports comprehensive income and its components following guidance set forth by ASC 220, Comprehensive Income</t>
        </is>
      </c>
    </row>
    <row r="23">
      <c r="A23" s="4" t="inlineStr">
        <is>
          <t>Earnings Per Share</t>
        </is>
      </c>
      <c r="B23" s="4" t="inlineStr">
        <is>
          <t>Earnings
Per Share Earnings
per common share is computed pursuant to ASC 260, Earnings Per Share At
June 30, 2020 and 2019, there were 19,515,857
and 18,655,107 ,
respectively, of potentially dilutive securities in the form of outstanding options and warrants. Also as of such dates, there
were (i) $ 6.3
million and $ 13.75
million, respectively, of outstanding
convertible debentures payable, (ii) 4,908,333
and zero shares, respectively, of Series
B convertible preferred stock outstanding, and (iii) approximately $ 5.2
million and $ 350,000,
respectively, of outstanding convertible
promissory notes. All of these potentially dilutive securities are convertible into common stock based on
either (i) a predetermined price, subject to adjustment, or (ii) the market value of common stock
on or about the future conversion date. For the three and six months ended June
30, 2020, all potentially dilutive securities had an anti-dilutive effect on earnings per share, and in accordance with ASC
260, were excluded from the diluted net income per share calculations, resulting in identical basic and fully diluted net income
per share for these periods. Such potentially dilutive securities may dilute earnings per share in the future. For the
three and six months ended June 30, 2019, the potentially dilutive securities then outstanding were convertible into 19,509,815</t>
        </is>
      </c>
    </row>
    <row r="24">
      <c r="A24" s="4" t="inlineStr">
        <is>
          <t>Commitments and Contingencies</t>
        </is>
      </c>
      <c r="B24" s="4" t="inlineStr">
        <is>
          <t>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t>
        </is>
      </c>
    </row>
    <row r="25">
      <c r="A25" s="4" t="inlineStr">
        <is>
          <t>Beneficial Conversion Features on Convertible Debt</t>
        </is>
      </c>
      <c r="B25" s="4" t="inlineStr">
        <is>
          <t>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of the option, is recorded in equity, with an offsetting discount
to the carrying amount of convertible debt to which it is attached. The discount is amortized to interest expense over the life
of the debt with adjustments to amortization upon full or partial conversions of the debt.</t>
        </is>
      </c>
    </row>
    <row r="26">
      <c r="A26" s="4" t="inlineStr">
        <is>
          <t>Risk and Uncertainties</t>
        </is>
      </c>
      <c r="B26" s="4" t="inlineStr">
        <is>
          <t>Risk
and Uncertainties The
Company is subject to risks common to companies operating within the legal and medical marijuana industries, including, but not
limited to, federal laws, government regulations and jurisdictional laws.</t>
        </is>
      </c>
    </row>
    <row r="27">
      <c r="A27" s="4" t="inlineStr">
        <is>
          <t>Noncontrolling Interests</t>
        </is>
      </c>
      <c r="B27" s="4" t="inlineStr">
        <is>
          <t>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t>
        </is>
      </c>
    </row>
    <row r="28">
      <c r="A28" s="4" t="inlineStr">
        <is>
          <t>Off Balance Sheet Arrangements</t>
        </is>
      </c>
      <c r="B28" s="4" t="inlineStr">
        <is>
          <t>Off
Balance Sheet Arrangements The
Company does not have any off-balance sheet arrangements.</t>
        </is>
      </c>
    </row>
    <row r="29">
      <c r="A29" s="4" t="inlineStr">
        <is>
          <t>Recent Accounting Pronouncements</t>
        </is>
      </c>
      <c r="B29" s="4" t="inlineStr">
        <is>
          <t>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CHEDULE OF MAJORITY OWNED SUBSIDIARIES</t>
        </is>
      </c>
      <c r="B4" s="4" t="inlineStr">
        <is>
          <t>The
accompanying condensed consolidated financial statements include the accounts of MariMed Inc. and the following majority-owned
subsidiaries: SCHEDULE OF MAJORITY OWNED SUBSIDIARIES
Subsidiary: Percentage
MariMed Advisors Inc. 100.0%
Mia Development LLC 89.5%
Mari Holdings IL LLC 100.0%
Mari Holdings MD LLC 97.4%
Mari Holdings NV LLC 100.0%
Hartwell Realty Holdings LLC 100.0%
iRollie LLC 100.0%
ARL Healthcare Inc. 100.0%
KPG of Anna LLC 100.0%
KPG of Harrisburg LLC 100.0%
MariMed Hemp Inc. 100.0%
MediTaurus LLC 70.0%</t>
        </is>
      </c>
    </row>
    <row r="5">
      <c r="A5" s="4" t="inlineStr">
        <is>
          <t>SCHEDULE OF ASSUMPTIONS USED</t>
        </is>
      </c>
      <c r="B5" s="4" t="inlineStr">
        <is>
          <t xml:space="preserve"> SCHEDULE
OF ASSUMPTIONS USED
Six Months Ended June 30,
2020 2019
Life of instrument 3 3
Volatility factors 1.059 1.180 1.059 1.106
Risk-free interest rates 0.33 1.33 1.76 2.28
Dividend yield 0% 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6 Months Ended</t>
        </is>
      </c>
    </row>
    <row r="2">
      <c r="B2" s="2" t="inlineStr">
        <is>
          <t>Jun. 30, 2020</t>
        </is>
      </c>
    </row>
    <row r="3">
      <c r="A3" s="3" t="inlineStr">
        <is>
          <t>Business Combinations [Abstract]</t>
        </is>
      </c>
    </row>
    <row r="4">
      <c r="A4" s="4" t="inlineStr">
        <is>
          <t>SCHEDULE OF FAIR VALUE OF ASSETS ACQUIRED ON ACQUISITION</t>
        </is>
      </c>
      <c r="B4" s="4" t="inlineStr">
        <is>
          <t xml:space="preserve">The
acquisition was accounted for in accordance with ASC 805. The following table summarizes the allocation of the purchase price
to the fair value of the assets acquired and liabilities assumed on the acquisition date: SCHEDULE OF FAIR VALUE OF ASSETS ACQUIRED ON ACQUISITION
Cash and cash equivalents $ 443,980
Inventory 113,825
Intangibles 2,067,727
Minority interests 138,356
Accounts payable (642,033 )
Accrued expenses (186,005 )
Due to third
parties (1,020,850 )
Total fair
value of consideration $ 915,000 </t>
        </is>
      </c>
    </row>
    <row r="5">
      <c r="A5" s="4" t="inlineStr">
        <is>
          <t>SCHEDULE OF FAIR VALUE OF ASSETS ACQUIRED ON MEDITAURUS LLC ACQUISITION</t>
        </is>
      </c>
      <c r="B5" s="4" t="inlineStr">
        <is>
          <t xml:space="preserve">The
acquisition was accounted for in accordance with ASC 10. The following table summarizes the allocation, adjusted in September
2019, of the purchase price to the fair value of the assets acquired and liabilities assumed on the acquisition date: SCHEDULE OF FAIR VALUE OF ASSETS
ACQUIRED ON MEDITAURUS LLC ACQUISITION
Cash and cash equivalents $ 64,196
Accounts receivable 5,362
Inventory 519,750
Goodwill 2,662,669
Accounts payable (777 )
Total value of MediTaurus 3,251,200
Noncontrolling
interests in MediTaurus (975,360 )
Total fair
value of consideration $ 2,275,8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0</t>
        </is>
      </c>
    </row>
    <row r="3">
      <c r="A3" s="3" t="inlineStr">
        <is>
          <t>Schedule of Investments [Abstract]</t>
        </is>
      </c>
    </row>
    <row r="4">
      <c r="A4" s="4" t="inlineStr">
        <is>
          <t>SCHEDULE OF INVESTMENTS</t>
        </is>
      </c>
      <c r="B4" s="4" t="inlineStr">
        <is>
          <t>At
June 30, 2020 and December 31, 2019, the Company’s investments were comprised of the following: SCHEDULE OF INVESTMENTS
June
30, December
31,
Current investments:
Terrace
Inc. $ 785,285 $ 1,449,144
Total current investments 785,285 1,449,144
Non-current investments:
MembersRSVP LLC 1,034,017 1,066,975
Chooze Corp. - 257,686
GenCanna Global Inc. - -
Iconic Ventures Inc. - -
Total
non-current investments 1,034,017 1,324,661
Total investments $ 1,819,302 $ 2,773,80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New Accounting Pronouncements or Change in Accounting Principle [Line Items]</t>
        </is>
      </c>
    </row>
    <row r="3">
      <c r="A3" s="4" t="inlineStr">
        <is>
          <t>Preferred stock, par value</t>
        </is>
      </c>
      <c r="B3" s="7" t="n">
        <v>0.001</v>
      </c>
      <c r="C3" s="7" t="n">
        <v>0.001</v>
      </c>
    </row>
    <row r="4">
      <c r="A4" s="4" t="inlineStr">
        <is>
          <t>Preferred stock, shares authorized</t>
        </is>
      </c>
      <c r="B4" s="5" t="n">
        <v>45091667</v>
      </c>
      <c r="C4" s="5" t="n">
        <v>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271479247</v>
      </c>
      <c r="C9" s="5" t="n">
        <v>228408024</v>
      </c>
    </row>
    <row r="10">
      <c r="A10" s="4" t="inlineStr">
        <is>
          <t>Common stock, shares outstanding</t>
        </is>
      </c>
      <c r="B10" s="5" t="n">
        <v>271479247</v>
      </c>
      <c r="C10" s="5" t="n">
        <v>228408024</v>
      </c>
    </row>
    <row r="11">
      <c r="A11" s="4" t="inlineStr">
        <is>
          <t>Common stock, shares subscribed but unissued</t>
        </is>
      </c>
      <c r="B11" s="5" t="n">
        <v>34171</v>
      </c>
      <c r="C11" s="5" t="n">
        <v>3236857</v>
      </c>
    </row>
    <row r="12">
      <c r="A12" s="4" t="inlineStr">
        <is>
          <t>Series B Convertible Preferred Stock [Member]</t>
        </is>
      </c>
    </row>
    <row r="13">
      <c r="A13" s="3" t="inlineStr">
        <is>
          <t>New Accounting Pronouncements or Change in Accounting Principle [Line Items]</t>
        </is>
      </c>
    </row>
    <row r="14">
      <c r="A14" s="4" t="inlineStr">
        <is>
          <t>Mezzanine equity, par value</t>
        </is>
      </c>
      <c r="B14" s="7" t="n">
        <v>0.001</v>
      </c>
      <c r="C14" s="7" t="n">
        <v>0.001</v>
      </c>
    </row>
    <row r="15">
      <c r="A15" s="4" t="inlineStr">
        <is>
          <t>Mezzanine equity, shares authorized</t>
        </is>
      </c>
      <c r="B15" s="5" t="n">
        <v>4908333</v>
      </c>
      <c r="C15" s="5" t="n">
        <v>0</v>
      </c>
    </row>
    <row r="16">
      <c r="A16" s="4" t="inlineStr">
        <is>
          <t>Mezzanine equity, shares issued</t>
        </is>
      </c>
      <c r="B16" s="5" t="n">
        <v>4908333</v>
      </c>
      <c r="C16" s="5" t="n">
        <v>0</v>
      </c>
    </row>
    <row r="17">
      <c r="A17" s="4" t="inlineStr">
        <is>
          <t>Mezzanine equity, shares outstanding</t>
        </is>
      </c>
      <c r="B17" s="5" t="n">
        <v>4908333</v>
      </c>
      <c r="C17" s="5" t="n">
        <v>0</v>
      </c>
    </row>
    <row r="18">
      <c r="A18" s="4" t="inlineStr">
        <is>
          <t>Series A Convertible Preferred Stock [Member]</t>
        </is>
      </c>
    </row>
    <row r="19">
      <c r="A19" s="3" t="inlineStr">
        <is>
          <t>New Accounting Pronouncements or Change in Accounting Principle [Line Items]</t>
        </is>
      </c>
    </row>
    <row r="20">
      <c r="A20" s="4" t="inlineStr">
        <is>
          <t>Preferred stock, par value</t>
        </is>
      </c>
      <c r="B20" s="7" t="n">
        <v>0.001</v>
      </c>
      <c r="C20" s="7" t="n">
        <v>0.001</v>
      </c>
    </row>
    <row r="21">
      <c r="A21" s="4" t="inlineStr">
        <is>
          <t>Preferred stock, shares authorized</t>
        </is>
      </c>
      <c r="B21" s="5" t="n">
        <v>0</v>
      </c>
      <c r="C21" s="5" t="n">
        <v>50000000</v>
      </c>
    </row>
    <row r="22">
      <c r="A22" s="4" t="inlineStr">
        <is>
          <t>Preferred stock, shares issued</t>
        </is>
      </c>
      <c r="B22" s="5" t="n">
        <v>0</v>
      </c>
      <c r="C22" s="5" t="n">
        <v>0</v>
      </c>
    </row>
    <row r="23">
      <c r="A23" s="4" t="inlineStr">
        <is>
          <t>Preferred stock, shares outstanding</t>
        </is>
      </c>
      <c r="B23" s="5" t="n">
        <v>0</v>
      </c>
      <c r="C2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NTS RECEIVABLE (Tables)</t>
        </is>
      </c>
      <c r="B1" s="2" t="inlineStr">
        <is>
          <t>6 Months Ended</t>
        </is>
      </c>
    </row>
    <row r="2">
      <c r="B2" s="2" t="inlineStr">
        <is>
          <t>Jun. 30, 2020</t>
        </is>
      </c>
    </row>
    <row r="3">
      <c r="A3" s="3" t="inlineStr">
        <is>
          <t>Deferred Rents Receivable</t>
        </is>
      </c>
    </row>
    <row r="4">
      <c r="A4" s="4" t="inlineStr">
        <is>
          <t>SCHEDULE OF FUTURE MINIMUM RENTAL RECEIPTS FOR NON-CANCELABLE LEASES AND SUBLEASES</t>
        </is>
      </c>
      <c r="B4" s="4" t="inlineStr">
        <is>
          <t xml:space="preserve">Future
minimum rental receipts for non-cancelable leases and subleases as of June 30, 2020 were: SCHEDULE OF FUTURE MINIMUM RENTAL RECEIPTS FOR NON-CANCELABLE LEASES AND SUBLEASES
2020 $ 3,358,368
2021 4,667,497
2022 4,590,656
2023 4,292,769
2024 4,348,027
Thereafter 43,995,612
Total $ 65,252,92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RECEIVABLE (Tables)</t>
        </is>
      </c>
      <c r="B1" s="2" t="inlineStr">
        <is>
          <t>6 Months Ended</t>
        </is>
      </c>
    </row>
    <row r="2">
      <c r="B2" s="2" t="inlineStr">
        <is>
          <t>Jun. 30, 2020</t>
        </is>
      </c>
    </row>
    <row r="3">
      <c r="A3" s="3" t="inlineStr">
        <is>
          <t>Receivables [Abstract]</t>
        </is>
      </c>
    </row>
    <row r="4">
      <c r="A4" s="4" t="inlineStr">
        <is>
          <t>SCHEDULE OF NOTES RECEIVABLE</t>
        </is>
      </c>
      <c r="B4" s="4" t="inlineStr">
        <is>
          <t xml:space="preserve">At
June 30, 2020 and December 31, 2019, notes receivable were comprised of the following: SCHEDULE OF NOTES RECEIVABLE
June
30, December
31,
First State Compassion
Center $ 499,028 $ 527,261
Healer LLC 872,715 846,985
High
Fidelity Inc. 254,922 252,873
Maryland Health &amp; Wellness Center
Inc. - 323,526
Atalo Holdings Inc. - -
Total notes receivable 1,626,665 1,950,645
Notes receivable,
current portion 316,936 311,149
Notes receivable,
less current portion $ 1,309,729 $ 1,639,4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SCHEDULE OF PROPERTY AND EQUIPMENT</t>
        </is>
      </c>
      <c r="B4" s="4" t="inlineStr">
        <is>
          <t xml:space="preserve">At
June 30, 2020 and December 31, 2019, property and equipment consisted of the following: SCHEDULE OF PROPERTY AND EQUIPMENT
June
30, December
31,
Land $ 3,988,810 $ 3,887,710
Buildings and building improvements 27,246,070 27,063,235
Tenant improvements 8,293,370 7,762,991
Furniture and fixtures 401,710 299,645
Machinery and equipment 4,329,284 4,086,691
Construction
in progress 4,389,623 2,827,940
Property plant and equipment, gross 48,648,867 45,928,212
Less: accumulated
depreciation (4,026,786 ) (3,135,843 )
Property and
equipment, net $ 44,622,081 $ 42,792,3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MORTGAGES PAYABLE</t>
        </is>
      </c>
      <c r="B4" s="4" t="inlineStr">
        <is>
          <t xml:space="preserve">At
June 30, 2020 and December 31, 2019, mortgage balances, including accrued but unpaid interest, were comprised of the following: SCHEDULE OF MORTGAGES PAYABLE
June
30, December
31,
Bank of New England –
Massachusetts property $ 4,765,464 $ 4,825,226
Bank of New England – Delaware
property 1,629,448 1,682,275
DuQuoin State Bank – Illinois
properties 829,466 829,229
South Porte
Bank – Illinois property 907,200 -
Total mortgages payable 8,131,578 7,336,730
Mortgages
payable, current portion (1,166,259 ) (223,888 )
Mortgages
payable, less current portion $ 6,965,319 $ 7,112,842 </t>
        </is>
      </c>
    </row>
    <row r="5">
      <c r="A5" s="4" t="inlineStr">
        <is>
          <t>SCHEDULE OF AGGREGATE MATURITIES OF DEBT OUTSTANDING</t>
        </is>
      </c>
      <c r="B5" s="4" t="inlineStr">
        <is>
          <t xml:space="preserve">As
of June 30, 2020, the aggregate scheduled maturities of the Company’s total debt outstanding, inclusive of the promissory
notes and mortgages described within this Note 9 – Debt – Debentures Payable, SCHEDULE OF AGGREGATE MATURITIES OF DEBT OUTSTANDING
2020 $ 23,137,288
2021 12,023,285
2022 285,694
2023 304,912
2024 325,145
Thereafter 5,913,720
Total 41,990,044
Less
discounts (981,521 )
$ 41,008,52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BENTURES PAYABLE (Tables)</t>
        </is>
      </c>
      <c r="B1" s="2" t="inlineStr">
        <is>
          <t>6 Months Ended</t>
        </is>
      </c>
    </row>
    <row r="2">
      <c r="B2" s="2" t="inlineStr">
        <is>
          <t>Jun. 30, 2020</t>
        </is>
      </c>
    </row>
    <row r="3">
      <c r="A3" s="3" t="inlineStr">
        <is>
          <t>Debentures Payable</t>
        </is>
      </c>
    </row>
    <row r="4">
      <c r="A4" s="4" t="inlineStr">
        <is>
          <t>SCHEDULE OF DEBENTURE TRANSACTION</t>
        </is>
      </c>
      <c r="B4" s="4" t="inlineStr">
        <is>
          <t xml:space="preserve">In
a series of transactions from the period October 2018 through February 2020, the Company sold an aggregate of $ 21.0 21 SCHEDULE OF DEBENTURE TRANSACTION
Issue
Maturity Initial
Interest
Issue Warrant
Ben.
Conv. Converted
To Outstanding
10/17/18 10/16/20 $ 5,000,000 6.0% 1.0% $ 457,966 $ 1,554,389 $ 5,000,000 $ -
11/07/18 11/06/20 5,000,000 6.0% 1.0% 599,867 4,015,515 5,000,000 -
05/08/19 05/07/21 5,000,000 6.0% 1.0% 783,701 2,537,235 1,200,000 3,800,000
06/28/19 06/27/21 2,500,000 0.0% 7.0% 145,022 847,745 1,000,000 1,500,000
08/20/19 08/19/21 2,500,000 0.0% 7.0% 219,333 850,489 2,500,000 -
02/21/20 02/20/21 1,000,000 6.5% 6.5% 28,021 379,183 - 1,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OPTIONS (Tables)</t>
        </is>
      </c>
      <c r="B1" s="2" t="inlineStr">
        <is>
          <t>6 Months Ended</t>
        </is>
      </c>
    </row>
    <row r="2">
      <c r="B2" s="2" t="inlineStr">
        <is>
          <t>Jun. 30, 2020</t>
        </is>
      </c>
    </row>
    <row r="3">
      <c r="A3" s="3" t="inlineStr">
        <is>
          <t>Stock Options</t>
        </is>
      </c>
    </row>
    <row r="4">
      <c r="A4" s="4" t="inlineStr">
        <is>
          <t>SCHEDULE OF STOCK OPTIONS OUTSTANDING AND EXERCISABLE</t>
        </is>
      </c>
      <c r="B4" s="4" t="inlineStr">
        <is>
          <t xml:space="preserve">Stock
options outstanding and exercisable as of June 30, 2020 were: SCHEDULE OF STOCK OPTIONS OUTSTANDING AND EXERCISABLE
Exercise
Price Shares
Under Option Remaining
per
Share Outstanding Exercisable Life
in Years
$ 0.130 200,000 200,000 0.10
$ 0.140 550,000 550,000 0.50
$ 0.300 564,500 - 4.75
$ 0.330 50,000 50,000 0.69
$ 0.417 900,000 350,000 4.49
$ 0.450 125,000 125,000 1.26
$ 0.590 15,000 15,000 4.44
$ 0.630 300,000 300,000 1.50
$ 0.770 200,000 200,000 2.50
$ 0.900 50,000 50,000 2.87
$ 0.910 50,000 50,000 2.31
$ 0.950 50,000 30,000 2.50
$ 0.992 300,000 300,000 4.24
$ 1.000 170,000 75,000 4.34
$ 1.350 100,000 25,000 3.08
$ 1.950 500,000 125,000 3.00
$ 2.320 100,000 100,000 3.20
$ 2.450 2,000,000 2,000,000 2.48
$ 2.500 100,000 75,000 3.16
$ 2.650 200,000 150,000 3.24
$ 2.850 56,250 43,750 2.45
$ 2.850 100,000 75,000 3.45
$ 3.000 25,000 25,000 3.46
$ 3.725 100,000 100,000 3.44
6,805,750 5,013,7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SCHEDULE OF REVENUES COMPRISED OF MAJOR CATEGORIES</t>
        </is>
      </c>
      <c r="B4" s="4" t="inlineStr">
        <is>
          <t xml:space="preserve">For
the six months ended June 30, 2020 and 2019, the Company’s revenues were comprised of the following major
categories: SCHEDULE OF REVENUES COMPRISED OF MAJOR CATEGORIES
Six
Months Ended June 30,
2020 2019
Real
estate $ 3,492,042 $ 3,442,024
Management 748,178 1,194,791
Supply
procurement 818,900 1,906,399
Licensing 796,847 568,127
Product sales 11,219,880 1,880
Product
sales from related party 22,014,879
Other 478 60,392
Total
revenues $ 17,076,325 $ 29,188,49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SCHEDULE OF COMPONENTS OF LEASE EXPENSE</t>
        </is>
      </c>
      <c r="B4" s="4" t="inlineStr">
        <is>
          <t xml:space="preserve">The
components of lease expense for the six months ended June 30, 2020 were as follows: SCHEDULE OF COMPONENTS OF LEASE EXPENSE
June 30, 2020
Operating lease cost $ 492,228
Finance lease cost:
Amortization of right-of-use assets $ 16,342
Interest on lease
liabilities 4,033
Total finance
lease cost $ 512,603 </t>
        </is>
      </c>
    </row>
    <row r="5">
      <c r="A5" s="4" t="inlineStr">
        <is>
          <t>SCHEDULE OF FUTURE MINIMUM LEASE PAYMENTS UNDER ALL NON-CANCELABLE OPERATING LEASES</t>
        </is>
      </c>
      <c r="B5" s="4" t="inlineStr">
        <is>
          <t xml:space="preserve">Future
minimum lease payments as of June 30, 2020 under all non-cancelable leases having an initial or remaining term of more
than one year were: SCHEDULE OF FUTURE MINIMUM LEASE PAYMENTS UNDER ALL NON-CANCELABLE OPERATING LEASES
Operating Finance
2020 $ 485,187 $ 19,206
2021 1,008,227 38,412
2022 949,535 27,123
2023 910,166 23,201
2024 835,411 3,229
Thereafter 4,267,635 -
Total
lease payments 8,456,161 111,171
Less:
imputed interest (2,361,652 ) (12,519 )
$ 6,094,509 $ 98,6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1" customWidth="1" min="1" max="1"/>
    <col width="24" customWidth="1" min="2" max="2"/>
    <col width="17" customWidth="1" min="3" max="3"/>
    <col width="17" customWidth="1" min="4" max="4"/>
    <col width="17" customWidth="1" min="5" max="5"/>
  </cols>
  <sheetData>
    <row r="1">
      <c r="A1" s="1" t="inlineStr">
        <is>
          <t>ORGANIZATION AND DESCRIPTION OF BUSINESS (Details Narrative)</t>
        </is>
      </c>
      <c r="B1" s="2" t="inlineStr">
        <is>
          <t>6 Months Ended</t>
        </is>
      </c>
    </row>
    <row r="2">
      <c r="B2" s="2" t="inlineStr">
        <is>
          <t>Jun. 30, 2020ft²Integer</t>
        </is>
      </c>
      <c r="C2" s="2" t="inlineStr">
        <is>
          <t>Mar. 31, 2020ft²</t>
        </is>
      </c>
      <c r="D2" s="2" t="inlineStr">
        <is>
          <t>Jun. 30, 2019ft²</t>
        </is>
      </c>
      <c r="E2" s="2" t="inlineStr">
        <is>
          <t>Sep. 30, 2016ft²</t>
        </is>
      </c>
    </row>
    <row r="3">
      <c r="A3" s="3" t="inlineStr">
        <is>
          <t>Product Information [Line Items]</t>
        </is>
      </c>
    </row>
    <row r="4">
      <c r="A4" s="4" t="inlineStr">
        <is>
          <t>Area of Land | ft²</t>
        </is>
      </c>
      <c r="C4" s="5" t="n">
        <v>300000</v>
      </c>
    </row>
    <row r="5">
      <c r="A5" s="4" t="inlineStr">
        <is>
          <t>GERMANY</t>
        </is>
      </c>
    </row>
    <row r="6">
      <c r="A6" s="3" t="inlineStr">
        <is>
          <t>Product Information [Line Items]</t>
        </is>
      </c>
    </row>
    <row r="7">
      <c r="A7" s="4" t="inlineStr">
        <is>
          <t>Area of Land | ft²</t>
        </is>
      </c>
      <c r="D7" s="5" t="n">
        <v>100000</v>
      </c>
      <c r="E7" s="5" t="n">
        <v>45000</v>
      </c>
    </row>
    <row r="8">
      <c r="A8" s="4" t="inlineStr">
        <is>
          <t>ISRAEL</t>
        </is>
      </c>
    </row>
    <row r="9">
      <c r="A9" s="3" t="inlineStr">
        <is>
          <t>Product Information [Line Items]</t>
        </is>
      </c>
    </row>
    <row r="10">
      <c r="A10" s="4" t="inlineStr">
        <is>
          <t>Area of Land | ft²</t>
        </is>
      </c>
      <c r="B10" s="5" t="n">
        <v>3400</v>
      </c>
    </row>
    <row r="11">
      <c r="A11" s="4" t="inlineStr">
        <is>
          <t>MOLDOVA</t>
        </is>
      </c>
    </row>
    <row r="12">
      <c r="A12" s="3" t="inlineStr">
        <is>
          <t>Product Information [Line Items]</t>
        </is>
      </c>
    </row>
    <row r="13">
      <c r="A13" s="4" t="inlineStr">
        <is>
          <t>Area of Land | ft²</t>
        </is>
      </c>
      <c r="B13" s="5" t="n">
        <v>180000</v>
      </c>
    </row>
    <row r="14">
      <c r="A14" s="4" t="inlineStr">
        <is>
          <t>MOROCCO</t>
        </is>
      </c>
    </row>
    <row r="15">
      <c r="A15" s="3" t="inlineStr">
        <is>
          <t>Product Information [Line Items]</t>
        </is>
      </c>
    </row>
    <row r="16">
      <c r="A16" s="4" t="inlineStr">
        <is>
          <t>Area of Land | ft²</t>
        </is>
      </c>
      <c r="B16" s="5" t="n">
        <v>10000</v>
      </c>
    </row>
    <row r="17">
      <c r="A17" s="4" t="inlineStr">
        <is>
          <t>Cannabis [Member]</t>
        </is>
      </c>
    </row>
    <row r="18">
      <c r="A18" s="3" t="inlineStr">
        <is>
          <t>Product Information [Line Items]</t>
        </is>
      </c>
    </row>
    <row r="19">
      <c r="A19" s="4" t="inlineStr">
        <is>
          <t>Number of licenses | Integer</t>
        </is>
      </c>
      <c r="B19" s="5" t="n">
        <v>19</v>
      </c>
    </row>
    <row r="20">
      <c r="A20" s="4" t="inlineStr">
        <is>
          <t>Cannabis [Member] | GERMANY</t>
        </is>
      </c>
    </row>
    <row r="21">
      <c r="A21" s="3" t="inlineStr">
        <is>
          <t>Product Information [Line Items]</t>
        </is>
      </c>
    </row>
    <row r="22">
      <c r="A22" s="4" t="inlineStr">
        <is>
          <t>Number of licenses | Integer</t>
        </is>
      </c>
      <c r="B22" s="5" t="n">
        <v>2</v>
      </c>
    </row>
    <row r="23">
      <c r="A23" s="4" t="inlineStr">
        <is>
          <t>Cannabis [Member] | ISRAEL</t>
        </is>
      </c>
    </row>
    <row r="24">
      <c r="A24" s="3" t="inlineStr">
        <is>
          <t>Product Information [Line Items]</t>
        </is>
      </c>
    </row>
    <row r="25">
      <c r="A25" s="4" t="inlineStr">
        <is>
          <t>Number of licenses | Integer</t>
        </is>
      </c>
      <c r="B25" s="5" t="n">
        <v>5</v>
      </c>
    </row>
    <row r="26">
      <c r="A26" s="4" t="inlineStr">
        <is>
          <t>Cannabis [Member] | MOLDOVA</t>
        </is>
      </c>
    </row>
    <row r="27">
      <c r="A27" s="3" t="inlineStr">
        <is>
          <t>Product Information [Line Items]</t>
        </is>
      </c>
    </row>
    <row r="28">
      <c r="A28" s="4" t="inlineStr">
        <is>
          <t>Number of licenses | Integer</t>
        </is>
      </c>
      <c r="B28" s="5" t="n">
        <v>3</v>
      </c>
    </row>
    <row r="29">
      <c r="A29" s="4" t="inlineStr">
        <is>
          <t>Cannabis [Member] | MOROCCO</t>
        </is>
      </c>
    </row>
    <row r="30">
      <c r="A30" s="3" t="inlineStr">
        <is>
          <t>Product Information [Line Items]</t>
        </is>
      </c>
    </row>
    <row r="31">
      <c r="A31" s="4" t="inlineStr">
        <is>
          <t>Number of licenses | Integer</t>
        </is>
      </c>
      <c r="B31" s="5" t="n">
        <v>6</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4" customWidth="1" min="1" max="1"/>
    <col width="14" customWidth="1" min="2" max="2"/>
  </cols>
  <sheetData>
    <row r="1">
      <c r="A1" s="1" t="inlineStr">
        <is>
          <t>SCHEDULE OF MAJORITY OWNED SUBSIDIARIES (Details)</t>
        </is>
      </c>
      <c r="B1" s="2" t="inlineStr">
        <is>
          <t>Jun. 30, 2020</t>
        </is>
      </c>
    </row>
    <row r="2">
      <c r="A2" s="4" t="inlineStr">
        <is>
          <t>MariMed Advisors Inc. [Member]</t>
        </is>
      </c>
    </row>
    <row r="3">
      <c r="A3" s="3" t="inlineStr">
        <is>
          <t>Condensed Cash Flow Statements, Captions [Line Items]</t>
        </is>
      </c>
    </row>
    <row r="4">
      <c r="A4" s="4" t="inlineStr">
        <is>
          <t>Percentage Owned</t>
        </is>
      </c>
      <c r="B4" s="4" t="inlineStr">
        <is>
          <t>100.00%</t>
        </is>
      </c>
    </row>
    <row r="5">
      <c r="A5" s="4" t="inlineStr">
        <is>
          <t>Mia Development LLC [Member]</t>
        </is>
      </c>
    </row>
    <row r="6">
      <c r="A6" s="3" t="inlineStr">
        <is>
          <t>Condensed Cash Flow Statements, Captions [Line Items]</t>
        </is>
      </c>
    </row>
    <row r="7">
      <c r="A7" s="4" t="inlineStr">
        <is>
          <t>Percentage Owned</t>
        </is>
      </c>
      <c r="B7" s="4" t="inlineStr">
        <is>
          <t>89.50%</t>
        </is>
      </c>
    </row>
    <row r="8">
      <c r="A8" s="4" t="inlineStr">
        <is>
          <t>Mari Holdings IL LLC [Member]</t>
        </is>
      </c>
    </row>
    <row r="9">
      <c r="A9" s="3" t="inlineStr">
        <is>
          <t>Condensed Cash Flow Statements, Captions [Line Items]</t>
        </is>
      </c>
    </row>
    <row r="10">
      <c r="A10" s="4" t="inlineStr">
        <is>
          <t>Percentage Owned</t>
        </is>
      </c>
      <c r="B10" s="4" t="inlineStr">
        <is>
          <t>100.00%</t>
        </is>
      </c>
    </row>
    <row r="11">
      <c r="A11" s="4" t="inlineStr">
        <is>
          <t>Mari Holdings MD LLC [Member]</t>
        </is>
      </c>
    </row>
    <row r="12">
      <c r="A12" s="3" t="inlineStr">
        <is>
          <t>Condensed Cash Flow Statements, Captions [Line Items]</t>
        </is>
      </c>
    </row>
    <row r="13">
      <c r="A13" s="4" t="inlineStr">
        <is>
          <t>Percentage Owned</t>
        </is>
      </c>
      <c r="B13" s="4" t="inlineStr">
        <is>
          <t>97.40%</t>
        </is>
      </c>
    </row>
    <row r="14">
      <c r="A14" s="4" t="inlineStr">
        <is>
          <t>Mari Holdings NV LLC [Member]</t>
        </is>
      </c>
    </row>
    <row r="15">
      <c r="A15" s="3" t="inlineStr">
        <is>
          <t>Condensed Cash Flow Statements, Captions [Line Items]</t>
        </is>
      </c>
    </row>
    <row r="16">
      <c r="A16" s="4" t="inlineStr">
        <is>
          <t>Percentage Owned</t>
        </is>
      </c>
      <c r="B16" s="4" t="inlineStr">
        <is>
          <t>100.00%</t>
        </is>
      </c>
    </row>
    <row r="17">
      <c r="A17" s="4" t="inlineStr">
        <is>
          <t>Hartwell Realty Holdings LLC [Member]</t>
        </is>
      </c>
    </row>
    <row r="18">
      <c r="A18" s="3" t="inlineStr">
        <is>
          <t>Condensed Cash Flow Statements, Captions [Line Items]</t>
        </is>
      </c>
    </row>
    <row r="19">
      <c r="A19" s="4" t="inlineStr">
        <is>
          <t>Percentage Owned</t>
        </is>
      </c>
      <c r="B19" s="4" t="inlineStr">
        <is>
          <t>100.00%</t>
        </is>
      </c>
    </row>
    <row r="20">
      <c r="A20" s="4" t="inlineStr">
        <is>
          <t>iRollie LLC [Member]</t>
        </is>
      </c>
    </row>
    <row r="21">
      <c r="A21" s="3" t="inlineStr">
        <is>
          <t>Condensed Cash Flow Statements, Captions [Line Items]</t>
        </is>
      </c>
    </row>
    <row r="22">
      <c r="A22" s="4" t="inlineStr">
        <is>
          <t>Percentage Owned</t>
        </is>
      </c>
      <c r="B22" s="4" t="inlineStr">
        <is>
          <t>100.00%</t>
        </is>
      </c>
    </row>
    <row r="23">
      <c r="A23" s="4" t="inlineStr">
        <is>
          <t>ARL Healthcare Inc. [Member]</t>
        </is>
      </c>
    </row>
    <row r="24">
      <c r="A24" s="3" t="inlineStr">
        <is>
          <t>Condensed Cash Flow Statements, Captions [Line Items]</t>
        </is>
      </c>
    </row>
    <row r="25">
      <c r="A25" s="4" t="inlineStr">
        <is>
          <t>Percentage Owned</t>
        </is>
      </c>
      <c r="B25" s="4" t="inlineStr">
        <is>
          <t>100.00%</t>
        </is>
      </c>
    </row>
    <row r="26">
      <c r="A26" s="4" t="inlineStr">
        <is>
          <t>KPG of Anna LLC [Member]</t>
        </is>
      </c>
    </row>
    <row r="27">
      <c r="A27" s="3" t="inlineStr">
        <is>
          <t>Condensed Cash Flow Statements, Captions [Line Items]</t>
        </is>
      </c>
    </row>
    <row r="28">
      <c r="A28" s="4" t="inlineStr">
        <is>
          <t>Percentage Owned</t>
        </is>
      </c>
      <c r="B28" s="4" t="inlineStr">
        <is>
          <t>100.00%</t>
        </is>
      </c>
    </row>
    <row r="29">
      <c r="A29" s="4" t="inlineStr">
        <is>
          <t>KPG of Harrisburg LLC [Member]</t>
        </is>
      </c>
    </row>
    <row r="30">
      <c r="A30" s="3" t="inlineStr">
        <is>
          <t>Condensed Cash Flow Statements, Captions [Line Items]</t>
        </is>
      </c>
    </row>
    <row r="31">
      <c r="A31" s="4" t="inlineStr">
        <is>
          <t>Percentage Owned</t>
        </is>
      </c>
      <c r="B31" s="4" t="inlineStr">
        <is>
          <t>100.00%</t>
        </is>
      </c>
    </row>
    <row r="32">
      <c r="A32" s="4" t="inlineStr">
        <is>
          <t>MariMed Hemp Inc. [Member]</t>
        </is>
      </c>
    </row>
    <row r="33">
      <c r="A33" s="3" t="inlineStr">
        <is>
          <t>Condensed Cash Flow Statements, Captions [Line Items]</t>
        </is>
      </c>
    </row>
    <row r="34">
      <c r="A34" s="4" t="inlineStr">
        <is>
          <t>Percentage Owned</t>
        </is>
      </c>
      <c r="B34" s="4" t="inlineStr">
        <is>
          <t>100.00%</t>
        </is>
      </c>
    </row>
    <row r="35">
      <c r="A35" s="4" t="inlineStr">
        <is>
          <t>MediTaurus LLC [Member]</t>
        </is>
      </c>
    </row>
    <row r="36">
      <c r="A36" s="3" t="inlineStr">
        <is>
          <t>Condensed Cash Flow Statements, Captions [Line Items]</t>
        </is>
      </c>
    </row>
    <row r="37">
      <c r="A37" s="4" t="inlineStr">
        <is>
          <t>Percentage Owned</t>
        </is>
      </c>
      <c r="B37" s="4" t="inlineStr">
        <is>
          <t>7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9610306</v>
      </c>
      <c r="C4" s="6" t="n">
        <v>3657798</v>
      </c>
      <c r="D4" s="6" t="n">
        <v>17076325</v>
      </c>
      <c r="E4" s="6" t="n">
        <v>7173614</v>
      </c>
    </row>
    <row r="5">
      <c r="A5" s="4" t="inlineStr">
        <is>
          <t>Revenues from related party</t>
        </is>
      </c>
      <c r="B5" s="4" t="inlineStr">
        <is>
          <t xml:space="preserve"> </t>
        </is>
      </c>
      <c r="C5" s="5" t="n">
        <v>22014878</v>
      </c>
      <c r="D5" s="4" t="inlineStr">
        <is>
          <t xml:space="preserve"> </t>
        </is>
      </c>
      <c r="E5" s="5" t="n">
        <v>22014878</v>
      </c>
    </row>
    <row r="6">
      <c r="A6" s="4" t="inlineStr">
        <is>
          <t>Total revenues</t>
        </is>
      </c>
      <c r="B6" s="5" t="n">
        <v>9610306</v>
      </c>
      <c r="C6" s="5" t="n">
        <v>25672676</v>
      </c>
      <c r="D6" s="5" t="n">
        <v>17076325</v>
      </c>
      <c r="E6" s="5" t="n">
        <v>29188492</v>
      </c>
    </row>
    <row r="7">
      <c r="A7" s="4" t="inlineStr">
        <is>
          <t>Cost of revenues</t>
        </is>
      </c>
      <c r="B7" s="5" t="n">
        <v>3452169</v>
      </c>
      <c r="C7" s="5" t="n">
        <v>16745553</v>
      </c>
      <c r="D7" s="5" t="n">
        <v>6050086</v>
      </c>
      <c r="E7" s="5" t="n">
        <v>18000343</v>
      </c>
    </row>
    <row r="8">
      <c r="A8" s="4" t="inlineStr">
        <is>
          <t>Gross profit</t>
        </is>
      </c>
      <c r="B8" s="5" t="n">
        <v>6158137</v>
      </c>
      <c r="C8" s="5" t="n">
        <v>8927123</v>
      </c>
      <c r="D8" s="5" t="n">
        <v>11026239</v>
      </c>
      <c r="E8" s="5" t="n">
        <v>11188149</v>
      </c>
    </row>
    <row r="9">
      <c r="A9" s="3" t="inlineStr">
        <is>
          <t>Operating expenses:</t>
        </is>
      </c>
    </row>
    <row r="10">
      <c r="A10" s="4" t="inlineStr">
        <is>
          <t>Personnel</t>
        </is>
      </c>
      <c r="B10" s="5" t="n">
        <v>1207141</v>
      </c>
      <c r="C10" s="5" t="n">
        <v>825130</v>
      </c>
      <c r="D10" s="5" t="n">
        <v>2720524</v>
      </c>
      <c r="E10" s="5" t="n">
        <v>1498504</v>
      </c>
    </row>
    <row r="11">
      <c r="A11" s="4" t="inlineStr">
        <is>
          <t>Marketing and promotion</t>
        </is>
      </c>
      <c r="B11" s="5" t="n">
        <v>65618</v>
      </c>
      <c r="C11" s="5" t="n">
        <v>76060</v>
      </c>
      <c r="D11" s="5" t="n">
        <v>178002</v>
      </c>
      <c r="E11" s="5" t="n">
        <v>194959</v>
      </c>
    </row>
    <row r="12">
      <c r="A12" s="4" t="inlineStr">
        <is>
          <t>General and administrative</t>
        </is>
      </c>
      <c r="B12" s="5" t="n">
        <v>2336102</v>
      </c>
      <c r="C12" s="5" t="n">
        <v>2676454</v>
      </c>
      <c r="D12" s="5" t="n">
        <v>4584037</v>
      </c>
      <c r="E12" s="5" t="n">
        <v>4357476</v>
      </c>
    </row>
    <row r="13">
      <c r="A13" s="4" t="inlineStr">
        <is>
          <t>Bad debts</t>
        </is>
      </c>
      <c r="B13" s="5" t="n">
        <v>450000</v>
      </c>
      <c r="C13" s="4" t="inlineStr">
        <is>
          <t xml:space="preserve"> </t>
        </is>
      </c>
      <c r="D13" s="5" t="n">
        <v>450000</v>
      </c>
      <c r="E13" s="4" t="inlineStr">
        <is>
          <t xml:space="preserve"> </t>
        </is>
      </c>
    </row>
    <row r="14">
      <c r="A14" s="4" t="inlineStr">
        <is>
          <t>Total operating expenses</t>
        </is>
      </c>
      <c r="B14" s="5" t="n">
        <v>4058861</v>
      </c>
      <c r="C14" s="5" t="n">
        <v>3577644</v>
      </c>
      <c r="D14" s="5" t="n">
        <v>7932563</v>
      </c>
      <c r="E14" s="5" t="n">
        <v>6050939</v>
      </c>
    </row>
    <row r="15">
      <c r="A15" s="4" t="inlineStr">
        <is>
          <t>Operating income</t>
        </is>
      </c>
      <c r="B15" s="5" t="n">
        <v>2099276</v>
      </c>
      <c r="C15" s="5" t="n">
        <v>5349479</v>
      </c>
      <c r="D15" s="5" t="n">
        <v>3093676</v>
      </c>
      <c r="E15" s="5" t="n">
        <v>5137210</v>
      </c>
    </row>
    <row r="16">
      <c r="A16" s="3" t="inlineStr">
        <is>
          <t>Non-operating income (expenses):</t>
        </is>
      </c>
    </row>
    <row r="17">
      <c r="A17" s="4" t="inlineStr">
        <is>
          <t>Interest expense</t>
        </is>
      </c>
      <c r="B17" s="5" t="n">
        <v>-2969191</v>
      </c>
      <c r="C17" s="5" t="n">
        <v>-2619460</v>
      </c>
      <c r="D17" s="5" t="n">
        <v>-5660336</v>
      </c>
      <c r="E17" s="5" t="n">
        <v>-4560007</v>
      </c>
    </row>
    <row r="18">
      <c r="A18" s="4" t="inlineStr">
        <is>
          <t>Interest income</t>
        </is>
      </c>
      <c r="B18" s="5" t="n">
        <v>40863</v>
      </c>
      <c r="C18" s="5" t="n">
        <v>64345</v>
      </c>
      <c r="D18" s="5" t="n">
        <v>86894</v>
      </c>
      <c r="E18" s="5" t="n">
        <v>346754</v>
      </c>
    </row>
    <row r="19">
      <c r="A19" s="4" t="inlineStr">
        <is>
          <t>Loss on obligations settled with equity</t>
        </is>
      </c>
      <c r="B19" s="5" t="n">
        <v>-44678</v>
      </c>
      <c r="C19" s="4" t="inlineStr">
        <is>
          <t xml:space="preserve"> </t>
        </is>
      </c>
      <c r="D19" s="5" t="n">
        <v>-44678</v>
      </c>
      <c r="E19" s="4" t="inlineStr">
        <is>
          <t xml:space="preserve"> </t>
        </is>
      </c>
    </row>
    <row r="20">
      <c r="A20" s="4" t="inlineStr">
        <is>
          <t>Equity in earnings of investments</t>
        </is>
      </c>
      <c r="B20" s="5" t="n">
        <v>-32958</v>
      </c>
      <c r="C20" s="5" t="n">
        <v>-45465</v>
      </c>
      <c r="D20" s="5" t="n">
        <v>-32958</v>
      </c>
      <c r="E20" s="5" t="n">
        <v>1912942</v>
      </c>
    </row>
    <row r="21">
      <c r="A21" s="4" t="inlineStr">
        <is>
          <t>Change in fair value of investments</t>
        </is>
      </c>
      <c r="B21" s="5" t="n">
        <v>-234544</v>
      </c>
      <c r="C21" s="4" t="inlineStr">
        <is>
          <t xml:space="preserve"> </t>
        </is>
      </c>
      <c r="D21" s="5" t="n">
        <v>-921546</v>
      </c>
      <c r="E21" s="4" t="inlineStr">
        <is>
          <t xml:space="preserve"> </t>
        </is>
      </c>
    </row>
    <row r="22">
      <c r="A22" s="4" t="inlineStr">
        <is>
          <t>Other</t>
        </is>
      </c>
      <c r="B22" s="4" t="inlineStr">
        <is>
          <t xml:space="preserve"> </t>
        </is>
      </c>
      <c r="C22" s="5" t="n">
        <v>2948917</v>
      </c>
      <c r="D22" s="4" t="inlineStr">
        <is>
          <t xml:space="preserve"> </t>
        </is>
      </c>
      <c r="E22" s="5" t="n">
        <v>2948917</v>
      </c>
    </row>
    <row r="23">
      <c r="A23" s="4" t="inlineStr">
        <is>
          <t>Total non-operating income (expenses), net</t>
        </is>
      </c>
      <c r="B23" s="5" t="n">
        <v>-3240508</v>
      </c>
      <c r="C23" s="5" t="n">
        <v>348337</v>
      </c>
      <c r="D23" s="5" t="n">
        <v>-6572624</v>
      </c>
      <c r="E23" s="5" t="n">
        <v>648606</v>
      </c>
    </row>
    <row r="24">
      <c r="A24" s="4" t="inlineStr">
        <is>
          <t>Income (loss) before income taxes</t>
        </is>
      </c>
      <c r="B24" s="5" t="n">
        <v>-1141232</v>
      </c>
      <c r="C24" s="5" t="n">
        <v>5697816</v>
      </c>
      <c r="D24" s="5" t="n">
        <v>-3478948</v>
      </c>
      <c r="E24" s="5" t="n">
        <v>5785816</v>
      </c>
    </row>
    <row r="25">
      <c r="A25" s="4" t="inlineStr">
        <is>
          <t>Provision for income taxes</t>
        </is>
      </c>
      <c r="B25" s="4" t="inlineStr">
        <is>
          <t xml:space="preserve"> </t>
        </is>
      </c>
      <c r="C25" s="5" t="n">
        <v>974584</v>
      </c>
      <c r="D25" s="4" t="inlineStr">
        <is>
          <t xml:space="preserve"> </t>
        </is>
      </c>
      <c r="E25" s="5" t="n">
        <v>984595</v>
      </c>
    </row>
    <row r="26">
      <c r="A26" s="4" t="inlineStr">
        <is>
          <t>Net income (loss)</t>
        </is>
      </c>
      <c r="B26" s="5" t="n">
        <v>-1141232</v>
      </c>
      <c r="C26" s="5" t="n">
        <v>4723232</v>
      </c>
      <c r="D26" s="5" t="n">
        <v>-3478948</v>
      </c>
      <c r="E26" s="5" t="n">
        <v>4801221</v>
      </c>
    </row>
    <row r="27">
      <c r="A27" s="4" t="inlineStr">
        <is>
          <t>Net income (loss) attributable to noncontrolling interests</t>
        </is>
      </c>
      <c r="B27" s="5" t="n">
        <v>72805</v>
      </c>
      <c r="C27" s="5" t="n">
        <v>46147</v>
      </c>
      <c r="D27" s="5" t="n">
        <v>156533</v>
      </c>
      <c r="E27" s="5" t="n">
        <v>147346</v>
      </c>
    </row>
    <row r="28">
      <c r="A28" s="4" t="inlineStr">
        <is>
          <t>Net income (loss) attributable to MariMed Inc.</t>
        </is>
      </c>
      <c r="B28" s="6" t="n">
        <v>-1214037</v>
      </c>
      <c r="C28" s="6" t="n">
        <v>4677085</v>
      </c>
      <c r="D28" s="6" t="n">
        <v>-3635481</v>
      </c>
      <c r="E28" s="6" t="n">
        <v>4653875</v>
      </c>
    </row>
    <row r="29">
      <c r="A29" s="3" t="inlineStr">
        <is>
          <t>Net income (loss) per share</t>
        </is>
      </c>
    </row>
    <row r="30">
      <c r="A30" s="4" t="inlineStr">
        <is>
          <t>Basic</t>
        </is>
      </c>
      <c r="B30" s="6" t="n">
        <v>0</v>
      </c>
      <c r="C30" s="8" t="n">
        <v>0.02</v>
      </c>
      <c r="D30" s="8" t="n">
        <v>-0.02</v>
      </c>
      <c r="E30" s="8" t="n">
        <v>0.02</v>
      </c>
    </row>
    <row r="31">
      <c r="A31" s="4" t="inlineStr">
        <is>
          <t>Diluted</t>
        </is>
      </c>
      <c r="B31" s="6" t="n">
        <v>0</v>
      </c>
      <c r="C31" s="8" t="n">
        <v>0.02</v>
      </c>
      <c r="D31" s="8" t="n">
        <v>-0.02</v>
      </c>
      <c r="E31" s="8" t="n">
        <v>0.02</v>
      </c>
    </row>
    <row r="32">
      <c r="A32" s="3" t="inlineStr">
        <is>
          <t>Weighted average common shares outstanding</t>
        </is>
      </c>
    </row>
    <row r="33">
      <c r="A33" s="4" t="inlineStr">
        <is>
          <t>Basic</t>
        </is>
      </c>
      <c r="B33" s="5" t="n">
        <v>247990403</v>
      </c>
      <c r="C33" s="5" t="n">
        <v>213319149</v>
      </c>
      <c r="D33" s="5" t="n">
        <v>240664873</v>
      </c>
      <c r="E33" s="5" t="n">
        <v>211510986</v>
      </c>
    </row>
    <row r="34">
      <c r="A34" s="4" t="inlineStr">
        <is>
          <t>Diluted</t>
        </is>
      </c>
      <c r="B34" s="5" t="n">
        <v>247990403</v>
      </c>
      <c r="C34" s="5" t="n">
        <v>232828964</v>
      </c>
      <c r="D34" s="5" t="n">
        <v>240664873</v>
      </c>
      <c r="E34" s="5" t="n">
        <v>2310208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SCHEDULE OF ASSUMPTIONS USED (Details)</t>
        </is>
      </c>
      <c r="B1" s="2" t="inlineStr">
        <is>
          <t>6 Months Ended</t>
        </is>
      </c>
    </row>
    <row r="2">
      <c r="B2" s="2" t="inlineStr">
        <is>
          <t>Jun. 30, 2020Integer$ / shares</t>
        </is>
      </c>
      <c r="C2" s="2" t="inlineStr">
        <is>
          <t>Jun. 30, 2019Integer$ / shares</t>
        </is>
      </c>
    </row>
    <row r="3">
      <c r="A3" s="3" t="inlineStr">
        <is>
          <t>Property, Plant and Equipment [Line Items]</t>
        </is>
      </c>
    </row>
    <row r="4">
      <c r="A4" s="4" t="inlineStr">
        <is>
          <t>Debt Instrument, Measurement Input | Integer</t>
        </is>
      </c>
      <c r="B4" s="5" t="n">
        <v>0</v>
      </c>
      <c r="C4" s="5" t="n">
        <v>0</v>
      </c>
    </row>
    <row r="5">
      <c r="A5" s="4" t="inlineStr">
        <is>
          <t>Minimum [Member]</t>
        </is>
      </c>
    </row>
    <row r="6">
      <c r="A6" s="3" t="inlineStr">
        <is>
          <t>Property, Plant and Equipment [Line Items]</t>
        </is>
      </c>
    </row>
    <row r="7">
      <c r="A7" s="4" t="inlineStr">
        <is>
          <t>Fair value assumptions, measurement input, volatility factor</t>
        </is>
      </c>
      <c r="B7" s="7" t="n">
        <v>1.059</v>
      </c>
      <c r="C7" s="7" t="n">
        <v>1.059</v>
      </c>
    </row>
    <row r="8">
      <c r="A8" s="4" t="inlineStr">
        <is>
          <t>Fair value assumptions, measurement input, risk free interest rates</t>
        </is>
      </c>
      <c r="B8" s="4" t="inlineStr">
        <is>
          <t>0.33%</t>
        </is>
      </c>
      <c r="C8" s="4" t="inlineStr">
        <is>
          <t>1.76%</t>
        </is>
      </c>
    </row>
    <row r="9">
      <c r="A9" s="4" t="inlineStr">
        <is>
          <t>Maximum [Member]</t>
        </is>
      </c>
    </row>
    <row r="10">
      <c r="A10" s="3" t="inlineStr">
        <is>
          <t>Property, Plant and Equipment [Line Items]</t>
        </is>
      </c>
    </row>
    <row r="11">
      <c r="A11" s="4" t="inlineStr">
        <is>
          <t>Fair value assumptions, measurement input, volatility factor</t>
        </is>
      </c>
      <c r="B11" s="7" t="n">
        <v>1.18</v>
      </c>
      <c r="C11" s="7" t="n">
        <v>1.106</v>
      </c>
    </row>
    <row r="12">
      <c r="A12" s="4" t="inlineStr">
        <is>
          <t>Fair value assumptions, measurement input, risk free interest rates</t>
        </is>
      </c>
      <c r="B12" s="4" t="inlineStr">
        <is>
          <t>1.33%</t>
        </is>
      </c>
      <c r="C12" s="4" t="inlineStr">
        <is>
          <t>2.28%</t>
        </is>
      </c>
    </row>
    <row r="13">
      <c r="A13" s="4" t="inlineStr">
        <is>
          <t>Measurement Input, Expected Term [Member]</t>
        </is>
      </c>
    </row>
    <row r="14">
      <c r="A14" s="3" t="inlineStr">
        <is>
          <t>Property, Plant and Equipment [Line Items]</t>
        </is>
      </c>
    </row>
    <row r="15">
      <c r="A15" s="4" t="inlineStr">
        <is>
          <t>Fair value assumptions, measurement input, term</t>
        </is>
      </c>
      <c r="B15" s="4" t="inlineStr">
        <is>
          <t>3 years</t>
        </is>
      </c>
      <c r="C15" s="4" t="inlineStr">
        <is>
          <t>3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23" customWidth="1" min="3" max="3"/>
    <col width="44" customWidth="1" min="4" max="4"/>
    <col width="14" customWidth="1" min="5" max="5"/>
    <col width="14" customWidth="1" min="6" max="6"/>
  </cols>
  <sheetData>
    <row r="1">
      <c r="A1" s="1" t="inlineStr">
        <is>
          <t>SUMMARY OF SIGNIFICANT ACCOUNTING POLICIES (Details Narrative) - USD ($)</t>
        </is>
      </c>
      <c r="B1" s="2" t="inlineStr">
        <is>
          <t>Jul. 02, 2020</t>
        </is>
      </c>
      <c r="C1" s="2" t="inlineStr">
        <is>
          <t>Jul. 31, 2020</t>
        </is>
      </c>
      <c r="D1" s="2" t="inlineStr">
        <is>
          <t>Jun. 30, 2020</t>
        </is>
      </c>
      <c r="E1" s="2" t="inlineStr">
        <is>
          <t>Jun. 30, 2019</t>
        </is>
      </c>
      <c r="F1" s="2" t="inlineStr">
        <is>
          <t>Dec. 31, 2019</t>
        </is>
      </c>
    </row>
    <row r="2">
      <c r="A2" s="3" t="inlineStr">
        <is>
          <t>Property, Plant and Equipment [Line Items]</t>
        </is>
      </c>
    </row>
    <row r="3">
      <c r="A3" s="4" t="inlineStr">
        <is>
          <t>Working capital</t>
        </is>
      </c>
      <c r="D3" s="6" t="n">
        <v>21500000</v>
      </c>
      <c r="F3" s="6" t="n">
        <v>29000000</v>
      </c>
    </row>
    <row r="4">
      <c r="A4" s="4" t="inlineStr">
        <is>
          <t>Operating cash flow increase</t>
        </is>
      </c>
      <c r="D4" s="5" t="n">
        <v>-540000</v>
      </c>
      <c r="E4" s="6" t="n">
        <v>-22100000</v>
      </c>
    </row>
    <row r="5">
      <c r="A5" s="4" t="inlineStr">
        <is>
          <t>Accounts Receivable, Allowance for Credit Loss</t>
        </is>
      </c>
      <c r="D5" s="6" t="n">
        <v>40100000</v>
      </c>
      <c r="F5" s="5" t="n">
        <v>39700000</v>
      </c>
    </row>
    <row r="6">
      <c r="A6" s="4" t="inlineStr">
        <is>
          <t>Asset Impairment Charges</t>
        </is>
      </c>
      <c r="E6" s="5" t="n">
        <v>0</v>
      </c>
    </row>
    <row r="7">
      <c r="A7" s="4" t="inlineStr">
        <is>
          <t>Unrecognized Tax Benefits</t>
        </is>
      </c>
      <c r="E7" s="5" t="n">
        <v>0</v>
      </c>
      <c r="F7" s="6" t="n">
        <v>0</v>
      </c>
    </row>
    <row r="8">
      <c r="A8" s="4" t="inlineStr">
        <is>
          <t>Dilutive securities convertible</t>
        </is>
      </c>
      <c r="D8" s="5" t="n">
        <v>19509815</v>
      </c>
    </row>
    <row r="9">
      <c r="A9" s="4" t="inlineStr">
        <is>
          <t>Series B Convertible Preferred Stock [Member]</t>
        </is>
      </c>
    </row>
    <row r="10">
      <c r="A10" s="3" t="inlineStr">
        <is>
          <t>Property, Plant and Equipment [Line Items]</t>
        </is>
      </c>
    </row>
    <row r="11">
      <c r="A11" s="4" t="inlineStr">
        <is>
          <t>Antidilutive Securities Excluded from Computation of Earnings Per Share, Amount</t>
        </is>
      </c>
      <c r="D11" s="5" t="n">
        <v>4908333</v>
      </c>
    </row>
    <row r="12">
      <c r="A12" s="4" t="inlineStr">
        <is>
          <t>Convertible Debentures Payable [Member]</t>
        </is>
      </c>
    </row>
    <row r="13">
      <c r="A13" s="3" t="inlineStr">
        <is>
          <t>Property, Plant and Equipment [Line Items]</t>
        </is>
      </c>
    </row>
    <row r="14">
      <c r="A14" s="4" t="inlineStr">
        <is>
          <t>Potentially dilutive securities, amount</t>
        </is>
      </c>
      <c r="D14" s="6" t="n">
        <v>6300000</v>
      </c>
      <c r="E14" s="5" t="n">
        <v>13750000</v>
      </c>
    </row>
    <row r="15">
      <c r="A15" s="4" t="inlineStr">
        <is>
          <t>Convertible Promissory Notes [Member]</t>
        </is>
      </c>
    </row>
    <row r="16">
      <c r="A16" s="3" t="inlineStr">
        <is>
          <t>Property, Plant and Equipment [Line Items]</t>
        </is>
      </c>
    </row>
    <row r="17">
      <c r="A17" s="4" t="inlineStr">
        <is>
          <t>Potentially dilutive securities, amount</t>
        </is>
      </c>
      <c r="D17" s="6" t="n">
        <v>5200000</v>
      </c>
      <c r="E17" s="6" t="n">
        <v>350000</v>
      </c>
    </row>
    <row r="18">
      <c r="A18" s="4" t="inlineStr">
        <is>
          <t>Options and Warrants [Member]</t>
        </is>
      </c>
    </row>
    <row r="19">
      <c r="A19" s="3" t="inlineStr">
        <is>
          <t>Property, Plant and Equipment [Line Items]</t>
        </is>
      </c>
    </row>
    <row r="20">
      <c r="A20" s="4" t="inlineStr">
        <is>
          <t>Antidilutive Securities Excluded from Computation of Earnings Per Share, Amount</t>
        </is>
      </c>
      <c r="D20" s="5" t="n">
        <v>19515857</v>
      </c>
      <c r="E20" s="5" t="n">
        <v>18655107</v>
      </c>
    </row>
    <row r="21">
      <c r="A21" s="4" t="inlineStr">
        <is>
          <t>Building and Building Improvements [Member] | Minimum [Member]</t>
        </is>
      </c>
    </row>
    <row r="22">
      <c r="A22" s="3" t="inlineStr">
        <is>
          <t>Property, Plant and Equipment [Line Items]</t>
        </is>
      </c>
    </row>
    <row r="23">
      <c r="A23" s="4" t="inlineStr">
        <is>
          <t>Property and equipment useful life, description</t>
        </is>
      </c>
      <c r="D23" s="4" t="inlineStr">
        <is>
          <t>seven</t>
        </is>
      </c>
    </row>
    <row r="24">
      <c r="A24" s="4" t="inlineStr">
        <is>
          <t>Building and Building Improvements [Member] | Maximum [Member]</t>
        </is>
      </c>
    </row>
    <row r="25">
      <c r="A25" s="3" t="inlineStr">
        <is>
          <t>Property, Plant and Equipment [Line Items]</t>
        </is>
      </c>
    </row>
    <row r="26">
      <c r="A26" s="4" t="inlineStr">
        <is>
          <t>Property and equipment useful life, description</t>
        </is>
      </c>
      <c r="D26" s="4" t="inlineStr">
        <is>
          <t>thirty-nine</t>
        </is>
      </c>
    </row>
    <row r="27">
      <c r="A27" s="4" t="inlineStr">
        <is>
          <t>Tenant Improvements [Member]</t>
        </is>
      </c>
    </row>
    <row r="28">
      <c r="A28" s="3" t="inlineStr">
        <is>
          <t>Property, Plant and Equipment [Line Items]</t>
        </is>
      </c>
    </row>
    <row r="29">
      <c r="A29" s="4" t="inlineStr">
        <is>
          <t>Property, Plant and Equipment, Estimated Useful Lives</t>
        </is>
      </c>
      <c r="D29" s="4" t="inlineStr">
        <is>
          <t>the
remaining duration of the related lease</t>
        </is>
      </c>
    </row>
    <row r="30">
      <c r="A30" s="4" t="inlineStr">
        <is>
          <t>Furniture and Fixtures [Member]</t>
        </is>
      </c>
    </row>
    <row r="31">
      <c r="A31" s="3" t="inlineStr">
        <is>
          <t>Property, Plant and Equipment [Line Items]</t>
        </is>
      </c>
    </row>
    <row r="32">
      <c r="A32" s="4" t="inlineStr">
        <is>
          <t>Property and equipment useful life, description</t>
        </is>
      </c>
      <c r="D32" s="4" t="inlineStr">
        <is>
          <t>seven</t>
        </is>
      </c>
    </row>
    <row r="33">
      <c r="A33" s="4" t="inlineStr">
        <is>
          <t>Machinery and Equipment [Member] | Minimum [Member]</t>
        </is>
      </c>
    </row>
    <row r="34">
      <c r="A34" s="3" t="inlineStr">
        <is>
          <t>Property, Plant and Equipment [Line Items]</t>
        </is>
      </c>
    </row>
    <row r="35">
      <c r="A35" s="4" t="inlineStr">
        <is>
          <t>Property and equipment useful life, description</t>
        </is>
      </c>
      <c r="D35" s="4" t="inlineStr">
        <is>
          <t>five</t>
        </is>
      </c>
    </row>
    <row r="36">
      <c r="A36" s="4" t="inlineStr">
        <is>
          <t>Machinery and Equipment [Member] | Maximum [Member]</t>
        </is>
      </c>
    </row>
    <row r="37">
      <c r="A37" s="3" t="inlineStr">
        <is>
          <t>Property, Plant and Equipment [Line Items]</t>
        </is>
      </c>
    </row>
    <row r="38">
      <c r="A38" s="4" t="inlineStr">
        <is>
          <t>Property and equipment useful life, description</t>
        </is>
      </c>
      <c r="D38" s="4" t="inlineStr">
        <is>
          <t>ten</t>
        </is>
      </c>
    </row>
    <row r="39">
      <c r="A39" s="4" t="inlineStr">
        <is>
          <t>KPG of Anna LLC [Member]</t>
        </is>
      </c>
    </row>
    <row r="40">
      <c r="A40" s="3" t="inlineStr">
        <is>
          <t>Property, Plant and Equipment [Line Items]</t>
        </is>
      </c>
    </row>
    <row r="41">
      <c r="A41" s="4" t="inlineStr">
        <is>
          <t>Pretax-income</t>
        </is>
      </c>
      <c r="D41" s="6" t="n">
        <v>2800000</v>
      </c>
    </row>
    <row r="42">
      <c r="A42" s="4" t="inlineStr">
        <is>
          <t>Massachusetts Real Estate [Member] | Subsequent Event [Member]</t>
        </is>
      </c>
    </row>
    <row r="43">
      <c r="A43" s="3" t="inlineStr">
        <is>
          <t>Property, Plant and Equipment [Line Items]</t>
        </is>
      </c>
    </row>
    <row r="44">
      <c r="A44" s="4" t="inlineStr">
        <is>
          <t>Participating Mortgage Loans, Mortgage Obligations, Amount</t>
        </is>
      </c>
      <c r="B44" s="6" t="n">
        <v>4800000</v>
      </c>
    </row>
    <row r="45">
      <c r="A45" s="4" t="inlineStr">
        <is>
          <t>Repayments of First Mortgage Bond</t>
        </is>
      </c>
      <c r="B45" s="6" t="n">
        <v>13000000</v>
      </c>
    </row>
    <row r="46">
      <c r="A46" s="4" t="inlineStr">
        <is>
          <t>Interest Rate</t>
        </is>
      </c>
      <c r="B46" s="4" t="inlineStr">
        <is>
          <t>6.50%</t>
        </is>
      </c>
    </row>
    <row r="47">
      <c r="A47" s="4" t="inlineStr">
        <is>
          <t>Mortgage loan maturity</t>
        </is>
      </c>
      <c r="C47" s="4" t="inlineStr">
        <is>
          <t>matures
in August 2025</t>
        </is>
      </c>
    </row>
    <row r="48">
      <c r="A48" s="4" t="inlineStr">
        <is>
          <t>Repayments of Short-term Debt</t>
        </is>
      </c>
      <c r="B48" s="6" t="n">
        <v>7300000</v>
      </c>
    </row>
    <row r="49">
      <c r="A49" s="4" t="inlineStr">
        <is>
          <t>Debt outstanding percentage</t>
        </is>
      </c>
      <c r="B49" s="4" t="inlineStr">
        <is>
          <t>15.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ASSETS ACQUIRED ON ACQUISITION (Details) - KPG of Anna LLC and KPG of Harrisburg LLC [Member]</t>
        </is>
      </c>
      <c r="B1" s="2" t="inlineStr">
        <is>
          <t>Jun. 30, 2020USD ($)</t>
        </is>
      </c>
    </row>
    <row r="2">
      <c r="A2" s="3" t="inlineStr">
        <is>
          <t>Business Acquisition [Line Items]</t>
        </is>
      </c>
    </row>
    <row r="3">
      <c r="A3" s="4" t="inlineStr">
        <is>
          <t>Cash and cash equivalents</t>
        </is>
      </c>
      <c r="B3" s="6" t="n">
        <v>443980</v>
      </c>
    </row>
    <row r="4">
      <c r="A4" s="4" t="inlineStr">
        <is>
          <t>Inventory</t>
        </is>
      </c>
      <c r="B4" s="5" t="n">
        <v>113825</v>
      </c>
    </row>
    <row r="5">
      <c r="A5" s="4" t="inlineStr">
        <is>
          <t>Intangibles</t>
        </is>
      </c>
      <c r="B5" s="5" t="n">
        <v>2067727</v>
      </c>
    </row>
    <row r="6">
      <c r="A6" s="4" t="inlineStr">
        <is>
          <t>Minority interests</t>
        </is>
      </c>
      <c r="B6" s="5" t="n">
        <v>138356</v>
      </c>
    </row>
    <row r="7">
      <c r="A7" s="4" t="inlineStr">
        <is>
          <t>Accounts payable</t>
        </is>
      </c>
      <c r="B7" s="5" t="n">
        <v>-642033</v>
      </c>
    </row>
    <row r="8">
      <c r="A8" s="4" t="inlineStr">
        <is>
          <t>Accrued expenses</t>
        </is>
      </c>
      <c r="B8" s="5" t="n">
        <v>-186005</v>
      </c>
    </row>
    <row r="9">
      <c r="A9" s="4" t="inlineStr">
        <is>
          <t>Due to related parties</t>
        </is>
      </c>
      <c r="B9" s="5" t="n">
        <v>-1020850</v>
      </c>
    </row>
    <row r="10">
      <c r="A10" s="4" t="inlineStr">
        <is>
          <t>Total fair value of consideration</t>
        </is>
      </c>
      <c r="B10" s="6" t="n">
        <v>91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CHEDULE OF FAIR VALUE OF ASSETS ACQUIRED ON MEDITAURUS LLC ACQUISITION (Details) - MediTaurus LLC [Member] - USD ($)</t>
        </is>
      </c>
      <c r="B1" s="2" t="inlineStr">
        <is>
          <t>Jun. 30, 2020</t>
        </is>
      </c>
      <c r="C1" s="2" t="inlineStr">
        <is>
          <t>May 31, 2019</t>
        </is>
      </c>
    </row>
    <row r="2">
      <c r="A2" s="3" t="inlineStr">
        <is>
          <t>Business Acquisition [Line Items]</t>
        </is>
      </c>
    </row>
    <row r="3">
      <c r="A3" s="4" t="inlineStr">
        <is>
          <t>Cash and cash equivalents</t>
        </is>
      </c>
      <c r="B3" s="6" t="n">
        <v>64196</v>
      </c>
    </row>
    <row r="4">
      <c r="A4" s="4" t="inlineStr">
        <is>
          <t>Accounts receivable</t>
        </is>
      </c>
      <c r="B4" s="5" t="n">
        <v>5362</v>
      </c>
    </row>
    <row r="5">
      <c r="A5" s="4" t="inlineStr">
        <is>
          <t>Inventory</t>
        </is>
      </c>
      <c r="B5" s="5" t="n">
        <v>519750</v>
      </c>
    </row>
    <row r="6">
      <c r="A6" s="4" t="inlineStr">
        <is>
          <t>Goodwill</t>
        </is>
      </c>
      <c r="B6" s="5" t="n">
        <v>2662669</v>
      </c>
      <c r="C6" s="6" t="n">
        <v>2700000</v>
      </c>
    </row>
    <row r="7">
      <c r="A7" s="4" t="inlineStr">
        <is>
          <t>Accounts payable</t>
        </is>
      </c>
      <c r="B7" s="5" t="n">
        <v>-777</v>
      </c>
    </row>
    <row r="8">
      <c r="A8" s="4" t="inlineStr">
        <is>
          <t>Total fair value of consideration</t>
        </is>
      </c>
      <c r="B8" s="5" t="n">
        <v>3251200</v>
      </c>
    </row>
    <row r="9">
      <c r="A9" s="4" t="inlineStr">
        <is>
          <t>Noncontrolling interests</t>
        </is>
      </c>
      <c r="B9" s="5" t="n">
        <v>-975360</v>
      </c>
    </row>
    <row r="10">
      <c r="A10" s="4" t="inlineStr">
        <is>
          <t>Total fair value consideration, net of noncontrolling interests</t>
        </is>
      </c>
      <c r="B10" s="6" t="n">
        <v>22758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70" customWidth="1" min="1" max="1"/>
    <col width="20" customWidth="1" min="2" max="2"/>
    <col width="27" customWidth="1" min="3" max="3"/>
    <col width="20" customWidth="1" min="4" max="4"/>
    <col width="30" customWidth="1" min="5" max="5"/>
    <col width="21" customWidth="1" min="6" max="6"/>
    <col width="27" customWidth="1" min="7" max="7"/>
    <col width="21" customWidth="1" min="8" max="8"/>
    <col width="20" customWidth="1" min="9" max="9"/>
    <col width="30" customWidth="1" min="10" max="10"/>
    <col width="17" customWidth="1" min="11" max="11"/>
    <col width="17" customWidth="1" min="12" max="12"/>
    <col width="14" customWidth="1" min="13" max="13"/>
    <col width="14" customWidth="1" min="14" max="14"/>
  </cols>
  <sheetData>
    <row r="1">
      <c r="A1" s="1" t="inlineStr">
        <is>
          <t>ACQUISITIONS (Details Narrative)</t>
        </is>
      </c>
      <c r="B1" s="2" t="inlineStr">
        <is>
          <t>Oct. 02, 2019shares</t>
        </is>
      </c>
      <c r="C1" s="2" t="inlineStr">
        <is>
          <t>Jun. 02, 2019USD ($)shares</t>
        </is>
      </c>
      <c r="D1" s="2" t="inlineStr">
        <is>
          <t>May 31, 2019USD ($)</t>
        </is>
      </c>
      <c r="E1" s="2" t="inlineStr">
        <is>
          <t>Dec. 31, 2018USD ($)ft²shares</t>
        </is>
      </c>
      <c r="F1" s="2" t="inlineStr">
        <is>
          <t>Jul. 31, 2018USD ($)</t>
        </is>
      </c>
      <c r="G1" s="2" t="inlineStr">
        <is>
          <t>Jun. 30, 2020USD ($)shares</t>
        </is>
      </c>
      <c r="H1" s="2" t="inlineStr">
        <is>
          <t>Jun. 30, 2019USD ($)</t>
        </is>
      </c>
      <c r="I1" s="2" t="inlineStr">
        <is>
          <t>Dec. 31, 2019shares</t>
        </is>
      </c>
      <c r="J1" s="2" t="inlineStr">
        <is>
          <t>Dec. 31, 2018USD ($)ft²shares</t>
        </is>
      </c>
      <c r="K1" s="2" t="inlineStr">
        <is>
          <t>Mar. 31, 2020ft²</t>
        </is>
      </c>
      <c r="L1" s="2" t="inlineStr">
        <is>
          <t>Oct. 31, 2019ft²</t>
        </is>
      </c>
      <c r="M1" s="2" t="inlineStr">
        <is>
          <t>Aug. 31, 2019</t>
        </is>
      </c>
      <c r="N1" s="2" t="inlineStr">
        <is>
          <t>Oct. 02, 2018</t>
        </is>
      </c>
    </row>
    <row r="2">
      <c r="A2" s="3" t="inlineStr">
        <is>
          <t>Business Acquisition [Line Items]</t>
        </is>
      </c>
    </row>
    <row r="3">
      <c r="A3" s="4" t="inlineStr">
        <is>
          <t>Impairment of intangible assets</t>
        </is>
      </c>
      <c r="G3" s="6" t="n">
        <v>2100000</v>
      </c>
    </row>
    <row r="4">
      <c r="A4" s="4" t="inlineStr">
        <is>
          <t>Number common shares issued during period | shares</t>
        </is>
      </c>
      <c r="G4" s="5" t="n">
        <v>799995</v>
      </c>
    </row>
    <row r="5">
      <c r="A5" s="4" t="inlineStr">
        <is>
          <t>Sale of common stock amount</t>
        </is>
      </c>
      <c r="G5" s="6" t="n">
        <v>2600000</v>
      </c>
    </row>
    <row r="6">
      <c r="A6" s="4" t="inlineStr">
        <is>
          <t>Area of land | ft²</t>
        </is>
      </c>
      <c r="K6" s="5" t="n">
        <v>300000</v>
      </c>
    </row>
    <row r="7">
      <c r="A7" s="4" t="inlineStr">
        <is>
          <t>Cash used for acquisition</t>
        </is>
      </c>
      <c r="G7" s="4" t="inlineStr">
        <is>
          <t xml:space="preserve"> </t>
        </is>
      </c>
      <c r="H7" s="6" t="n">
        <v>171003</v>
      </c>
    </row>
    <row r="8">
      <c r="A8" s="4" t="inlineStr">
        <is>
          <t>KPG of Anna LLC and KPG of Harrisburg LLC [Member]</t>
        </is>
      </c>
    </row>
    <row r="9">
      <c r="A9" s="3" t="inlineStr">
        <is>
          <t>Business Acquisition [Line Items]</t>
        </is>
      </c>
    </row>
    <row r="10">
      <c r="A10" s="4" t="inlineStr">
        <is>
          <t>Percentage of interests acquired in business acquisition</t>
        </is>
      </c>
      <c r="N10" s="4" t="inlineStr">
        <is>
          <t>100.00%</t>
        </is>
      </c>
    </row>
    <row r="11">
      <c r="A11" s="4" t="inlineStr">
        <is>
          <t>Stock issued during period, shares, acquisitions | shares</t>
        </is>
      </c>
      <c r="B11" s="5" t="n">
        <v>1000000</v>
      </c>
    </row>
    <row r="12">
      <c r="A12" s="4" t="inlineStr">
        <is>
          <t>Mari Holdings IL LLC [Member]</t>
        </is>
      </c>
    </row>
    <row r="13">
      <c r="A13" s="3" t="inlineStr">
        <is>
          <t>Business Acquisition [Line Items]</t>
        </is>
      </c>
    </row>
    <row r="14">
      <c r="A14" s="4" t="inlineStr">
        <is>
          <t>Ownership percentage</t>
        </is>
      </c>
      <c r="N14" s="4" t="inlineStr">
        <is>
          <t>40.00%</t>
        </is>
      </c>
    </row>
    <row r="15">
      <c r="A15" s="4" t="inlineStr">
        <is>
          <t>The Harvest Foundation LLC [Member]</t>
        </is>
      </c>
    </row>
    <row r="16">
      <c r="A16" s="3" t="inlineStr">
        <is>
          <t>Business Acquisition [Line Items]</t>
        </is>
      </c>
    </row>
    <row r="17">
      <c r="A17" s="4" t="inlineStr">
        <is>
          <t>Percentage of interests acquired in business acquisition</t>
        </is>
      </c>
      <c r="M17" s="4" t="inlineStr">
        <is>
          <t>100.00%</t>
        </is>
      </c>
    </row>
    <row r="18">
      <c r="A18" s="4" t="inlineStr">
        <is>
          <t>Number common shares issued during period | shares</t>
        </is>
      </c>
      <c r="I18" s="5" t="n">
        <v>1000000</v>
      </c>
    </row>
    <row r="19">
      <c r="A19" s="4" t="inlineStr">
        <is>
          <t>The Harvest Foundation LLC [Member] | Two Owners [Member]</t>
        </is>
      </c>
    </row>
    <row r="20">
      <c r="A20" s="3" t="inlineStr">
        <is>
          <t>Business Acquisition [Line Items]</t>
        </is>
      </c>
    </row>
    <row r="21">
      <c r="A21" s="4" t="inlineStr">
        <is>
          <t>Number common shares issued during period | shares</t>
        </is>
      </c>
      <c r="J21" s="5" t="n">
        <v>1000000</v>
      </c>
    </row>
    <row r="22">
      <c r="A22" s="4" t="inlineStr">
        <is>
          <t>Sale of common stock amount</t>
        </is>
      </c>
      <c r="J22" s="6" t="n">
        <v>1200000</v>
      </c>
    </row>
    <row r="23">
      <c r="A23" s="4" t="inlineStr">
        <is>
          <t>Warrants to purchase shares of common stock | shares</t>
        </is>
      </c>
      <c r="E23" s="5" t="n">
        <v>400000</v>
      </c>
      <c r="J23" s="5" t="n">
        <v>400000</v>
      </c>
    </row>
    <row r="24">
      <c r="A24" s="4" t="inlineStr">
        <is>
          <t>Kind Therapeutics USA Inc. [Member]</t>
        </is>
      </c>
    </row>
    <row r="25">
      <c r="A25" s="3" t="inlineStr">
        <is>
          <t>Business Acquisition [Line Items]</t>
        </is>
      </c>
    </row>
    <row r="26">
      <c r="A26" s="4" t="inlineStr">
        <is>
          <t>Stock issued during period, shares, acquisitions | shares</t>
        </is>
      </c>
      <c r="E26" s="5" t="n">
        <v>2500000</v>
      </c>
    </row>
    <row r="27">
      <c r="A27" s="4" t="inlineStr">
        <is>
          <t>Payment for business acquisition</t>
        </is>
      </c>
      <c r="E27" s="6" t="n">
        <v>6300000</v>
      </c>
    </row>
    <row r="28">
      <c r="A28" s="4" t="inlineStr">
        <is>
          <t>Kind Therapeutics USA LLC [Member]</t>
        </is>
      </c>
    </row>
    <row r="29">
      <c r="A29" s="3" t="inlineStr">
        <is>
          <t>Business Acquisition [Line Items]</t>
        </is>
      </c>
    </row>
    <row r="30">
      <c r="A30" s="4" t="inlineStr">
        <is>
          <t>Area of land | ft²</t>
        </is>
      </c>
      <c r="E30" s="5" t="n">
        <v>180000</v>
      </c>
      <c r="J30" s="5" t="n">
        <v>180000</v>
      </c>
    </row>
    <row r="31">
      <c r="A31" s="4" t="inlineStr">
        <is>
          <t>Kind Therapeutics USA LLC [Member] | Anne Arundel County, MD [Member]</t>
        </is>
      </c>
    </row>
    <row r="32">
      <c r="A32" s="3" t="inlineStr">
        <is>
          <t>Business Acquisition [Line Items]</t>
        </is>
      </c>
    </row>
    <row r="33">
      <c r="A33" s="4" t="inlineStr">
        <is>
          <t>Area of land | ft²</t>
        </is>
      </c>
      <c r="L33" s="5" t="n">
        <v>9000</v>
      </c>
    </row>
    <row r="34">
      <c r="A34" s="4" t="inlineStr">
        <is>
          <t>MediTaurus LLC [Member]</t>
        </is>
      </c>
    </row>
    <row r="35">
      <c r="A35" s="3" t="inlineStr">
        <is>
          <t>Business Acquisition [Line Items]</t>
        </is>
      </c>
    </row>
    <row r="36">
      <c r="A36" s="4" t="inlineStr">
        <is>
          <t>Goodwill</t>
        </is>
      </c>
      <c r="D36" s="6" t="n">
        <v>2700000</v>
      </c>
      <c r="G36" s="6" t="n">
        <v>2662669</v>
      </c>
    </row>
    <row r="37">
      <c r="A37" s="4" t="inlineStr">
        <is>
          <t>MediTaurus LLC [Member] | Purchase Agreement [Member]</t>
        </is>
      </c>
    </row>
    <row r="38">
      <c r="A38" s="3" t="inlineStr">
        <is>
          <t>Business Acquisition [Line Items]</t>
        </is>
      </c>
    </row>
    <row r="39">
      <c r="A39" s="4" t="inlineStr">
        <is>
          <t>Percentage of interests acquired in business acquisition</t>
        </is>
      </c>
      <c r="D39" s="4" t="inlineStr">
        <is>
          <t>30.00%</t>
        </is>
      </c>
      <c r="H39" s="4" t="inlineStr">
        <is>
          <t>70.00%</t>
        </is>
      </c>
    </row>
    <row r="40">
      <c r="A40" s="4" t="inlineStr">
        <is>
          <t>Stock issued during period, shares, acquisitions | shares</t>
        </is>
      </c>
      <c r="C40" s="5" t="n">
        <v>520000</v>
      </c>
    </row>
    <row r="41">
      <c r="A41" s="4" t="inlineStr">
        <is>
          <t>Payment for business acquisition</t>
        </is>
      </c>
      <c r="C41" s="6" t="n">
        <v>2800000</v>
      </c>
    </row>
    <row r="42">
      <c r="A42" s="4" t="inlineStr">
        <is>
          <t>Cash used for acquisition</t>
        </is>
      </c>
      <c r="C42" s="5" t="n">
        <v>720000</v>
      </c>
    </row>
    <row r="43">
      <c r="A43" s="4" t="inlineStr">
        <is>
          <t>Stock issued during period, value, acquisitions</t>
        </is>
      </c>
      <c r="C43" s="6" t="n">
        <v>2080000</v>
      </c>
    </row>
    <row r="44">
      <c r="A44" s="4" t="inlineStr">
        <is>
          <t>AgriMed Industries of PA LLC [Member] | Purchase Agreement [Member]</t>
        </is>
      </c>
    </row>
    <row r="45">
      <c r="A45" s="3" t="inlineStr">
        <is>
          <t>Business Acquisition [Line Items]</t>
        </is>
      </c>
    </row>
    <row r="46">
      <c r="A46" s="4" t="inlineStr">
        <is>
          <t>Percentage of interests acquired in business acquisition</t>
        </is>
      </c>
      <c r="F46" s="4" t="inlineStr">
        <is>
          <t>100.00%</t>
        </is>
      </c>
    </row>
    <row r="47">
      <c r="A47" s="4" t="inlineStr">
        <is>
          <t>Payment for business acquisition</t>
        </is>
      </c>
      <c r="D47" s="6" t="n">
        <v>2949000</v>
      </c>
    </row>
    <row r="48">
      <c r="A48" s="4" t="inlineStr">
        <is>
          <t>Cash used for acquisition</t>
        </is>
      </c>
      <c r="D48" s="6" t="n">
        <v>3100000</v>
      </c>
    </row>
    <row r="49">
      <c r="A49" s="4" t="inlineStr">
        <is>
          <t>Stock issued during period, value, acquisitions</t>
        </is>
      </c>
      <c r="F49" s="6" t="n">
        <v>8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s>
  <sheetData>
    <row r="1">
      <c r="A1" s="1" t="inlineStr">
        <is>
          <t>SCHEDULE OF INVESTMENTS (Details) - USD ($)</t>
        </is>
      </c>
      <c r="B1" s="2" t="inlineStr">
        <is>
          <t>Jun. 30, 2020</t>
        </is>
      </c>
      <c r="C1" s="2" t="inlineStr">
        <is>
          <t>Dec. 31, 2019</t>
        </is>
      </c>
      <c r="D1" s="2" t="inlineStr">
        <is>
          <t>Jan. 31, 2019</t>
        </is>
      </c>
      <c r="E1" s="2" t="inlineStr">
        <is>
          <t>Aug. 31, 2018</t>
        </is>
      </c>
    </row>
    <row r="2">
      <c r="A2" s="3" t="inlineStr">
        <is>
          <t>Schedule of Investments [Line Items]</t>
        </is>
      </c>
    </row>
    <row r="3">
      <c r="A3" s="4" t="inlineStr">
        <is>
          <t>Total current investments</t>
        </is>
      </c>
      <c r="B3" s="6" t="n">
        <v>785285</v>
      </c>
      <c r="C3" s="6" t="n">
        <v>1449144</v>
      </c>
    </row>
    <row r="4">
      <c r="A4" s="4" t="inlineStr">
        <is>
          <t>Non-current investments</t>
        </is>
      </c>
      <c r="B4" s="5" t="n">
        <v>1034017</v>
      </c>
      <c r="C4" s="5" t="n">
        <v>1324661</v>
      </c>
    </row>
    <row r="5">
      <c r="A5" s="4" t="inlineStr">
        <is>
          <t>Total investments</t>
        </is>
      </c>
      <c r="B5" s="5" t="n">
        <v>1819302</v>
      </c>
      <c r="C5" s="5" t="n">
        <v>2773805</v>
      </c>
    </row>
    <row r="6">
      <c r="A6" s="4" t="inlineStr">
        <is>
          <t>MembersRSVP LLC [Member]</t>
        </is>
      </c>
    </row>
    <row r="7">
      <c r="A7" s="3" t="inlineStr">
        <is>
          <t>Schedule of Investments [Line Items]</t>
        </is>
      </c>
    </row>
    <row r="8">
      <c r="A8" s="4" t="inlineStr">
        <is>
          <t>Non-current investments</t>
        </is>
      </c>
      <c r="B8" s="5" t="n">
        <v>1034017</v>
      </c>
      <c r="C8" s="5" t="n">
        <v>1066975</v>
      </c>
    </row>
    <row r="9">
      <c r="A9" s="4" t="inlineStr">
        <is>
          <t>Total investments</t>
        </is>
      </c>
      <c r="E9" s="6" t="n">
        <v>300000</v>
      </c>
    </row>
    <row r="10">
      <c r="A10" s="4" t="inlineStr">
        <is>
          <t>Chooze Corp [Member]</t>
        </is>
      </c>
    </row>
    <row r="11">
      <c r="A11" s="3" t="inlineStr">
        <is>
          <t>Schedule of Investments [Line Items]</t>
        </is>
      </c>
    </row>
    <row r="12">
      <c r="A12" s="4" t="inlineStr">
        <is>
          <t>Non-current investments</t>
        </is>
      </c>
      <c r="B12" s="4" t="inlineStr">
        <is>
          <t xml:space="preserve"> </t>
        </is>
      </c>
      <c r="C12" s="5" t="n">
        <v>257686</v>
      </c>
    </row>
    <row r="13">
      <c r="A13" s="4" t="inlineStr">
        <is>
          <t>Total investments</t>
        </is>
      </c>
      <c r="D13" s="6" t="n">
        <v>258000</v>
      </c>
    </row>
    <row r="14">
      <c r="A14" s="4" t="inlineStr">
        <is>
          <t>GenCanna Global, Inc. [Member]</t>
        </is>
      </c>
    </row>
    <row r="15">
      <c r="A15" s="3" t="inlineStr">
        <is>
          <t>Schedule of Investments [Line Items]</t>
        </is>
      </c>
    </row>
    <row r="16">
      <c r="A16" s="4" t="inlineStr">
        <is>
          <t>Non-current investments</t>
        </is>
      </c>
      <c r="B16" s="4" t="inlineStr">
        <is>
          <t xml:space="preserve"> </t>
        </is>
      </c>
      <c r="C16" s="4" t="inlineStr">
        <is>
          <t xml:space="preserve"> </t>
        </is>
      </c>
    </row>
    <row r="17">
      <c r="A17" s="4" t="inlineStr">
        <is>
          <t>Iconic Ventures Inc. [Member]</t>
        </is>
      </c>
    </row>
    <row r="18">
      <c r="A18" s="3" t="inlineStr">
        <is>
          <t>Schedule of Investments [Line Items]</t>
        </is>
      </c>
    </row>
    <row r="19">
      <c r="A19" s="4" t="inlineStr">
        <is>
          <t>Non-current investments</t>
        </is>
      </c>
      <c r="B19" s="4" t="inlineStr">
        <is>
          <t xml:space="preserve"> </t>
        </is>
      </c>
      <c r="C19" s="4" t="inlineStr">
        <is>
          <t xml:space="preserve"> </t>
        </is>
      </c>
    </row>
    <row r="20">
      <c r="A20" s="4" t="inlineStr">
        <is>
          <t>Terrace Inc [Member]</t>
        </is>
      </c>
    </row>
    <row r="21">
      <c r="A21" s="3" t="inlineStr">
        <is>
          <t>Schedule of Investments [Line Items]</t>
        </is>
      </c>
    </row>
    <row r="22">
      <c r="A22" s="4" t="inlineStr">
        <is>
          <t>Total current investments</t>
        </is>
      </c>
      <c r="B22" s="6" t="n">
        <v>785285</v>
      </c>
      <c r="C22" s="6" t="n">
        <v>14491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INVESTMENTS (Details Narrative) - USD ($)</t>
        </is>
      </c>
      <c r="B1" s="2" t="inlineStr">
        <is>
          <t>May 19, 2020</t>
        </is>
      </c>
      <c r="C1" s="2" t="inlineStr">
        <is>
          <t>Dec. 31, 2019</t>
        </is>
      </c>
      <c r="D1" s="2" t="inlineStr">
        <is>
          <t>Jul. 31, 2019</t>
        </is>
      </c>
      <c r="E1" s="2" t="inlineStr">
        <is>
          <t>May 31, 2019</t>
        </is>
      </c>
      <c r="F1" s="2" t="inlineStr">
        <is>
          <t>Feb. 28, 2019</t>
        </is>
      </c>
      <c r="G1" s="2" t="inlineStr">
        <is>
          <t>Dec. 31, 2018</t>
        </is>
      </c>
      <c r="H1" s="2" t="inlineStr">
        <is>
          <t>Aug. 31, 2018</t>
        </is>
      </c>
      <c r="I1" s="2" t="inlineStr">
        <is>
          <t>Jun. 30, 2020</t>
        </is>
      </c>
      <c r="J1" s="2" t="inlineStr">
        <is>
          <t>Jun. 30, 2019</t>
        </is>
      </c>
      <c r="K1" s="2" t="inlineStr">
        <is>
          <t>Jun. 30, 2020</t>
        </is>
      </c>
      <c r="L1" s="2" t="inlineStr">
        <is>
          <t>Jun. 30, 2019</t>
        </is>
      </c>
      <c r="M1" s="2" t="inlineStr">
        <is>
          <t>Jan. 31, 2019</t>
        </is>
      </c>
    </row>
    <row r="2">
      <c r="A2" s="3" t="inlineStr">
        <is>
          <t>Schedule of Investments [Line Items]</t>
        </is>
      </c>
    </row>
    <row r="3">
      <c r="A3" s="4" t="inlineStr">
        <is>
          <t>Investments</t>
        </is>
      </c>
      <c r="C3" s="6" t="n">
        <v>2773805</v>
      </c>
      <c r="I3" s="6" t="n">
        <v>1819302</v>
      </c>
      <c r="K3" s="6" t="n">
        <v>1819302</v>
      </c>
    </row>
    <row r="4">
      <c r="A4" s="4" t="inlineStr">
        <is>
          <t>Number of common stock shares issued, values</t>
        </is>
      </c>
      <c r="L4" s="6" t="n">
        <v>2600000</v>
      </c>
    </row>
    <row r="5">
      <c r="A5" s="4" t="inlineStr">
        <is>
          <t>Net Income (Loss), Including Portion Attributable to Noncontrolling Interest</t>
        </is>
      </c>
      <c r="I5" s="5" t="n">
        <v>-1141232</v>
      </c>
      <c r="J5" s="6" t="n">
        <v>4723232</v>
      </c>
      <c r="K5" s="5" t="n">
        <v>-3478948</v>
      </c>
      <c r="L5" s="5" t="n">
        <v>4801221</v>
      </c>
    </row>
    <row r="6">
      <c r="A6" s="4" t="inlineStr">
        <is>
          <t>Debt conversion amount</t>
        </is>
      </c>
      <c r="K6" s="5" t="n">
        <v>460050</v>
      </c>
      <c r="L6" s="4" t="inlineStr">
        <is>
          <t xml:space="preserve"> </t>
        </is>
      </c>
    </row>
    <row r="7">
      <c r="A7" s="4" t="inlineStr">
        <is>
          <t>Equity non-cash, non-operating loss</t>
        </is>
      </c>
      <c r="K7" s="5" t="n">
        <v>-32958</v>
      </c>
      <c r="L7" s="5" t="n">
        <v>1912941</v>
      </c>
    </row>
    <row r="8">
      <c r="A8" s="4" t="inlineStr">
        <is>
          <t>Revenue from Contract with Customer, Excluding Assessed Tax</t>
        </is>
      </c>
      <c r="I8" s="5" t="n">
        <v>9610306</v>
      </c>
      <c r="J8" s="5" t="n">
        <v>3657798</v>
      </c>
      <c r="K8" s="5" t="n">
        <v>17076325</v>
      </c>
      <c r="L8" s="5" t="n">
        <v>7173614</v>
      </c>
    </row>
    <row r="9">
      <c r="A9" s="4" t="inlineStr">
        <is>
          <t>GenCanna Global, Inc. [Member]</t>
        </is>
      </c>
    </row>
    <row r="10">
      <c r="A10" s="3" t="inlineStr">
        <is>
          <t>Schedule of Investments [Line Items]</t>
        </is>
      </c>
    </row>
    <row r="11">
      <c r="A11" s="4" t="inlineStr">
        <is>
          <t>Investments</t>
        </is>
      </c>
      <c r="B11" s="6" t="n">
        <v>3500000</v>
      </c>
      <c r="C11" s="5" t="n">
        <v>0</v>
      </c>
    </row>
    <row r="12">
      <c r="A12" s="4" t="inlineStr">
        <is>
          <t>Ownership percentage</t>
        </is>
      </c>
      <c r="F12" s="4" t="inlineStr">
        <is>
          <t>33.50%</t>
        </is>
      </c>
    </row>
    <row r="13">
      <c r="A13" s="4" t="inlineStr">
        <is>
          <t>Debt conversion amount</t>
        </is>
      </c>
      <c r="F13" s="6" t="n">
        <v>229000</v>
      </c>
    </row>
    <row r="14">
      <c r="A14" s="4" t="inlineStr">
        <is>
          <t>Equity non-cash, non-operating loss</t>
        </is>
      </c>
      <c r="C14" s="6" t="n">
        <v>30200000</v>
      </c>
    </row>
    <row r="15">
      <c r="A15" s="4" t="inlineStr">
        <is>
          <t>Credit bid amount</t>
        </is>
      </c>
      <c r="B15" s="5" t="n">
        <v>73500000</v>
      </c>
    </row>
    <row r="16">
      <c r="A16" s="4" t="inlineStr">
        <is>
          <t>GenCanna Global, Inc. [Member] | Hemp Seeds [Member]</t>
        </is>
      </c>
    </row>
    <row r="17">
      <c r="A17" s="3" t="inlineStr">
        <is>
          <t>Schedule of Investments [Line Items]</t>
        </is>
      </c>
    </row>
    <row r="18">
      <c r="A18" s="4" t="inlineStr">
        <is>
          <t>Revenue from Contract with Customer, Excluding Assessed Tax</t>
        </is>
      </c>
      <c r="B18" s="6" t="n">
        <v>33200000</v>
      </c>
    </row>
    <row r="19">
      <c r="A19" s="4" t="inlineStr">
        <is>
          <t>Binske [Member] | Maximum [Member] | Licensing Agreement [Member]</t>
        </is>
      </c>
    </row>
    <row r="20">
      <c r="A20" s="3" t="inlineStr">
        <is>
          <t>Schedule of Investments [Line Items]</t>
        </is>
      </c>
    </row>
    <row r="21">
      <c r="A21" s="4" t="inlineStr">
        <is>
          <t>Percentage for royalty</t>
        </is>
      </c>
      <c r="D21" s="4" t="inlineStr">
        <is>
          <t>12.50%</t>
        </is>
      </c>
    </row>
    <row r="22">
      <c r="A22" s="4" t="inlineStr">
        <is>
          <t>Binske [Member] | Minimum [Member] | Licensing Agreement [Member]</t>
        </is>
      </c>
    </row>
    <row r="23">
      <c r="A23" s="3" t="inlineStr">
        <is>
          <t>Schedule of Investments [Line Items]</t>
        </is>
      </c>
    </row>
    <row r="24">
      <c r="A24" s="4" t="inlineStr">
        <is>
          <t>Percentage for royalty</t>
        </is>
      </c>
      <c r="D24" s="4" t="inlineStr">
        <is>
          <t>10.00%</t>
        </is>
      </c>
    </row>
    <row r="25">
      <c r="A25" s="4" t="inlineStr">
        <is>
          <t>MembersRSVP LLC [Member]</t>
        </is>
      </c>
    </row>
    <row r="26">
      <c r="A26" s="3" t="inlineStr">
        <is>
          <t>Schedule of Investments [Line Items]</t>
        </is>
      </c>
    </row>
    <row r="27">
      <c r="A27" s="4" t="inlineStr">
        <is>
          <t>Investments</t>
        </is>
      </c>
      <c r="H27" s="6" t="n">
        <v>300000</v>
      </c>
    </row>
    <row r="28">
      <c r="A28" s="4" t="inlineStr">
        <is>
          <t>Contracted cash investment</t>
        </is>
      </c>
      <c r="H28" s="6" t="n">
        <v>500000</v>
      </c>
    </row>
    <row r="29">
      <c r="A29" s="4" t="inlineStr">
        <is>
          <t>Number of common stock issued during period</t>
        </is>
      </c>
      <c r="H29" s="5" t="n">
        <v>378259</v>
      </c>
    </row>
    <row r="30">
      <c r="A30" s="4" t="inlineStr">
        <is>
          <t>Number of common stock shares issued, values</t>
        </is>
      </c>
      <c r="H30" s="6" t="n">
        <v>915000</v>
      </c>
    </row>
    <row r="31">
      <c r="A31" s="4" t="inlineStr">
        <is>
          <t>Percentage on minority ownership interest</t>
        </is>
      </c>
      <c r="H31" s="4" t="inlineStr">
        <is>
          <t>23.00%</t>
        </is>
      </c>
    </row>
    <row r="32">
      <c r="A32" s="4" t="inlineStr">
        <is>
          <t>Equity Method Investments</t>
        </is>
      </c>
      <c r="I32" s="5" t="n">
        <v>33000</v>
      </c>
      <c r="J32" s="6" t="n">
        <v>92000</v>
      </c>
      <c r="K32" s="5" t="n">
        <v>33000</v>
      </c>
      <c r="L32" s="6" t="n">
        <v>92000</v>
      </c>
    </row>
    <row r="33">
      <c r="A33" s="4" t="inlineStr">
        <is>
          <t>Equity Method Investment, Quoted Market Value</t>
        </is>
      </c>
      <c r="I33" s="5" t="n">
        <v>181000</v>
      </c>
      <c r="K33" s="5" t="n">
        <v>181000</v>
      </c>
    </row>
    <row r="34">
      <c r="A34" s="4" t="inlineStr">
        <is>
          <t>Net Income (Loss), Including Portion Attributable to Noncontrolling Interest</t>
        </is>
      </c>
      <c r="K34" s="5" t="n">
        <v>1034000</v>
      </c>
    </row>
    <row r="35">
      <c r="A35" s="4" t="inlineStr">
        <is>
          <t>Subordinated secured convertible debentures</t>
        </is>
      </c>
      <c r="G35" s="6" t="n">
        <v>30000000</v>
      </c>
    </row>
    <row r="36">
      <c r="A36" s="4" t="inlineStr">
        <is>
          <t>Chooze Corp [Member]</t>
        </is>
      </c>
    </row>
    <row r="37">
      <c r="A37" s="3" t="inlineStr">
        <is>
          <t>Schedule of Investments [Line Items]</t>
        </is>
      </c>
    </row>
    <row r="38">
      <c r="A38" s="4" t="inlineStr">
        <is>
          <t>Investments</t>
        </is>
      </c>
      <c r="M38" s="6" t="n">
        <v>258000</v>
      </c>
    </row>
    <row r="39">
      <c r="A39" s="4" t="inlineStr">
        <is>
          <t>Note receivable</t>
        </is>
      </c>
      <c r="M39" s="6" t="n">
        <v>258000</v>
      </c>
    </row>
    <row r="40">
      <c r="A40" s="4" t="inlineStr">
        <is>
          <t>Ownership percentage</t>
        </is>
      </c>
      <c r="M40" s="4" t="inlineStr">
        <is>
          <t>2.70%</t>
        </is>
      </c>
    </row>
    <row r="41">
      <c r="A41" s="4" t="inlineStr">
        <is>
          <t>Iconic Ventures Inc. [Member] | Maximum [Member]</t>
        </is>
      </c>
    </row>
    <row r="42">
      <c r="A42" s="3" t="inlineStr">
        <is>
          <t>Schedule of Investments [Line Items]</t>
        </is>
      </c>
    </row>
    <row r="43">
      <c r="A43" s="4" t="inlineStr">
        <is>
          <t>Percentage on minority ownership interest</t>
        </is>
      </c>
      <c r="G43" s="4" t="inlineStr">
        <is>
          <t>10.00%</t>
        </is>
      </c>
    </row>
    <row r="44">
      <c r="A44" s="4" t="inlineStr">
        <is>
          <t>Terrace Inc [Member]</t>
        </is>
      </c>
    </row>
    <row r="45">
      <c r="A45" s="3" t="inlineStr">
        <is>
          <t>Schedule of Investments [Line Items]</t>
        </is>
      </c>
    </row>
    <row r="46">
      <c r="A46" s="4" t="inlineStr">
        <is>
          <t>Shares of common stock exchanged</t>
        </is>
      </c>
      <c r="E46" s="5" t="n">
        <v>500000</v>
      </c>
    </row>
    <row r="47">
      <c r="A47" s="4" t="inlineStr">
        <is>
          <t>Shares of common stock exchanged, value</t>
        </is>
      </c>
      <c r="E47" s="6" t="n">
        <v>1590000</v>
      </c>
    </row>
    <row r="48">
      <c r="A48" s="4" t="inlineStr">
        <is>
          <t>Percentage for acquired interest rate</t>
        </is>
      </c>
      <c r="E48" s="4" t="inlineStr">
        <is>
          <t>8.95%</t>
        </is>
      </c>
    </row>
    <row r="49">
      <c r="A49" s="4" t="inlineStr">
        <is>
          <t>Investment Owned, at Cost</t>
        </is>
      </c>
      <c r="I49" s="6" t="n">
        <v>785000</v>
      </c>
      <c r="K49" s="5" t="n">
        <v>785000</v>
      </c>
    </row>
    <row r="50">
      <c r="A50" s="4" t="inlineStr">
        <is>
          <t>Net Investment Income</t>
        </is>
      </c>
      <c r="K50" s="6" t="n">
        <v>664000</v>
      </c>
    </row>
    <row r="51">
      <c r="A51" s="4" t="inlineStr">
        <is>
          <t>Iconic Ventures Inc. [Member]</t>
        </is>
      </c>
    </row>
    <row r="52">
      <c r="A52" s="3" t="inlineStr">
        <is>
          <t>Schedule of Investments [Line Items]</t>
        </is>
      </c>
    </row>
    <row r="53">
      <c r="A53" s="4" t="inlineStr">
        <is>
          <t>Number of shares purchased during the period</t>
        </is>
      </c>
      <c r="G53" s="5" t="n">
        <v>2500000</v>
      </c>
    </row>
    <row r="54">
      <c r="A54" s="4" t="inlineStr">
        <is>
          <t>Value of shares purchased during period</t>
        </is>
      </c>
      <c r="G54" s="6" t="n">
        <v>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RENTAL RECEIPTS FOR NON-CANCELABLE LEASES AND SUBLEASES (Details) - Leases and Subleases [Member]</t>
        </is>
      </c>
      <c r="B1" s="2" t="inlineStr">
        <is>
          <t>Jun. 30, 2020USD ($)</t>
        </is>
      </c>
    </row>
    <row r="2">
      <c r="A2" s="3" t="inlineStr">
        <is>
          <t>Acquired Finite-Lived Intangible Assets [Line Items]</t>
        </is>
      </c>
    </row>
    <row r="3">
      <c r="A3" s="4" t="inlineStr">
        <is>
          <t>2020</t>
        </is>
      </c>
      <c r="B3" s="6" t="n">
        <v>3358368</v>
      </c>
    </row>
    <row r="4">
      <c r="A4" s="4" t="inlineStr">
        <is>
          <t>2021</t>
        </is>
      </c>
      <c r="B4" s="5" t="n">
        <v>4667497</v>
      </c>
    </row>
    <row r="5">
      <c r="A5" s="4" t="inlineStr">
        <is>
          <t>2022</t>
        </is>
      </c>
      <c r="B5" s="5" t="n">
        <v>4590656</v>
      </c>
    </row>
    <row r="6">
      <c r="A6" s="4" t="inlineStr">
        <is>
          <t>2023</t>
        </is>
      </c>
      <c r="B6" s="5" t="n">
        <v>4292769</v>
      </c>
    </row>
    <row r="7">
      <c r="A7" s="4" t="inlineStr">
        <is>
          <t>2024</t>
        </is>
      </c>
      <c r="B7" s="5" t="n">
        <v>4348027</v>
      </c>
    </row>
    <row r="8">
      <c r="A8" s="4" t="inlineStr">
        <is>
          <t>Thereafter</t>
        </is>
      </c>
      <c r="B8" s="5" t="n">
        <v>43995612</v>
      </c>
    </row>
    <row r="9">
      <c r="A9" s="4" t="inlineStr">
        <is>
          <t>Total</t>
        </is>
      </c>
      <c r="B9" s="6" t="n">
        <v>6525292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80" customWidth="1" min="2" max="2"/>
    <col width="62" customWidth="1" min="3" max="3"/>
    <col width="21" customWidth="1" min="4" max="4"/>
    <col width="21" customWidth="1" min="5" max="5"/>
    <col width="17" customWidth="1" min="6" max="6"/>
    <col width="17" customWidth="1" min="7" max="7"/>
  </cols>
  <sheetData>
    <row r="1">
      <c r="A1" s="1" t="inlineStr">
        <is>
          <t>DEFERRED RENTS RECEIVABLE (Details Narrative) $ in Millions</t>
        </is>
      </c>
      <c r="B1" s="2" t="inlineStr">
        <is>
          <t>Jun. 30, 2019ft²</t>
        </is>
      </c>
      <c r="C1" s="2" t="inlineStr">
        <is>
          <t>Jun. 30, 2020USD ($)ft²</t>
        </is>
      </c>
      <c r="D1" s="2" t="inlineStr">
        <is>
          <t>Dec. 02, 2019USD ($)</t>
        </is>
      </c>
      <c r="E1" s="2" t="inlineStr">
        <is>
          <t>Dec. 31, 2019USD ($)</t>
        </is>
      </c>
      <c r="F1" s="2" t="inlineStr">
        <is>
          <t>Mar. 31, 2020ft²</t>
        </is>
      </c>
      <c r="G1" s="2" t="inlineStr">
        <is>
          <t>Sep. 30, 2016ft²</t>
        </is>
      </c>
    </row>
    <row r="2">
      <c r="A2" s="3" t="inlineStr">
        <is>
          <t>SEC Schedule, 12-29, Real Estate Companies, Investment in Mortgage Loans on Real Estate [Line Items]</t>
        </is>
      </c>
    </row>
    <row r="3">
      <c r="A3" s="4" t="inlineStr">
        <is>
          <t>Area of land</t>
        </is>
      </c>
      <c r="F3" s="5" t="n">
        <v>300000</v>
      </c>
    </row>
    <row r="4">
      <c r="A4" s="4" t="inlineStr">
        <is>
          <t>Operating Lease, Lease Income | $</t>
        </is>
      </c>
      <c r="C4" s="9" t="n">
        <v>11.7</v>
      </c>
      <c r="D4" s="9" t="n">
        <v>9.5</v>
      </c>
    </row>
    <row r="5">
      <c r="A5" s="4" t="inlineStr">
        <is>
          <t>Contract with Customer, Liability, Revenue Recognized | $</t>
        </is>
      </c>
      <c r="C5" s="10" t="n">
        <v>13.7</v>
      </c>
      <c r="E5" s="9" t="n">
        <v>11.3</v>
      </c>
    </row>
    <row r="6">
      <c r="A6" s="4" t="inlineStr">
        <is>
          <t>Loans and Leases Receivable, Deferred Income | $</t>
        </is>
      </c>
      <c r="C6" s="6" t="n">
        <v>2</v>
      </c>
      <c r="E6" s="9" t="n">
        <v>1.8</v>
      </c>
    </row>
    <row r="7">
      <c r="A7" s="4" t="inlineStr">
        <is>
          <t>GERMANY</t>
        </is>
      </c>
    </row>
    <row r="8">
      <c r="A8" s="3" t="inlineStr">
        <is>
          <t>SEC Schedule, 12-29, Real Estate Companies, Investment in Mortgage Loans on Real Estate [Line Items]</t>
        </is>
      </c>
    </row>
    <row r="9">
      <c r="A9" s="4" t="inlineStr">
        <is>
          <t>Area of land</t>
        </is>
      </c>
      <c r="B9" s="5" t="n">
        <v>100000</v>
      </c>
      <c r="G9" s="5" t="n">
        <v>45000</v>
      </c>
    </row>
    <row r="10">
      <c r="A10" s="4" t="inlineStr">
        <is>
          <t>Percentage of space occupied</t>
        </is>
      </c>
      <c r="C10" s="4" t="inlineStr">
        <is>
          <t>100.00%</t>
        </is>
      </c>
    </row>
    <row r="11">
      <c r="A11" s="4" t="inlineStr">
        <is>
          <t>Lease commencement description</t>
        </is>
      </c>
      <c r="C11" s="4" t="inlineStr">
        <is>
          <t>commenced in 2017</t>
        </is>
      </c>
    </row>
    <row r="12">
      <c r="A12" s="4" t="inlineStr">
        <is>
          <t>Lease expiration description</t>
        </is>
      </c>
      <c r="B12" s="4" t="inlineStr">
        <is>
          <t>The lease term is 10 years, with an option to extend the term for three
    additional five-year periods</t>
        </is>
      </c>
      <c r="C12" s="4" t="inlineStr">
        <is>
          <t>expires in 2035</t>
        </is>
      </c>
    </row>
    <row r="13">
      <c r="A13" s="4" t="inlineStr">
        <is>
          <t>GERMANY | Retails Space [Member]</t>
        </is>
      </c>
    </row>
    <row r="14">
      <c r="A14" s="3" t="inlineStr">
        <is>
          <t>SEC Schedule, 12-29, Real Estate Companies, Investment in Mortgage Loans on Real Estate [Line Items]</t>
        </is>
      </c>
    </row>
    <row r="15">
      <c r="A15" s="4" t="inlineStr">
        <is>
          <t>Area of land</t>
        </is>
      </c>
      <c r="C15" s="5" t="n">
        <v>4000</v>
      </c>
    </row>
    <row r="16">
      <c r="A16" s="4" t="inlineStr">
        <is>
          <t>Lease extension option</t>
        </is>
      </c>
      <c r="C16" s="4" t="inlineStr">
        <is>
          <t>lease expiring in 2021 with a five-year option
    to extend.</t>
        </is>
      </c>
    </row>
    <row r="17">
      <c r="A17" s="4" t="inlineStr">
        <is>
          <t>MOLDOVA</t>
        </is>
      </c>
    </row>
    <row r="18">
      <c r="A18" s="3" t="inlineStr">
        <is>
          <t>SEC Schedule, 12-29, Real Estate Companies, Investment in Mortgage Loans on Real Estate [Line Items]</t>
        </is>
      </c>
    </row>
    <row r="19">
      <c r="A19" s="4" t="inlineStr">
        <is>
          <t>Area of land</t>
        </is>
      </c>
      <c r="C19" s="5" t="n">
        <v>180000</v>
      </c>
    </row>
    <row r="20">
      <c r="A20" s="4" t="inlineStr">
        <is>
          <t>Lease commencement description</t>
        </is>
      </c>
      <c r="C20" s="4" t="inlineStr">
        <is>
          <t>commenced
    2018</t>
        </is>
      </c>
    </row>
    <row r="21">
      <c r="A21" s="4" t="inlineStr">
        <is>
          <t>Lease expiration description</t>
        </is>
      </c>
      <c r="C21" s="4" t="inlineStr">
        <is>
          <t>expires in 2037</t>
        </is>
      </c>
    </row>
    <row r="22">
      <c r="A22" s="4" t="inlineStr">
        <is>
          <t>MOROCCO</t>
        </is>
      </c>
    </row>
    <row r="23">
      <c r="A23" s="3" t="inlineStr">
        <is>
          <t>SEC Schedule, 12-29, Real Estate Companies, Investment in Mortgage Loans on Real Estate [Line Items]</t>
        </is>
      </c>
    </row>
    <row r="24">
      <c r="A24" s="4" t="inlineStr">
        <is>
          <t>Area of land</t>
        </is>
      </c>
      <c r="C24" s="5" t="n">
        <v>10000</v>
      </c>
    </row>
    <row r="25">
      <c r="A25" s="4" t="inlineStr">
        <is>
          <t>Lease expiration description</t>
        </is>
      </c>
      <c r="C25" s="4" t="inlineStr">
        <is>
          <t>expiring in 2028</t>
        </is>
      </c>
    </row>
    <row r="26">
      <c r="A26" s="4" t="inlineStr">
        <is>
          <t>MOROCCO | Non-Cannabis [Member]</t>
        </is>
      </c>
    </row>
    <row r="27">
      <c r="A27" s="3" t="inlineStr">
        <is>
          <t>SEC Schedule, 12-29, Real Estate Companies, Investment in Mortgage Loans on Real Estate [Line Items]</t>
        </is>
      </c>
    </row>
    <row r="28">
      <c r="A28" s="4" t="inlineStr">
        <is>
          <t>Area of land</t>
        </is>
      </c>
      <c r="C28" s="5" t="n">
        <v>138000</v>
      </c>
    </row>
    <row r="29">
      <c r="A29" s="4" t="inlineStr">
        <is>
          <t>Lease commencement description</t>
        </is>
      </c>
      <c r="C29" s="4" t="inlineStr">
        <is>
          <t>commenced in 2017</t>
        </is>
      </c>
    </row>
    <row r="30">
      <c r="A30" s="4" t="inlineStr">
        <is>
          <t>Lease expiration description</t>
        </is>
      </c>
      <c r="C30" s="4" t="inlineStr">
        <is>
          <t>expires in 2022</t>
        </is>
      </c>
    </row>
    <row r="31">
      <c r="A31" s="4" t="inlineStr">
        <is>
          <t>ISRAEL</t>
        </is>
      </c>
    </row>
    <row r="32">
      <c r="A32" s="3" t="inlineStr">
        <is>
          <t>SEC Schedule, 12-29, Real Estate Companies, Investment in Mortgage Loans on Real Estate [Line Items]</t>
        </is>
      </c>
    </row>
    <row r="33">
      <c r="A33" s="4" t="inlineStr">
        <is>
          <t>Area of land</t>
        </is>
      </c>
      <c r="C33" s="5" t="n">
        <v>3400</v>
      </c>
    </row>
    <row r="34">
      <c r="A34" s="4" t="inlineStr">
        <is>
          <t>Lease commencement description</t>
        </is>
      </c>
      <c r="C34" s="4" t="inlineStr">
        <is>
          <t>commenced in 2018</t>
        </is>
      </c>
    </row>
    <row r="35">
      <c r="A35" s="4" t="inlineStr">
        <is>
          <t>Non-cancelable lease agreement, term</t>
        </is>
      </c>
      <c r="C35" s="4" t="inlineStr">
        <is>
          <t>2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NOTES RECEIVABLE (Details) - USD ($)</t>
        </is>
      </c>
      <c r="B1" s="2" t="inlineStr">
        <is>
          <t>Jun. 30, 2020</t>
        </is>
      </c>
      <c r="C1" s="2" t="inlineStr">
        <is>
          <t>Dec. 31, 2019</t>
        </is>
      </c>
    </row>
    <row r="2">
      <c r="A2" s="3" t="inlineStr">
        <is>
          <t>Entity Listings [Line Items]</t>
        </is>
      </c>
    </row>
    <row r="3">
      <c r="A3" s="4" t="inlineStr">
        <is>
          <t>Total notes receivable</t>
        </is>
      </c>
      <c r="B3" s="6" t="n">
        <v>1626665</v>
      </c>
      <c r="C3" s="6" t="n">
        <v>1950645</v>
      </c>
    </row>
    <row r="4">
      <c r="A4" s="4" t="inlineStr">
        <is>
          <t>Notes receivable, current portion</t>
        </is>
      </c>
      <c r="B4" s="5" t="n">
        <v>316936</v>
      </c>
      <c r="C4" s="5" t="n">
        <v>311149</v>
      </c>
    </row>
    <row r="5">
      <c r="A5" s="4" t="inlineStr">
        <is>
          <t>Notes receivable, less current portion</t>
        </is>
      </c>
      <c r="B5" s="5" t="n">
        <v>1309729</v>
      </c>
      <c r="C5" s="5" t="n">
        <v>1639496</v>
      </c>
    </row>
    <row r="6">
      <c r="A6" s="4" t="inlineStr">
        <is>
          <t>First State Compassion Center [Member]</t>
        </is>
      </c>
    </row>
    <row r="7">
      <c r="A7" s="3" t="inlineStr">
        <is>
          <t>Entity Listings [Line Items]</t>
        </is>
      </c>
    </row>
    <row r="8">
      <c r="A8" s="4" t="inlineStr">
        <is>
          <t>Total notes receivable</t>
        </is>
      </c>
      <c r="B8" s="5" t="n">
        <v>499028</v>
      </c>
      <c r="C8" s="5" t="n">
        <v>527261</v>
      </c>
    </row>
    <row r="9">
      <c r="A9" s="4" t="inlineStr">
        <is>
          <t>Healer LLC [Member]</t>
        </is>
      </c>
    </row>
    <row r="10">
      <c r="A10" s="3" t="inlineStr">
        <is>
          <t>Entity Listings [Line Items]</t>
        </is>
      </c>
    </row>
    <row r="11">
      <c r="A11" s="4" t="inlineStr">
        <is>
          <t>Total notes receivable</t>
        </is>
      </c>
      <c r="B11" s="5" t="n">
        <v>872715</v>
      </c>
      <c r="C11" s="5" t="n">
        <v>846985</v>
      </c>
    </row>
    <row r="12">
      <c r="A12" s="4" t="inlineStr">
        <is>
          <t>High Fidelity Inc [Member]</t>
        </is>
      </c>
    </row>
    <row r="13">
      <c r="A13" s="3" t="inlineStr">
        <is>
          <t>Entity Listings [Line Items]</t>
        </is>
      </c>
    </row>
    <row r="14">
      <c r="A14" s="4" t="inlineStr">
        <is>
          <t>Total notes receivable</t>
        </is>
      </c>
      <c r="B14" s="5" t="n">
        <v>254922</v>
      </c>
      <c r="C14" s="5" t="n">
        <v>252873</v>
      </c>
    </row>
    <row r="15">
      <c r="A15" s="4" t="inlineStr">
        <is>
          <t>Maryland Health &amp;amp; Wellness Center Inc [Member]</t>
        </is>
      </c>
    </row>
    <row r="16">
      <c r="A16" s="3" t="inlineStr">
        <is>
          <t>Entity Listings [Line Items]</t>
        </is>
      </c>
    </row>
    <row r="17">
      <c r="A17" s="4" t="inlineStr">
        <is>
          <t>Total notes receivable</t>
        </is>
      </c>
      <c r="B17" s="4" t="inlineStr">
        <is>
          <t xml:space="preserve"> </t>
        </is>
      </c>
      <c r="C17" s="5" t="n">
        <v>323526</v>
      </c>
    </row>
    <row r="18">
      <c r="A18" s="4" t="inlineStr">
        <is>
          <t>Atalo Holdings Inc. [Member]</t>
        </is>
      </c>
    </row>
    <row r="19">
      <c r="A19" s="3" t="inlineStr">
        <is>
          <t>Entity Listings [Line Items]</t>
        </is>
      </c>
    </row>
    <row r="20">
      <c r="A20" s="4" t="inlineStr">
        <is>
          <t>Total notes receivable</t>
        </is>
      </c>
      <c r="B20" s="4" t="inlineStr">
        <is>
          <t xml:space="preserve"> </t>
        </is>
      </c>
      <c r="C2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48" customWidth="1" min="3" max="3"/>
    <col width="36" customWidth="1" min="4" max="4"/>
    <col width="27" customWidth="1" min="5" max="5"/>
    <col width="33" customWidth="1" min="6" max="6"/>
    <col width="13" customWidth="1" min="7" max="7"/>
  </cols>
  <sheetData>
    <row r="1">
      <c r="A1" s="1" t="inlineStr">
        <is>
          <t>Condensed Consolidated Statements of Stockholders' Equity (Deficit) (Unaudited) - USD ($)</t>
        </is>
      </c>
      <c r="B1" s="2" t="inlineStr">
        <is>
          <t>Common Stock [Member]</t>
        </is>
      </c>
      <c r="C1" s="2" t="inlineStr">
        <is>
          <t>Common Stock Subscribed But Not Issued [Member]</t>
        </is>
      </c>
      <c r="D1" s="2" t="inlineStr">
        <is>
          <t>Additional Paid-in Capital [Member]</t>
        </is>
      </c>
      <c r="E1" s="2" t="inlineStr">
        <is>
          <t>Retained Earnings [Member]</t>
        </is>
      </c>
      <c r="F1" s="2" t="inlineStr">
        <is>
          <t>Noncontrolling Interest [Member]</t>
        </is>
      </c>
      <c r="G1" s="2" t="inlineStr">
        <is>
          <t>Total</t>
        </is>
      </c>
    </row>
    <row r="2">
      <c r="A2" s="4" t="inlineStr">
        <is>
          <t>Balances at December 31, 2019 at Dec. 31, 2018</t>
        </is>
      </c>
      <c r="B2" s="6" t="n">
        <v>211013</v>
      </c>
      <c r="C2" s="6" t="n">
        <v>169123</v>
      </c>
      <c r="D2" s="6" t="n">
        <v>87180165</v>
      </c>
      <c r="E2" s="6" t="n">
        <v>-25575808</v>
      </c>
      <c r="F2" s="6" t="n">
        <v>-220032</v>
      </c>
      <c r="G2" s="6" t="n">
        <v>61764461</v>
      </c>
    </row>
    <row r="3">
      <c r="A3" s="4" t="inlineStr">
        <is>
          <t>Balance, shares at Dec. 31, 2018</t>
        </is>
      </c>
      <c r="B3" s="5" t="n">
        <v>211013043</v>
      </c>
      <c r="C3" s="5" t="n">
        <v>97136</v>
      </c>
    </row>
    <row r="4">
      <c r="A4" s="4" t="inlineStr">
        <is>
          <t>Sales of common stock</t>
        </is>
      </c>
      <c r="B4" s="6" t="n">
        <v>800</v>
      </c>
      <c r="C4" s="4" t="inlineStr">
        <is>
          <t xml:space="preserve"> </t>
        </is>
      </c>
      <c r="D4" s="5" t="n">
        <v>2599200</v>
      </c>
      <c r="E4" s="4" t="inlineStr">
        <is>
          <t xml:space="preserve"> </t>
        </is>
      </c>
      <c r="F4" s="4" t="inlineStr">
        <is>
          <t xml:space="preserve"> </t>
        </is>
      </c>
      <c r="G4" s="5" t="n">
        <v>2600000</v>
      </c>
    </row>
    <row r="5">
      <c r="A5" s="4" t="inlineStr">
        <is>
          <t>Sales of common stock, shares</t>
        </is>
      </c>
      <c r="B5" s="5" t="n">
        <v>799995</v>
      </c>
    </row>
    <row r="6">
      <c r="A6" s="4" t="inlineStr">
        <is>
          <t>Issuance of subscribed shares</t>
        </is>
      </c>
      <c r="B6" s="6" t="n">
        <v>97</v>
      </c>
      <c r="C6" s="6" t="n">
        <v>-169123</v>
      </c>
      <c r="D6" s="5" t="n">
        <v>169026</v>
      </c>
      <c r="E6" s="4" t="inlineStr">
        <is>
          <t xml:space="preserve"> </t>
        </is>
      </c>
      <c r="F6" s="4" t="inlineStr">
        <is>
          <t xml:space="preserve"> </t>
        </is>
      </c>
      <c r="G6" s="4" t="inlineStr">
        <is>
          <t xml:space="preserve"> </t>
        </is>
      </c>
    </row>
    <row r="7">
      <c r="A7" s="4" t="inlineStr">
        <is>
          <t>Balance, shares</t>
        </is>
      </c>
      <c r="B7" s="5" t="n">
        <v>97136</v>
      </c>
      <c r="C7" s="5" t="n">
        <v>-97136</v>
      </c>
    </row>
    <row r="8">
      <c r="A8" s="4" t="inlineStr">
        <is>
          <t>Stock grants</t>
        </is>
      </c>
      <c r="B8" s="4" t="inlineStr">
        <is>
          <t xml:space="preserve"> </t>
        </is>
      </c>
      <c r="C8" s="4" t="inlineStr">
        <is>
          <t xml:space="preserve"> </t>
        </is>
      </c>
      <c r="D8" s="4" t="inlineStr">
        <is>
          <t xml:space="preserve"> </t>
        </is>
      </c>
      <c r="G8" s="4" t="inlineStr">
        <is>
          <t xml:space="preserve"> </t>
        </is>
      </c>
    </row>
    <row r="9">
      <c r="A9" s="4" t="inlineStr">
        <is>
          <t>MediTaurus acquisition</t>
        </is>
      </c>
      <c r="B9" s="4" t="inlineStr">
        <is>
          <t xml:space="preserve"> </t>
        </is>
      </c>
      <c r="C9" s="6" t="n">
        <v>2080000</v>
      </c>
      <c r="D9" s="4" t="inlineStr">
        <is>
          <t xml:space="preserve"> </t>
        </is>
      </c>
      <c r="E9" s="4" t="inlineStr">
        <is>
          <t xml:space="preserve"> </t>
        </is>
      </c>
      <c r="F9" s="5" t="n">
        <v>1200000</v>
      </c>
      <c r="G9" s="5" t="n">
        <v>3280000</v>
      </c>
    </row>
    <row r="10">
      <c r="A10" s="4" t="inlineStr">
        <is>
          <t>MediTaurus acquisition, shares</t>
        </is>
      </c>
      <c r="B10" s="4" t="inlineStr">
        <is>
          <t xml:space="preserve"> </t>
        </is>
      </c>
      <c r="C10" s="5" t="n">
        <v>752260</v>
      </c>
    </row>
    <row r="11">
      <c r="A11" s="4" t="inlineStr">
        <is>
          <t>Terrace investment</t>
        </is>
      </c>
      <c r="B11" s="6" t="n">
        <v>500</v>
      </c>
      <c r="C11" s="4" t="inlineStr">
        <is>
          <t xml:space="preserve"> </t>
        </is>
      </c>
      <c r="D11" s="5" t="n">
        <v>1589500</v>
      </c>
      <c r="E11" s="4" t="inlineStr">
        <is>
          <t xml:space="preserve"> </t>
        </is>
      </c>
      <c r="F11" s="4" t="inlineStr">
        <is>
          <t xml:space="preserve"> </t>
        </is>
      </c>
      <c r="G11" s="5" t="n">
        <v>1590000</v>
      </c>
    </row>
    <row r="12">
      <c r="A12" s="4" t="inlineStr">
        <is>
          <t>Terrace investment, shares</t>
        </is>
      </c>
      <c r="B12" s="5" t="n">
        <v>500000</v>
      </c>
      <c r="C12" s="4" t="inlineStr">
        <is>
          <t xml:space="preserve"> </t>
        </is>
      </c>
    </row>
    <row r="13">
      <c r="A13" s="4" t="inlineStr">
        <is>
          <t>Harvest payment</t>
        </is>
      </c>
      <c r="B13" s="6" t="n">
        <v>1000</v>
      </c>
      <c r="C13" s="4" t="inlineStr">
        <is>
          <t xml:space="preserve"> </t>
        </is>
      </c>
      <c r="D13" s="5" t="n">
        <v>-1000</v>
      </c>
      <c r="E13" s="4" t="inlineStr">
        <is>
          <t xml:space="preserve"> </t>
        </is>
      </c>
      <c r="F13" s="4" t="inlineStr">
        <is>
          <t xml:space="preserve"> </t>
        </is>
      </c>
      <c r="G13" s="4" t="inlineStr">
        <is>
          <t xml:space="preserve"> </t>
        </is>
      </c>
    </row>
    <row r="14">
      <c r="A14" s="4" t="inlineStr">
        <is>
          <t>Harvest payment, shares</t>
        </is>
      </c>
      <c r="B14" s="5" t="n">
        <v>1000000</v>
      </c>
      <c r="C14" s="4" t="inlineStr">
        <is>
          <t xml:space="preserve"> </t>
        </is>
      </c>
    </row>
    <row r="15">
      <c r="A15" s="4" t="inlineStr">
        <is>
          <t>Exercise of options</t>
        </is>
      </c>
      <c r="B15" s="6" t="n">
        <v>359</v>
      </c>
      <c r="D15" s="5" t="n">
        <v>12641</v>
      </c>
      <c r="G15" s="5" t="n">
        <v>13000</v>
      </c>
    </row>
    <row r="16">
      <c r="A16" s="4" t="inlineStr">
        <is>
          <t>Exercise of options, shares</t>
        </is>
      </c>
      <c r="B16" s="5" t="n">
        <v>358446</v>
      </c>
    </row>
    <row r="17">
      <c r="A17" s="4" t="inlineStr">
        <is>
          <t>Exercise of warrants</t>
        </is>
      </c>
      <c r="B17" s="6" t="n">
        <v>666</v>
      </c>
      <c r="C17" s="4" t="inlineStr">
        <is>
          <t xml:space="preserve"> </t>
        </is>
      </c>
      <c r="D17" s="5" t="n">
        <v>601776</v>
      </c>
      <c r="E17" s="4" t="inlineStr">
        <is>
          <t xml:space="preserve"> </t>
        </is>
      </c>
      <c r="F17" s="4" t="inlineStr">
        <is>
          <t xml:space="preserve"> </t>
        </is>
      </c>
      <c r="G17" s="5" t="n">
        <v>602442</v>
      </c>
    </row>
    <row r="18">
      <c r="A18" s="4" t="inlineStr">
        <is>
          <t>Exercise of warrants, shares</t>
        </is>
      </c>
      <c r="B18" s="5" t="n">
        <v>666104</v>
      </c>
      <c r="C18" s="4" t="inlineStr">
        <is>
          <t xml:space="preserve"> </t>
        </is>
      </c>
    </row>
    <row r="19">
      <c r="A19" s="4" t="inlineStr">
        <is>
          <t>Amortization of option and warrant issuances</t>
        </is>
      </c>
      <c r="B19" s="4" t="inlineStr">
        <is>
          <t xml:space="preserve"> </t>
        </is>
      </c>
      <c r="C19" s="4" t="inlineStr">
        <is>
          <t xml:space="preserve"> </t>
        </is>
      </c>
      <c r="D19" s="5" t="n">
        <v>2458941</v>
      </c>
      <c r="E19" s="4" t="inlineStr">
        <is>
          <t xml:space="preserve"> </t>
        </is>
      </c>
      <c r="F19" s="4" t="inlineStr">
        <is>
          <t xml:space="preserve"> </t>
        </is>
      </c>
      <c r="G19" s="5" t="n">
        <v>2458941</v>
      </c>
    </row>
    <row r="20">
      <c r="A20" s="4" t="inlineStr">
        <is>
          <t>Beneficial conversion feature on debentures payable</t>
        </is>
      </c>
      <c r="B20" s="4" t="inlineStr">
        <is>
          <t xml:space="preserve"> </t>
        </is>
      </c>
      <c r="C20" s="4" t="inlineStr">
        <is>
          <t xml:space="preserve"> </t>
        </is>
      </c>
      <c r="D20" s="5" t="n">
        <v>3384980</v>
      </c>
      <c r="E20" s="4" t="inlineStr">
        <is>
          <t xml:space="preserve"> </t>
        </is>
      </c>
      <c r="F20" s="4" t="inlineStr">
        <is>
          <t xml:space="preserve"> </t>
        </is>
      </c>
      <c r="G20" s="5" t="n">
        <v>3384980</v>
      </c>
    </row>
    <row r="21">
      <c r="A21" s="4" t="inlineStr">
        <is>
          <t>Conversion of debentures payable</t>
        </is>
      </c>
      <c r="B21" s="6" t="n">
        <v>1156</v>
      </c>
      <c r="C21" s="4" t="inlineStr">
        <is>
          <t xml:space="preserve"> </t>
        </is>
      </c>
      <c r="D21" s="5" t="n">
        <v>2626601</v>
      </c>
      <c r="E21" s="4" t="inlineStr">
        <is>
          <t xml:space="preserve"> </t>
        </is>
      </c>
      <c r="F21" s="4" t="inlineStr">
        <is>
          <t xml:space="preserve"> </t>
        </is>
      </c>
      <c r="G21" s="5" t="n">
        <v>2627754</v>
      </c>
    </row>
    <row r="22">
      <c r="A22" s="4" t="inlineStr">
        <is>
          <t>Conversion of debentures payable, shares</t>
        </is>
      </c>
      <c r="B22" s="5" t="n">
        <v>1156379</v>
      </c>
    </row>
    <row r="23">
      <c r="A23" s="4" t="inlineStr">
        <is>
          <t>Conversion of promissory note</t>
        </is>
      </c>
      <c r="B23" s="4" t="inlineStr">
        <is>
          <t xml:space="preserve"> </t>
        </is>
      </c>
      <c r="D23" s="4" t="inlineStr">
        <is>
          <t xml:space="preserve"> </t>
        </is>
      </c>
      <c r="G23" s="4" t="inlineStr">
        <is>
          <t xml:space="preserve"> </t>
        </is>
      </c>
    </row>
    <row r="24">
      <c r="A24" s="4" t="inlineStr">
        <is>
          <t>Conversion of promissory notes, shares</t>
        </is>
      </c>
      <c r="B24" s="4" t="inlineStr">
        <is>
          <t xml:space="preserve"> </t>
        </is>
      </c>
    </row>
    <row r="25">
      <c r="A25" s="4" t="inlineStr">
        <is>
          <t>Extinguishment of promissory note</t>
        </is>
      </c>
      <c r="B25" s="4" t="inlineStr">
        <is>
          <t xml:space="preserve"> </t>
        </is>
      </c>
      <c r="D25" s="4" t="inlineStr">
        <is>
          <t xml:space="preserve"> </t>
        </is>
      </c>
      <c r="G25" s="4" t="inlineStr">
        <is>
          <t xml:space="preserve"> </t>
        </is>
      </c>
    </row>
    <row r="26">
      <c r="A26" s="4" t="inlineStr">
        <is>
          <t>Extinguishment of promissory note, shares</t>
        </is>
      </c>
      <c r="B26" s="4" t="inlineStr">
        <is>
          <t xml:space="preserve"> </t>
        </is>
      </c>
    </row>
    <row r="27">
      <c r="A27" s="4" t="inlineStr">
        <is>
          <t>Common stock issued to settle obligations</t>
        </is>
      </c>
      <c r="B27" s="4" t="inlineStr">
        <is>
          <t xml:space="preserve"> </t>
        </is>
      </c>
      <c r="D27" s="4" t="inlineStr">
        <is>
          <t xml:space="preserve"> </t>
        </is>
      </c>
      <c r="G27" s="4" t="inlineStr">
        <is>
          <t xml:space="preserve"> </t>
        </is>
      </c>
    </row>
    <row r="28">
      <c r="A28" s="4" t="inlineStr">
        <is>
          <t>Common stock issued to settle obligations, shares</t>
        </is>
      </c>
      <c r="B28" s="4" t="inlineStr">
        <is>
          <t xml:space="preserve"> </t>
        </is>
      </c>
    </row>
    <row r="29">
      <c r="A29" s="4" t="inlineStr">
        <is>
          <t>Discount on debentures payable</t>
        </is>
      </c>
      <c r="G29" s="5" t="n">
        <v>928724</v>
      </c>
    </row>
    <row r="30">
      <c r="A30" s="4" t="inlineStr">
        <is>
          <t>Issuance of warrants attached to debt</t>
        </is>
      </c>
      <c r="D30" s="4" t="inlineStr">
        <is>
          <t xml:space="preserve"> </t>
        </is>
      </c>
      <c r="G30" s="4" t="inlineStr">
        <is>
          <t xml:space="preserve"> </t>
        </is>
      </c>
    </row>
    <row r="31">
      <c r="A31" s="4" t="inlineStr">
        <is>
          <t>Distributions</t>
        </is>
      </c>
      <c r="B31" s="4" t="inlineStr">
        <is>
          <t xml:space="preserve"> </t>
        </is>
      </c>
      <c r="C31" s="4" t="inlineStr">
        <is>
          <t xml:space="preserve"> </t>
        </is>
      </c>
      <c r="D31" s="4" t="inlineStr">
        <is>
          <t xml:space="preserve"> </t>
        </is>
      </c>
      <c r="E31" s="4" t="inlineStr">
        <is>
          <t xml:space="preserve"> </t>
        </is>
      </c>
      <c r="F31" s="5" t="n">
        <v>-297369</v>
      </c>
      <c r="G31" s="5" t="n">
        <v>-297369</v>
      </c>
    </row>
    <row r="32">
      <c r="A32" s="4" t="inlineStr">
        <is>
          <t>Net income (loss)</t>
        </is>
      </c>
      <c r="B32" s="4" t="inlineStr">
        <is>
          <t xml:space="preserve"> </t>
        </is>
      </c>
      <c r="C32" s="4" t="inlineStr">
        <is>
          <t xml:space="preserve"> </t>
        </is>
      </c>
      <c r="D32" s="4" t="inlineStr">
        <is>
          <t xml:space="preserve"> </t>
        </is>
      </c>
      <c r="E32" s="5" t="n">
        <v>4653875</v>
      </c>
      <c r="F32" s="5" t="n">
        <v>147346</v>
      </c>
      <c r="G32" s="5" t="n">
        <v>4801221</v>
      </c>
    </row>
    <row r="33">
      <c r="A33" s="4" t="inlineStr">
        <is>
          <t>Balances at June 30, 2020 at Jun. 30, 2019</t>
        </is>
      </c>
      <c r="B33" s="6" t="n">
        <v>215591</v>
      </c>
      <c r="C33" s="6" t="n">
        <v>2080000</v>
      </c>
      <c r="D33" s="5" t="n">
        <v>100621830</v>
      </c>
      <c r="E33" s="5" t="n">
        <v>-20921933</v>
      </c>
      <c r="F33" s="5" t="n">
        <v>829945</v>
      </c>
      <c r="G33" s="5" t="n">
        <v>82825433</v>
      </c>
    </row>
    <row r="34">
      <c r="A34" s="4" t="inlineStr">
        <is>
          <t>Balance, shares at Jun. 30, 2019</t>
        </is>
      </c>
      <c r="B34" s="5" t="n">
        <v>215591103</v>
      </c>
      <c r="C34" s="5" t="n">
        <v>752260</v>
      </c>
    </row>
    <row r="35">
      <c r="A35" s="4" t="inlineStr">
        <is>
          <t>Balances at December 31, 2019 at Dec. 31, 2018</t>
        </is>
      </c>
      <c r="B35" s="6" t="n">
        <v>211013</v>
      </c>
      <c r="C35" s="6" t="n">
        <v>169123</v>
      </c>
      <c r="D35" s="5" t="n">
        <v>87180165</v>
      </c>
      <c r="E35" s="5" t="n">
        <v>-25575808</v>
      </c>
      <c r="F35" s="5" t="n">
        <v>-220032</v>
      </c>
      <c r="G35" s="5" t="n">
        <v>61764461</v>
      </c>
    </row>
    <row r="36">
      <c r="A36" s="4" t="inlineStr">
        <is>
          <t>Balance, shares at Dec. 31, 2018</t>
        </is>
      </c>
      <c r="B36" s="5" t="n">
        <v>211013043</v>
      </c>
      <c r="C36" s="5" t="n">
        <v>97136</v>
      </c>
    </row>
    <row r="37">
      <c r="A37" s="4" t="inlineStr">
        <is>
          <t>Balances at June 30, 2020 at Dec. 31, 2019</t>
        </is>
      </c>
      <c r="B37" s="6" t="n">
        <v>228408</v>
      </c>
      <c r="C37" s="6" t="n">
        <v>1168074</v>
      </c>
      <c r="D37" s="5" t="n">
        <v>112245730</v>
      </c>
      <c r="E37" s="5" t="n">
        <v>-106760527</v>
      </c>
      <c r="F37" s="5" t="n">
        <v>-553465</v>
      </c>
      <c r="G37" s="5" t="n">
        <v>6328220</v>
      </c>
    </row>
    <row r="38">
      <c r="A38" s="4" t="inlineStr">
        <is>
          <t>Balance, shares at Dec. 31, 2019</t>
        </is>
      </c>
      <c r="B38" s="5" t="n">
        <v>228408024</v>
      </c>
      <c r="C38" s="5" t="n">
        <v>3236857</v>
      </c>
    </row>
    <row r="39">
      <c r="A39" s="4" t="inlineStr">
        <is>
          <t>Issuance of subscribed shares</t>
        </is>
      </c>
      <c r="B39" s="6" t="n">
        <v>3237</v>
      </c>
      <c r="C39" s="6" t="n">
        <v>-1168074</v>
      </c>
      <c r="D39" s="5" t="n">
        <v>1164837</v>
      </c>
      <c r="E39" s="4" t="inlineStr">
        <is>
          <t xml:space="preserve"> </t>
        </is>
      </c>
      <c r="F39" s="4" t="inlineStr">
        <is>
          <t xml:space="preserve"> </t>
        </is>
      </c>
      <c r="G39" s="4" t="inlineStr">
        <is>
          <t xml:space="preserve"> </t>
        </is>
      </c>
    </row>
    <row r="40">
      <c r="A40" s="4" t="inlineStr">
        <is>
          <t>Balance, shares</t>
        </is>
      </c>
      <c r="B40" s="5" t="n">
        <v>3236857</v>
      </c>
      <c r="C40" s="5" t="n">
        <v>-3236857</v>
      </c>
    </row>
    <row r="41">
      <c r="A41" s="4" t="inlineStr">
        <is>
          <t>Stock grants</t>
        </is>
      </c>
      <c r="B41" s="6" t="n">
        <v>30</v>
      </c>
      <c r="C41" s="6" t="n">
        <v>5365</v>
      </c>
      <c r="D41" s="5" t="n">
        <v>5335</v>
      </c>
      <c r="E41" s="4" t="inlineStr">
        <is>
          <t xml:space="preserve"> </t>
        </is>
      </c>
      <c r="F41" s="4" t="inlineStr">
        <is>
          <t xml:space="preserve"> </t>
        </is>
      </c>
      <c r="G41" s="5" t="n">
        <v>10730</v>
      </c>
    </row>
    <row r="42">
      <c r="A42" s="4" t="inlineStr">
        <is>
          <t>Beneficial conversion feature on debentures payable</t>
        </is>
      </c>
      <c r="B42" s="4" t="inlineStr">
        <is>
          <t xml:space="preserve"> </t>
        </is>
      </c>
      <c r="C42" s="4" t="inlineStr">
        <is>
          <t xml:space="preserve"> </t>
        </is>
      </c>
      <c r="D42" s="5" t="n">
        <v>379183</v>
      </c>
      <c r="E42" s="4" t="inlineStr">
        <is>
          <t xml:space="preserve"> </t>
        </is>
      </c>
      <c r="F42" s="4" t="inlineStr">
        <is>
          <t xml:space="preserve"> </t>
        </is>
      </c>
      <c r="G42" s="5" t="n">
        <v>379183</v>
      </c>
    </row>
    <row r="43">
      <c r="A43" s="4" t="inlineStr">
        <is>
          <t>Conversion of debentures payable</t>
        </is>
      </c>
      <c r="B43" s="5" t="n">
        <v>35887</v>
      </c>
      <c r="C43" s="4" t="inlineStr">
        <is>
          <t xml:space="preserve"> </t>
        </is>
      </c>
      <c r="D43" s="5" t="n">
        <v>4981208</v>
      </c>
      <c r="E43" s="4" t="inlineStr">
        <is>
          <t xml:space="preserve"> </t>
        </is>
      </c>
      <c r="F43" s="4" t="inlineStr">
        <is>
          <t xml:space="preserve"> </t>
        </is>
      </c>
      <c r="G43" s="5" t="n">
        <v>5017095</v>
      </c>
    </row>
    <row r="44">
      <c r="A44" s="4" t="inlineStr">
        <is>
          <t>Conversion of common stock to preferred stock</t>
        </is>
      </c>
      <c r="B44" s="6" t="n">
        <v>-4908</v>
      </c>
      <c r="C44" s="4" t="inlineStr">
        <is>
          <t xml:space="preserve"> </t>
        </is>
      </c>
      <c r="D44" s="5" t="n">
        <v>-14720092</v>
      </c>
      <c r="E44" s="4" t="inlineStr">
        <is>
          <t xml:space="preserve"> </t>
        </is>
      </c>
      <c r="F44" s="4" t="inlineStr">
        <is>
          <t xml:space="preserve"> </t>
        </is>
      </c>
      <c r="G44" s="5" t="n">
        <v>-14725000</v>
      </c>
    </row>
    <row r="45">
      <c r="A45" s="4" t="inlineStr">
        <is>
          <t>Balance, shares</t>
        </is>
      </c>
      <c r="B45" s="5" t="n">
        <v>-4908333</v>
      </c>
    </row>
    <row r="46">
      <c r="A46" s="4" t="inlineStr">
        <is>
          <t>Conversion of promissory note</t>
        </is>
      </c>
      <c r="B46" s="6" t="n">
        <v>2525</v>
      </c>
      <c r="C46" s="4" t="inlineStr">
        <is>
          <t xml:space="preserve"> </t>
        </is>
      </c>
      <c r="D46" s="5" t="n">
        <v>457525</v>
      </c>
      <c r="E46" s="4" t="inlineStr">
        <is>
          <t xml:space="preserve"> </t>
        </is>
      </c>
      <c r="F46" s="4" t="inlineStr">
        <is>
          <t xml:space="preserve"> </t>
        </is>
      </c>
      <c r="G46" s="5" t="n">
        <v>460050</v>
      </c>
    </row>
    <row r="47">
      <c r="A47" s="4" t="inlineStr">
        <is>
          <t>Conversion of promissory notes, shares</t>
        </is>
      </c>
      <c r="B47" s="5" t="n">
        <v>2525596</v>
      </c>
    </row>
    <row r="48">
      <c r="A48" s="4" t="inlineStr">
        <is>
          <t>Extinguishment of promissory note</t>
        </is>
      </c>
      <c r="B48" s="6" t="n">
        <v>1900</v>
      </c>
      <c r="C48" s="4" t="inlineStr">
        <is>
          <t xml:space="preserve"> </t>
        </is>
      </c>
      <c r="D48" s="5" t="n">
        <v>350100</v>
      </c>
      <c r="E48" s="4" t="inlineStr">
        <is>
          <t xml:space="preserve"> </t>
        </is>
      </c>
      <c r="F48" s="4" t="inlineStr">
        <is>
          <t xml:space="preserve"> </t>
        </is>
      </c>
      <c r="G48" s="5" t="n">
        <v>352000</v>
      </c>
    </row>
    <row r="49">
      <c r="A49" s="4" t="inlineStr">
        <is>
          <t>Extinguishment of promissory note, shares</t>
        </is>
      </c>
      <c r="B49" s="5" t="n">
        <v>1900000</v>
      </c>
    </row>
    <row r="50">
      <c r="A50" s="4" t="inlineStr">
        <is>
          <t>Common stock issued to settle obligations</t>
        </is>
      </c>
      <c r="B50" s="6" t="n">
        <v>4400</v>
      </c>
      <c r="C50" s="4" t="inlineStr">
        <is>
          <t xml:space="preserve"> </t>
        </is>
      </c>
      <c r="D50" s="5" t="n">
        <v>739200</v>
      </c>
      <c r="E50" s="4" t="inlineStr">
        <is>
          <t xml:space="preserve"> </t>
        </is>
      </c>
      <c r="F50" s="4" t="inlineStr">
        <is>
          <t xml:space="preserve"> </t>
        </is>
      </c>
      <c r="G50" s="5" t="n">
        <v>743600</v>
      </c>
    </row>
    <row r="51">
      <c r="A51" s="4" t="inlineStr">
        <is>
          <t>Common stock issued to settle obligations, shares</t>
        </is>
      </c>
      <c r="B51" s="5" t="n">
        <v>4400000</v>
      </c>
    </row>
    <row r="52">
      <c r="A52" s="4" t="inlineStr">
        <is>
          <t>Discount on debentures payable</t>
        </is>
      </c>
      <c r="B52" s="4" t="inlineStr">
        <is>
          <t xml:space="preserve"> </t>
        </is>
      </c>
      <c r="C52" s="4" t="inlineStr">
        <is>
          <t xml:space="preserve"> </t>
        </is>
      </c>
      <c r="D52" s="5" t="n">
        <v>28021</v>
      </c>
      <c r="E52" s="4" t="inlineStr">
        <is>
          <t xml:space="preserve"> </t>
        </is>
      </c>
      <c r="F52" s="4" t="inlineStr">
        <is>
          <t xml:space="preserve"> </t>
        </is>
      </c>
      <c r="G52" s="5" t="n">
        <v>28021</v>
      </c>
    </row>
    <row r="53">
      <c r="A53" s="4" t="inlineStr">
        <is>
          <t>Amortization of option grants</t>
        </is>
      </c>
      <c r="B53" s="4" t="inlineStr">
        <is>
          <t xml:space="preserve"> </t>
        </is>
      </c>
      <c r="C53" s="4" t="inlineStr">
        <is>
          <t xml:space="preserve"> </t>
        </is>
      </c>
      <c r="D53" s="5" t="n">
        <v>556379</v>
      </c>
      <c r="E53" s="4" t="inlineStr">
        <is>
          <t xml:space="preserve"> </t>
        </is>
      </c>
      <c r="F53" s="4" t="inlineStr">
        <is>
          <t xml:space="preserve"> </t>
        </is>
      </c>
      <c r="G53" s="5" t="n">
        <v>556379</v>
      </c>
    </row>
    <row r="54">
      <c r="A54" s="4" t="inlineStr">
        <is>
          <t>Issuance of warrants attached to debt</t>
        </is>
      </c>
      <c r="B54" s="4" t="inlineStr">
        <is>
          <t xml:space="preserve"> </t>
        </is>
      </c>
      <c r="C54" s="4" t="inlineStr">
        <is>
          <t xml:space="preserve"> </t>
        </is>
      </c>
      <c r="D54" s="5" t="n">
        <v>65931</v>
      </c>
      <c r="E54" s="4" t="inlineStr">
        <is>
          <t xml:space="preserve"> </t>
        </is>
      </c>
      <c r="F54" s="4" t="inlineStr">
        <is>
          <t xml:space="preserve"> </t>
        </is>
      </c>
      <c r="G54" s="5" t="n">
        <v>65931</v>
      </c>
    </row>
    <row r="55">
      <c r="A55" s="4" t="inlineStr">
        <is>
          <t>Distributions</t>
        </is>
      </c>
      <c r="B55" s="4" t="inlineStr">
        <is>
          <t xml:space="preserve"> </t>
        </is>
      </c>
      <c r="C55" s="4" t="inlineStr">
        <is>
          <t xml:space="preserve"> </t>
        </is>
      </c>
      <c r="D55" s="4" t="inlineStr">
        <is>
          <t xml:space="preserve"> </t>
        </is>
      </c>
      <c r="E55" s="4" t="inlineStr">
        <is>
          <t xml:space="preserve"> </t>
        </is>
      </c>
      <c r="F55" s="5" t="n">
        <v>-166952</v>
      </c>
      <c r="G55" s="5" t="n">
        <v>-166952</v>
      </c>
    </row>
    <row r="56">
      <c r="A56" s="4" t="inlineStr">
        <is>
          <t>Net income (loss)</t>
        </is>
      </c>
      <c r="B56" s="4" t="inlineStr">
        <is>
          <t xml:space="preserve"> </t>
        </is>
      </c>
      <c r="C56" s="4" t="inlineStr">
        <is>
          <t xml:space="preserve"> </t>
        </is>
      </c>
      <c r="D56" s="4" t="inlineStr">
        <is>
          <t xml:space="preserve"> </t>
        </is>
      </c>
      <c r="E56" s="5" t="n">
        <v>-3635481</v>
      </c>
      <c r="F56" s="5" t="n">
        <v>156533</v>
      </c>
      <c r="G56" s="5" t="n">
        <v>-3478948</v>
      </c>
    </row>
    <row r="57">
      <c r="A57" s="4" t="inlineStr">
        <is>
          <t>Balances at June 30, 2020 at Jun. 30, 2020</t>
        </is>
      </c>
      <c r="B57" s="6" t="n">
        <v>271479</v>
      </c>
      <c r="C57" s="6" t="n">
        <v>5365</v>
      </c>
      <c r="D57" s="6" t="n">
        <v>106253357</v>
      </c>
      <c r="E57" s="6" t="n">
        <v>-110396008</v>
      </c>
      <c r="F57" s="6" t="n">
        <v>-563884</v>
      </c>
      <c r="G57" s="6" t="n">
        <v>-4429691</v>
      </c>
    </row>
    <row r="58">
      <c r="A58" s="4" t="inlineStr">
        <is>
          <t>Balance, shares at Jun. 30, 2020</t>
        </is>
      </c>
      <c r="B58" s="5" t="n">
        <v>271479247</v>
      </c>
      <c r="C58" s="5" t="n">
        <v>34171</v>
      </c>
    </row>
    <row r="59">
      <c r="A59" s="4" t="inlineStr">
        <is>
          <t>Balance, shares</t>
        </is>
      </c>
      <c r="B59" s="5" t="n">
        <v>30307</v>
      </c>
      <c r="C59" s="5" t="n">
        <v>3417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15" customWidth="1" min="5" max="5"/>
    <col width="14" customWidth="1" min="6" max="6"/>
    <col width="15" customWidth="1" min="7" max="7"/>
    <col width="80" customWidth="1" min="8" max="8"/>
    <col width="14" customWidth="1" min="9" max="9"/>
    <col width="14" customWidth="1" min="10" max="10"/>
  </cols>
  <sheetData>
    <row r="1">
      <c r="A1" s="1" t="inlineStr">
        <is>
          <t>NOTES RECEIVABLE (Details Narrative) - USD ($)</t>
        </is>
      </c>
      <c r="B1" s="2" t="inlineStr">
        <is>
          <t>1 Months Ended</t>
        </is>
      </c>
      <c r="D1" s="2" t="inlineStr">
        <is>
          <t>3 Months Ended</t>
        </is>
      </c>
      <c r="E1" s="2" t="inlineStr">
        <is>
          <t>6 Months Ended</t>
        </is>
      </c>
      <c r="G1" s="2" t="inlineStr">
        <is>
          <t>7 Months Ended</t>
        </is>
      </c>
      <c r="H1" s="2" t="inlineStr">
        <is>
          <t>11 Months Ended</t>
        </is>
      </c>
    </row>
    <row r="2">
      <c r="B2" s="2" t="inlineStr">
        <is>
          <t>Aug. 31, 2019</t>
        </is>
      </c>
      <c r="C2" s="2" t="inlineStr">
        <is>
          <t>May 31, 2016</t>
        </is>
      </c>
      <c r="D2" s="2" t="inlineStr">
        <is>
          <t>Jul. 31, 2019</t>
        </is>
      </c>
      <c r="E2" s="2" t="inlineStr">
        <is>
          <t>Jun. 30, 2020</t>
        </is>
      </c>
      <c r="F2" s="2" t="inlineStr">
        <is>
          <t>Jun. 30, 2019</t>
        </is>
      </c>
      <c r="G2" s="2" t="inlineStr">
        <is>
          <t>Apr. 30, 2016</t>
        </is>
      </c>
      <c r="H2" s="2" t="inlineStr">
        <is>
          <t>Jun. 30, 2019</t>
        </is>
      </c>
      <c r="I2" s="2" t="inlineStr">
        <is>
          <t>Dec. 31, 2019</t>
        </is>
      </c>
      <c r="J2" s="2" t="inlineStr">
        <is>
          <t>Jan. 31, 2019</t>
        </is>
      </c>
    </row>
    <row r="3">
      <c r="A3" s="3" t="inlineStr">
        <is>
          <t>Discounted Future Net Cash Flows Relating to Proved Oil and Gas Reserves [Line Items]</t>
        </is>
      </c>
    </row>
    <row r="4">
      <c r="A4" s="4" t="inlineStr">
        <is>
          <t>Proceeds from notes receivable</t>
        </is>
      </c>
      <c r="E4" s="6" t="n">
        <v>406670</v>
      </c>
      <c r="F4" s="6" t="n">
        <v>117006</v>
      </c>
    </row>
    <row r="5">
      <c r="A5" s="4" t="inlineStr">
        <is>
          <t>Notes Receivable, Related Parties, Current</t>
        </is>
      </c>
      <c r="E5" s="5" t="n">
        <v>316936</v>
      </c>
      <c r="I5" s="6" t="n">
        <v>311149</v>
      </c>
    </row>
    <row r="6">
      <c r="A6" s="4" t="inlineStr">
        <is>
          <t>Delaware Cannabis-licensee [Member]</t>
        </is>
      </c>
    </row>
    <row r="7">
      <c r="A7" s="3" t="inlineStr">
        <is>
          <t>Discounted Future Net Cash Flows Relating to Proved Oil and Gas Reserves [Line Items]</t>
        </is>
      </c>
    </row>
    <row r="8">
      <c r="A8" s="4" t="inlineStr">
        <is>
          <t>Proceeds from notes receivable</t>
        </is>
      </c>
      <c r="G8" s="6" t="n">
        <v>700000</v>
      </c>
    </row>
    <row r="9">
      <c r="A9" s="4" t="inlineStr">
        <is>
          <t>Debt Instrument, Term</t>
        </is>
      </c>
      <c r="C9" s="4" t="inlineStr">
        <is>
          <t>10 years</t>
        </is>
      </c>
    </row>
    <row r="10">
      <c r="A10" s="4" t="inlineStr">
        <is>
          <t>Interest Rate</t>
        </is>
      </c>
      <c r="C10" s="4" t="inlineStr">
        <is>
          <t>12.50%</t>
        </is>
      </c>
    </row>
    <row r="11">
      <c r="A11" s="4" t="inlineStr">
        <is>
          <t>Debt Instrument, Periodic Payment</t>
        </is>
      </c>
      <c r="C11" s="6" t="n">
        <v>10100</v>
      </c>
    </row>
    <row r="12">
      <c r="A12" s="4" t="inlineStr">
        <is>
          <t>Notes Receivable, Related Parties, Current</t>
        </is>
      </c>
      <c r="E12" s="6" t="n">
        <v>62000</v>
      </c>
      <c r="I12" s="6" t="n">
        <v>58000</v>
      </c>
    </row>
    <row r="13">
      <c r="A13" s="4" t="inlineStr">
        <is>
          <t>Healer LLC [Member] | Dr. Dustin Sulak [Member]</t>
        </is>
      </c>
    </row>
    <row r="14">
      <c r="A14" s="3" t="inlineStr">
        <is>
          <t>Discounted Future Net Cash Flows Relating to Proved Oil and Gas Reserves [Line Items]</t>
        </is>
      </c>
    </row>
    <row r="15">
      <c r="A15" s="4" t="inlineStr">
        <is>
          <t>Proceeds from notes receivable</t>
        </is>
      </c>
      <c r="H15" s="6" t="n">
        <v>800000</v>
      </c>
    </row>
    <row r="16">
      <c r="A16" s="4" t="inlineStr">
        <is>
          <t>Interest Rate</t>
        </is>
      </c>
      <c r="F16" s="4" t="inlineStr">
        <is>
          <t>6.00%</t>
        </is>
      </c>
      <c r="H16" s="4" t="inlineStr">
        <is>
          <t>6.00%</t>
        </is>
      </c>
    </row>
    <row r="17">
      <c r="A17" s="4" t="inlineStr">
        <is>
          <t>Debt maturity description</t>
        </is>
      </c>
      <c r="H17" s="4" t="inlineStr">
        <is>
          <t>principal and interest payable on the maturity dates
which are three years from the respective loan dates.</t>
        </is>
      </c>
    </row>
    <row r="18">
      <c r="A18" s="4" t="inlineStr">
        <is>
          <t>High Fidelity Inc [Member]</t>
        </is>
      </c>
    </row>
    <row r="19">
      <c r="A19" s="3" t="inlineStr">
        <is>
          <t>Discounted Future Net Cash Flows Relating to Proved Oil and Gas Reserves [Line Items]</t>
        </is>
      </c>
    </row>
    <row r="20">
      <c r="A20" s="4" t="inlineStr">
        <is>
          <t>Interest Rate</t>
        </is>
      </c>
      <c r="B20" s="4" t="inlineStr">
        <is>
          <t>10.00%</t>
        </is>
      </c>
    </row>
    <row r="21">
      <c r="A21" s="4" t="inlineStr">
        <is>
          <t>Debt maturity description</t>
        </is>
      </c>
      <c r="B21" s="4" t="inlineStr">
        <is>
          <t>maturity
in August 2020. The parties are currently in discussions to extend the maturity date for an additional six months.</t>
        </is>
      </c>
    </row>
    <row r="22">
      <c r="A22" s="4" t="inlineStr">
        <is>
          <t>Due to Related Parties</t>
        </is>
      </c>
      <c r="B22" s="6" t="n">
        <v>250000</v>
      </c>
    </row>
    <row r="23">
      <c r="A23" s="4" t="inlineStr">
        <is>
          <t>Maryland Health &amp;amp; Wellness Center Inc [Member] | Construction Loan [Member]</t>
        </is>
      </c>
    </row>
    <row r="24">
      <c r="A24" s="3" t="inlineStr">
        <is>
          <t>Discounted Future Net Cash Flows Relating to Proved Oil and Gas Reserves [Line Items]</t>
        </is>
      </c>
    </row>
    <row r="25">
      <c r="A25" s="4" t="inlineStr">
        <is>
          <t>Interest Rate</t>
        </is>
      </c>
      <c r="J25" s="4" t="inlineStr">
        <is>
          <t>8.00%</t>
        </is>
      </c>
    </row>
    <row r="26">
      <c r="A26" s="4" t="inlineStr">
        <is>
          <t>Due to Related Parties</t>
        </is>
      </c>
      <c r="J26" s="6" t="n">
        <v>300000</v>
      </c>
    </row>
    <row r="27">
      <c r="A27" s="4" t="inlineStr">
        <is>
          <t>Atalo Holdings Inc. [Member]</t>
        </is>
      </c>
    </row>
    <row r="28">
      <c r="A28" s="3" t="inlineStr">
        <is>
          <t>Discounted Future Net Cash Flows Relating to Proved Oil and Gas Reserves [Line Items]</t>
        </is>
      </c>
    </row>
    <row r="29">
      <c r="A29" s="4" t="inlineStr">
        <is>
          <t>Interest Rate</t>
        </is>
      </c>
      <c r="D29" s="4" t="inlineStr">
        <is>
          <t>6.00%</t>
        </is>
      </c>
    </row>
    <row r="30">
      <c r="A30" s="4" t="inlineStr">
        <is>
          <t>Debt maturity description</t>
        </is>
      </c>
      <c r="D30" s="4" t="inlineStr">
        <is>
          <t>matured
in April 2020</t>
        </is>
      </c>
    </row>
    <row r="31">
      <c r="A31" s="4" t="inlineStr">
        <is>
          <t>Due to Related Parties</t>
        </is>
      </c>
      <c r="D31" s="6" t="n">
        <v>980000</v>
      </c>
    </row>
  </sheetData>
  <mergeCells count="3">
    <mergeCell ref="A1:A2"/>
    <mergeCell ref="B1:C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NTORY (Details Narrative) - USD ($)</t>
        </is>
      </c>
      <c r="B1" s="2" t="inlineStr">
        <is>
          <t>Jun. 30, 2020</t>
        </is>
      </c>
      <c r="C1" s="2" t="inlineStr">
        <is>
          <t>Dec. 31, 2019</t>
        </is>
      </c>
    </row>
    <row r="2">
      <c r="A2" s="3" t="inlineStr">
        <is>
          <t>SEC Schedule, 12-17, Insurance Companies, Reinsurance [Line Items]</t>
        </is>
      </c>
    </row>
    <row r="3">
      <c r="A3" s="4" t="inlineStr">
        <is>
          <t>Inventory, Net</t>
        </is>
      </c>
      <c r="B3" s="6" t="n">
        <v>3905963</v>
      </c>
      <c r="C3" s="6" t="n">
        <v>1219429</v>
      </c>
    </row>
    <row r="4">
      <c r="A4" s="4" t="inlineStr">
        <is>
          <t>CBD Isolate and Hemp Extract [Member]</t>
        </is>
      </c>
    </row>
    <row r="5">
      <c r="A5" s="3" t="inlineStr">
        <is>
          <t>SEC Schedule, 12-17, Insurance Companies, Reinsurance [Line Items]</t>
        </is>
      </c>
    </row>
    <row r="6">
      <c r="A6" s="4" t="inlineStr">
        <is>
          <t>Inventory, Net</t>
        </is>
      </c>
      <c r="B6" s="5" t="n">
        <v>203000</v>
      </c>
      <c r="C6" s="5" t="n">
        <v>226000</v>
      </c>
    </row>
    <row r="7">
      <c r="A7" s="4" t="inlineStr">
        <is>
          <t>Inventory, Work in Process, Gross</t>
        </is>
      </c>
      <c r="B7" s="6" t="n">
        <v>3702000</v>
      </c>
      <c r="C7" s="6" t="n">
        <v>99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0</t>
        </is>
      </c>
      <c r="C1" s="2" t="inlineStr">
        <is>
          <t>Dec. 31, 2019</t>
        </is>
      </c>
    </row>
    <row r="2">
      <c r="A2" s="3" t="inlineStr">
        <is>
          <t>Property, Plant and Equipment [Line Items]</t>
        </is>
      </c>
    </row>
    <row r="3">
      <c r="A3" s="4" t="inlineStr">
        <is>
          <t>Property plant and equipment, gross</t>
        </is>
      </c>
      <c r="B3" s="6" t="n">
        <v>48648867</v>
      </c>
      <c r="C3" s="6" t="n">
        <v>45928212</v>
      </c>
    </row>
    <row r="4">
      <c r="A4" s="4" t="inlineStr">
        <is>
          <t>Less: accumulated depreciation</t>
        </is>
      </c>
      <c r="B4" s="5" t="n">
        <v>-4026786</v>
      </c>
      <c r="C4" s="5" t="n">
        <v>-3135843</v>
      </c>
    </row>
    <row r="5">
      <c r="A5" s="4" t="inlineStr">
        <is>
          <t>Property and equipment, net</t>
        </is>
      </c>
      <c r="B5" s="5" t="n">
        <v>44622081</v>
      </c>
      <c r="C5" s="5" t="n">
        <v>42792369</v>
      </c>
    </row>
    <row r="6">
      <c r="A6" s="4" t="inlineStr">
        <is>
          <t>Land [Member]</t>
        </is>
      </c>
    </row>
    <row r="7">
      <c r="A7" s="3" t="inlineStr">
        <is>
          <t>Property, Plant and Equipment [Line Items]</t>
        </is>
      </c>
    </row>
    <row r="8">
      <c r="A8" s="4" t="inlineStr">
        <is>
          <t>Property plant and equipment, gross</t>
        </is>
      </c>
      <c r="B8" s="5" t="n">
        <v>3988810</v>
      </c>
      <c r="C8" s="5" t="n">
        <v>3887710</v>
      </c>
    </row>
    <row r="9">
      <c r="A9" s="4" t="inlineStr">
        <is>
          <t>Buildings and Building Improvements [Member]</t>
        </is>
      </c>
    </row>
    <row r="10">
      <c r="A10" s="3" t="inlineStr">
        <is>
          <t>Property, Plant and Equipment [Line Items]</t>
        </is>
      </c>
    </row>
    <row r="11">
      <c r="A11" s="4" t="inlineStr">
        <is>
          <t>Property plant and equipment, gross</t>
        </is>
      </c>
      <c r="B11" s="5" t="n">
        <v>27246070</v>
      </c>
      <c r="C11" s="5" t="n">
        <v>27063235</v>
      </c>
    </row>
    <row r="12">
      <c r="A12" s="4" t="inlineStr">
        <is>
          <t>Tenant Improvements [Member]</t>
        </is>
      </c>
    </row>
    <row r="13">
      <c r="A13" s="3" t="inlineStr">
        <is>
          <t>Property, Plant and Equipment [Line Items]</t>
        </is>
      </c>
    </row>
    <row r="14">
      <c r="A14" s="4" t="inlineStr">
        <is>
          <t>Property plant and equipment, gross</t>
        </is>
      </c>
      <c r="B14" s="5" t="n">
        <v>8293370</v>
      </c>
      <c r="C14" s="5" t="n">
        <v>7762991</v>
      </c>
    </row>
    <row r="15">
      <c r="A15" s="4" t="inlineStr">
        <is>
          <t>Furniture and Fixtures [Member]</t>
        </is>
      </c>
    </row>
    <row r="16">
      <c r="A16" s="3" t="inlineStr">
        <is>
          <t>Property, Plant and Equipment [Line Items]</t>
        </is>
      </c>
    </row>
    <row r="17">
      <c r="A17" s="4" t="inlineStr">
        <is>
          <t>Property plant and equipment, gross</t>
        </is>
      </c>
      <c r="B17" s="5" t="n">
        <v>401710</v>
      </c>
      <c r="C17" s="5" t="n">
        <v>299645</v>
      </c>
    </row>
    <row r="18">
      <c r="A18" s="4" t="inlineStr">
        <is>
          <t>Machinery and Equipment [Member]</t>
        </is>
      </c>
    </row>
    <row r="19">
      <c r="A19" s="3" t="inlineStr">
        <is>
          <t>Property, Plant and Equipment [Line Items]</t>
        </is>
      </c>
    </row>
    <row r="20">
      <c r="A20" s="4" t="inlineStr">
        <is>
          <t>Property plant and equipment, gross</t>
        </is>
      </c>
      <c r="B20" s="5" t="n">
        <v>4329284</v>
      </c>
      <c r="C20" s="5" t="n">
        <v>4086691</v>
      </c>
    </row>
    <row r="21">
      <c r="A21" s="4" t="inlineStr">
        <is>
          <t>Construction in Progress [Member]</t>
        </is>
      </c>
    </row>
    <row r="22">
      <c r="A22" s="3" t="inlineStr">
        <is>
          <t>Property, Plant and Equipment [Line Items]</t>
        </is>
      </c>
    </row>
    <row r="23">
      <c r="A23" s="4" t="inlineStr">
        <is>
          <t>Property plant and equipment, gross</t>
        </is>
      </c>
      <c r="B23" s="6" t="n">
        <v>4389623</v>
      </c>
      <c r="C23" s="6" t="n">
        <v>282794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PROPERTY AND EQUIPMENT (Details Narrative) - USD ($)</t>
        </is>
      </c>
      <c r="B1" s="2" t="inlineStr">
        <is>
          <t>6 Months Ended</t>
        </is>
      </c>
      <c r="D1" s="2" t="inlineStr">
        <is>
          <t>12 Months Ended</t>
        </is>
      </c>
    </row>
    <row r="2">
      <c r="B2" s="2" t="inlineStr">
        <is>
          <t>Jun. 30, 2020</t>
        </is>
      </c>
      <c r="C2" s="2" t="inlineStr">
        <is>
          <t>Jun. 30, 2019</t>
        </is>
      </c>
      <c r="D2" s="2" t="inlineStr">
        <is>
          <t>Dec. 31, 2019</t>
        </is>
      </c>
    </row>
    <row r="3">
      <c r="A3" s="3" t="inlineStr">
        <is>
          <t>Property, Plant and Equipment [Abstract]</t>
        </is>
      </c>
    </row>
    <row r="4">
      <c r="A4" s="4" t="inlineStr">
        <is>
          <t>Property, Plant and Equipment, Additions</t>
        </is>
      </c>
      <c r="B4" s="6" t="n">
        <v>2700000</v>
      </c>
      <c r="C4" s="6" t="n">
        <v>3900000</v>
      </c>
    </row>
    <row r="5">
      <c r="A5" s="4" t="inlineStr">
        <is>
          <t>Depreciation, Depletion and Amortization, Nonproduction</t>
        </is>
      </c>
      <c r="B5" s="6" t="n">
        <v>907000</v>
      </c>
      <c r="D5" s="6" t="n">
        <v>471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ORTGAGES PAYABLE (Details) - USD ($)</t>
        </is>
      </c>
      <c r="B1" s="2" t="inlineStr">
        <is>
          <t>Jun. 30, 2020</t>
        </is>
      </c>
      <c r="C1" s="2" t="inlineStr">
        <is>
          <t>Dec. 31, 2019</t>
        </is>
      </c>
    </row>
    <row r="2">
      <c r="A2" s="3" t="inlineStr">
        <is>
          <t>Short-term Debt [Line Items]</t>
        </is>
      </c>
    </row>
    <row r="3">
      <c r="A3" s="4" t="inlineStr">
        <is>
          <t>Total mortgages payable</t>
        </is>
      </c>
      <c r="B3" s="6" t="n">
        <v>41008523</v>
      </c>
    </row>
    <row r="4">
      <c r="A4" s="4" t="inlineStr">
        <is>
          <t>Mortgage [Member]</t>
        </is>
      </c>
    </row>
    <row r="5">
      <c r="A5" s="3" t="inlineStr">
        <is>
          <t>Short-term Debt [Line Items]</t>
        </is>
      </c>
    </row>
    <row r="6">
      <c r="A6" s="4" t="inlineStr">
        <is>
          <t>Total mortgages payable</t>
        </is>
      </c>
      <c r="B6" s="5" t="n">
        <v>8131578</v>
      </c>
      <c r="C6" s="6" t="n">
        <v>7336730</v>
      </c>
    </row>
    <row r="7">
      <c r="A7" s="4" t="inlineStr">
        <is>
          <t>Mortgages payable, current portion</t>
        </is>
      </c>
      <c r="B7" s="5" t="n">
        <v>-1166259</v>
      </c>
      <c r="C7" s="5" t="n">
        <v>-223888</v>
      </c>
    </row>
    <row r="8">
      <c r="A8" s="4" t="inlineStr">
        <is>
          <t>Mortgages payable, less current portion</t>
        </is>
      </c>
      <c r="B8" s="5" t="n">
        <v>6965319</v>
      </c>
      <c r="C8" s="5" t="n">
        <v>7112842</v>
      </c>
    </row>
    <row r="9">
      <c r="A9" s="4" t="inlineStr">
        <is>
          <t>Mortgage [Member] | Bank of New England - Massachusetts property [Member]</t>
        </is>
      </c>
    </row>
    <row r="10">
      <c r="A10" s="3" t="inlineStr">
        <is>
          <t>Short-term Debt [Line Items]</t>
        </is>
      </c>
    </row>
    <row r="11">
      <c r="A11" s="4" t="inlineStr">
        <is>
          <t>Total mortgages payable</t>
        </is>
      </c>
      <c r="B11" s="5" t="n">
        <v>4765464</v>
      </c>
      <c r="C11" s="5" t="n">
        <v>4825226</v>
      </c>
    </row>
    <row r="12">
      <c r="A12" s="4" t="inlineStr">
        <is>
          <t>Mortgage [Member] | Bank of New England - Delaware Property [Member]</t>
        </is>
      </c>
    </row>
    <row r="13">
      <c r="A13" s="3" t="inlineStr">
        <is>
          <t>Short-term Debt [Line Items]</t>
        </is>
      </c>
    </row>
    <row r="14">
      <c r="A14" s="4" t="inlineStr">
        <is>
          <t>Total mortgages payable</t>
        </is>
      </c>
      <c r="B14" s="5" t="n">
        <v>1629448</v>
      </c>
      <c r="C14" s="5" t="n">
        <v>1682275</v>
      </c>
    </row>
    <row r="15">
      <c r="A15" s="4" t="inlineStr">
        <is>
          <t>Mortgage [Member] | DuQuoin State Bank - Illinois Properties [Member]</t>
        </is>
      </c>
    </row>
    <row r="16">
      <c r="A16" s="3" t="inlineStr">
        <is>
          <t>Short-term Debt [Line Items]</t>
        </is>
      </c>
    </row>
    <row r="17">
      <c r="A17" s="4" t="inlineStr">
        <is>
          <t>Total mortgages payable</t>
        </is>
      </c>
      <c r="B17" s="5" t="n">
        <v>829466</v>
      </c>
      <c r="C17" s="5" t="n">
        <v>829229</v>
      </c>
    </row>
    <row r="18">
      <c r="A18" s="4" t="inlineStr">
        <is>
          <t>Mortgage [Member] | South Porte Bank - Illinois Property [Member]</t>
        </is>
      </c>
    </row>
    <row r="19">
      <c r="A19" s="3" t="inlineStr">
        <is>
          <t>Short-term Debt [Line Items]</t>
        </is>
      </c>
    </row>
    <row r="20">
      <c r="A20" s="4" t="inlineStr">
        <is>
          <t>Total mortgages payable</t>
        </is>
      </c>
      <c r="B20" s="6" t="n">
        <v>907200</v>
      </c>
      <c r="C20"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SCHEDULE OF AGGREGATE MATURITIES OF DEBT OUTSTANDING (Details)</t>
        </is>
      </c>
      <c r="B1" s="2" t="inlineStr">
        <is>
          <t>Jun. 30, 2020USD ($)</t>
        </is>
      </c>
    </row>
    <row r="2">
      <c r="A2" s="3" t="inlineStr">
        <is>
          <t>Debt Disclosure [Abstract]</t>
        </is>
      </c>
    </row>
    <row r="3">
      <c r="A3" s="4" t="inlineStr">
        <is>
          <t>2020</t>
        </is>
      </c>
      <c r="B3" s="6" t="n">
        <v>23137288</v>
      </c>
    </row>
    <row r="4">
      <c r="A4" s="4" t="inlineStr">
        <is>
          <t>2021</t>
        </is>
      </c>
      <c r="B4" s="5" t="n">
        <v>12023285</v>
      </c>
    </row>
    <row r="5">
      <c r="A5" s="4" t="inlineStr">
        <is>
          <t>2022</t>
        </is>
      </c>
      <c r="B5" s="5" t="n">
        <v>285694</v>
      </c>
    </row>
    <row r="6">
      <c r="A6" s="4" t="inlineStr">
        <is>
          <t>2023</t>
        </is>
      </c>
      <c r="B6" s="5" t="n">
        <v>304912</v>
      </c>
    </row>
    <row r="7">
      <c r="A7" s="4" t="inlineStr">
        <is>
          <t>2024</t>
        </is>
      </c>
      <c r="B7" s="5" t="n">
        <v>325145</v>
      </c>
    </row>
    <row r="8">
      <c r="A8" s="4" t="inlineStr">
        <is>
          <t>Thereafter</t>
        </is>
      </c>
      <c r="B8" s="5" t="n">
        <v>5913720</v>
      </c>
    </row>
    <row r="9">
      <c r="A9" s="4" t="inlineStr">
        <is>
          <t>Total</t>
        </is>
      </c>
      <c r="B9" s="5" t="n">
        <v>41990044</v>
      </c>
    </row>
    <row r="10">
      <c r="A10" s="4" t="inlineStr">
        <is>
          <t>Total</t>
        </is>
      </c>
      <c r="B10" s="5" t="n">
        <v>-981521</v>
      </c>
    </row>
    <row r="11">
      <c r="A11" s="4" t="inlineStr">
        <is>
          <t>Long-term debt, net</t>
        </is>
      </c>
      <c r="B11" s="6" t="n">
        <v>4100852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T185"/>
  <sheetViews>
    <sheetView workbookViewId="0">
      <selection activeCell="A1" sqref="A1"/>
    </sheetView>
  </sheetViews>
  <sheetFormatPr baseColWidth="8" defaultRowHeight="15"/>
  <cols>
    <col width="80" customWidth="1" min="1" max="1"/>
    <col width="21" customWidth="1" min="2" max="2"/>
    <col width="22" customWidth="1" min="3" max="3"/>
    <col width="31" customWidth="1" min="4" max="4"/>
    <col width="37" customWidth="1" min="5" max="5"/>
    <col width="21" customWidth="1" min="6" max="6"/>
    <col width="80" customWidth="1" min="7" max="7"/>
    <col width="34" customWidth="1" min="8" max="8"/>
    <col width="37" customWidth="1" min="9" max="9"/>
    <col width="21" customWidth="1" min="10" max="10"/>
    <col width="48" customWidth="1" min="11" max="11"/>
    <col width="29" customWidth="1" min="12" max="12"/>
    <col width="16" customWidth="1" min="13" max="13"/>
    <col width="80" customWidth="1" min="14" max="14"/>
    <col width="21" customWidth="1" min="15" max="15"/>
    <col width="37" customWidth="1" min="16" max="16"/>
    <col width="40" customWidth="1" min="17" max="17"/>
    <col width="37" customWidth="1" min="18" max="18"/>
    <col width="17" customWidth="1" min="19" max="19"/>
    <col width="17" customWidth="1" min="20" max="20"/>
  </cols>
  <sheetData>
    <row r="1">
      <c r="A1" s="1" t="inlineStr">
        <is>
          <t>DEBT (Details Narrative)</t>
        </is>
      </c>
      <c r="B1" s="2" t="inlineStr">
        <is>
          <t>Jun. 20, 2020USD ($)</t>
        </is>
      </c>
      <c r="C1" s="2" t="inlineStr">
        <is>
          <t>Feb. 29, 2020USD ($)</t>
        </is>
      </c>
      <c r="D1" s="2" t="inlineStr">
        <is>
          <t>Jul. 31, 2020USD ($)$ / shares</t>
        </is>
      </c>
      <c r="E1" s="2" t="inlineStr">
        <is>
          <t>Jun. 30, 2020USD ($)$ / sharesshares</t>
        </is>
      </c>
      <c r="F1" s="2" t="inlineStr">
        <is>
          <t>Apr. 30, 2020USD ($)</t>
        </is>
      </c>
      <c r="G1" s="2" t="inlineStr">
        <is>
          <t>Feb. 29, 2020USD ($)</t>
        </is>
      </c>
      <c r="H1" s="2" t="inlineStr">
        <is>
          <t>Jan. 31, 2020USD ($)</t>
        </is>
      </c>
      <c r="I1" s="2" t="inlineStr">
        <is>
          <t>Dec. 31, 2019USD ($)$ / sharesshares</t>
        </is>
      </c>
      <c r="J1" s="2" t="inlineStr">
        <is>
          <t>Apr. 30, 2019USD ($)</t>
        </is>
      </c>
      <c r="K1" s="2" t="inlineStr">
        <is>
          <t>Sep. 30, 2018USD ($)$ / sharesshares</t>
        </is>
      </c>
      <c r="L1" s="2" t="inlineStr">
        <is>
          <t>Nov. 30, 2017ft²</t>
        </is>
      </c>
      <c r="M1" s="2" t="inlineStr">
        <is>
          <t>May 31, 2016ft²</t>
        </is>
      </c>
      <c r="N1" s="2" t="inlineStr">
        <is>
          <t>Mar. 31, 2019USD ($)</t>
        </is>
      </c>
      <c r="O1" s="2" t="inlineStr">
        <is>
          <t>Dec. 31, 2018USD ($)</t>
        </is>
      </c>
      <c r="P1" s="2" t="inlineStr">
        <is>
          <t>Jun. 30, 2020USD ($)$ / sharesshares</t>
        </is>
      </c>
      <c r="Q1" s="2" t="inlineStr">
        <is>
          <t>Jun. 30, 2019USD ($)ft²$ / sharesshares</t>
        </is>
      </c>
      <c r="R1" s="2" t="inlineStr">
        <is>
          <t>Dec. 31, 2019USD ($)$ / sharesshares</t>
        </is>
      </c>
      <c r="S1" s="2" t="inlineStr">
        <is>
          <t>Mar. 31, 2020ft²</t>
        </is>
      </c>
      <c r="T1" s="2" t="inlineStr">
        <is>
          <t>Sep. 30, 2016ft²</t>
        </is>
      </c>
    </row>
    <row r="2">
      <c r="A2" s="3" t="inlineStr">
        <is>
          <t>Debt Instrument [Line Items]</t>
        </is>
      </c>
    </row>
    <row r="3">
      <c r="A3" s="4" t="inlineStr">
        <is>
          <t>Area of Land | ft²</t>
        </is>
      </c>
      <c r="S3" s="5" t="n">
        <v>300000</v>
      </c>
    </row>
    <row r="4">
      <c r="A4" s="4" t="inlineStr">
        <is>
          <t>Repayments of Notes Payable</t>
        </is>
      </c>
      <c r="P4" s="6" t="n">
        <v>3100000</v>
      </c>
      <c r="Q4" s="4" t="inlineStr">
        <is>
          <t xml:space="preserve"> </t>
        </is>
      </c>
    </row>
    <row r="5">
      <c r="A5" s="4" t="inlineStr">
        <is>
          <t>Interest Payable</t>
        </is>
      </c>
      <c r="E5" s="6" t="n">
        <v>307000</v>
      </c>
      <c r="P5" s="5" t="n">
        <v>307000</v>
      </c>
    </row>
    <row r="6">
      <c r="A6" s="4" t="inlineStr">
        <is>
          <t>Percentage of prepayment debt</t>
        </is>
      </c>
      <c r="D6" s="11" t="n">
        <v>0.1</v>
      </c>
    </row>
    <row r="7">
      <c r="A7" s="4" t="inlineStr">
        <is>
          <t>Proceeds from Notes Payable</t>
        </is>
      </c>
      <c r="P7" s="5" t="n">
        <v>5249763</v>
      </c>
      <c r="Q7" s="5" t="n">
        <v>17000000</v>
      </c>
    </row>
    <row r="8">
      <c r="A8" s="4" t="inlineStr">
        <is>
          <t>21M Debentures Holder [Member]</t>
        </is>
      </c>
    </row>
    <row r="9">
      <c r="A9" s="3" t="inlineStr">
        <is>
          <t>Debt Instrument [Line Items]</t>
        </is>
      </c>
    </row>
    <row r="10">
      <c r="A10" s="4" t="inlineStr">
        <is>
          <t>Debt Instrument, Face Amount</t>
        </is>
      </c>
      <c r="E10" s="5" t="n">
        <v>6300000</v>
      </c>
      <c r="I10" s="6" t="n">
        <v>10000000</v>
      </c>
      <c r="P10" s="5" t="n">
        <v>6300000</v>
      </c>
      <c r="R10" s="6" t="n">
        <v>10000000</v>
      </c>
    </row>
    <row r="11">
      <c r="A11" s="4" t="inlineStr">
        <is>
          <t>8.8M Note [Member] | Subsequent Event [Member]</t>
        </is>
      </c>
    </row>
    <row r="12">
      <c r="A12" s="3" t="inlineStr">
        <is>
          <t>Debt Instrument [Line Items]</t>
        </is>
      </c>
    </row>
    <row r="13">
      <c r="A13" s="4" t="inlineStr">
        <is>
          <t>Debt Instrument, Convertible, Conversion Price | $ / shares</t>
        </is>
      </c>
      <c r="D13" s="8" t="n">
        <v>0.3</v>
      </c>
    </row>
    <row r="14">
      <c r="A14" s="4" t="inlineStr">
        <is>
          <t>8.8M Note [Member] | Minimum [Member] | Subsequent Event [Member]</t>
        </is>
      </c>
    </row>
    <row r="15">
      <c r="A15" s="3" t="inlineStr">
        <is>
          <t>Debt Instrument [Line Items]</t>
        </is>
      </c>
    </row>
    <row r="16">
      <c r="A16" s="4" t="inlineStr">
        <is>
          <t>Amortization of Debt Discount (Premium)</t>
        </is>
      </c>
      <c r="D16" s="6" t="n">
        <v>4000000</v>
      </c>
    </row>
    <row r="17">
      <c r="A17" s="4" t="inlineStr">
        <is>
          <t>8.8M Note [Member] | Maximum [Member] | Subsequent Event [Member]</t>
        </is>
      </c>
    </row>
    <row r="18">
      <c r="A18" s="3" t="inlineStr">
        <is>
          <t>Debt Instrument [Line Items]</t>
        </is>
      </c>
    </row>
    <row r="19">
      <c r="A19" s="4" t="inlineStr">
        <is>
          <t>Redemption of principal and unpaid interest</t>
        </is>
      </c>
      <c r="D19" s="5" t="n">
        <v>250000</v>
      </c>
    </row>
    <row r="20">
      <c r="A20" s="4" t="inlineStr">
        <is>
          <t>Secured Promissory Notes [Member] | 6M Note [Member]</t>
        </is>
      </c>
    </row>
    <row r="21">
      <c r="A21" s="3" t="inlineStr">
        <is>
          <t>Debt Instrument [Line Items]</t>
        </is>
      </c>
    </row>
    <row r="22">
      <c r="A22" s="4" t="inlineStr">
        <is>
          <t>Debt Instrument, Interest Rate During Period</t>
        </is>
      </c>
      <c r="N22" s="4" t="inlineStr">
        <is>
          <t>13.00%</t>
        </is>
      </c>
    </row>
    <row r="23">
      <c r="A23" s="4" t="inlineStr">
        <is>
          <t>Debt instrument, extended maturity description</t>
        </is>
      </c>
      <c r="N23" s="4" t="inlineStr">
        <is>
          <t>The
$6M Note’s initial maturity date of December 31, 2019 was extended to April 30, 2020</t>
        </is>
      </c>
    </row>
    <row r="24">
      <c r="A24" s="4" t="inlineStr">
        <is>
          <t>Interest and Debt Expense</t>
        </is>
      </c>
      <c r="I24" s="5" t="n">
        <v>300000</v>
      </c>
    </row>
    <row r="25">
      <c r="A25" s="4" t="inlineStr">
        <is>
          <t>Debt Instrument, Fee Amount</t>
        </is>
      </c>
      <c r="Q25" s="5" t="n">
        <v>900000</v>
      </c>
    </row>
    <row r="26">
      <c r="A26" s="4" t="inlineStr">
        <is>
          <t>Notes Issued</t>
        </is>
      </c>
      <c r="N26" s="6" t="n">
        <v>6000000</v>
      </c>
    </row>
    <row r="27">
      <c r="A27" s="4" t="inlineStr">
        <is>
          <t>Secured Promissory Notes [Member] | 3M Note [Member]</t>
        </is>
      </c>
    </row>
    <row r="28">
      <c r="A28" s="3" t="inlineStr">
        <is>
          <t>Debt Instrument [Line Items]</t>
        </is>
      </c>
    </row>
    <row r="29">
      <c r="A29" s="4" t="inlineStr">
        <is>
          <t>Debt Instrument, Maturity Date, Description</t>
        </is>
      </c>
      <c r="K29" s="4" t="inlineStr">
        <is>
          <t>March
2020</t>
        </is>
      </c>
    </row>
    <row r="30">
      <c r="A30" s="4" t="inlineStr">
        <is>
          <t>Debt Instrument, Interest Rate During Period</t>
        </is>
      </c>
      <c r="K30" s="4" t="inlineStr">
        <is>
          <t>10.00%</t>
        </is>
      </c>
    </row>
    <row r="31">
      <c r="A31" s="4" t="inlineStr">
        <is>
          <t>Debt instrument, extended maturity description</t>
        </is>
      </c>
      <c r="K31" s="4" t="inlineStr">
        <is>
          <t>The
maturity date of the $3M Note, initially in</t>
        </is>
      </c>
    </row>
    <row r="32">
      <c r="A32" s="4" t="inlineStr">
        <is>
          <t>Fair Value Adjustment of Warrants</t>
        </is>
      </c>
      <c r="K32" s="6" t="n">
        <v>1511000</v>
      </c>
    </row>
    <row r="33">
      <c r="A33" s="4" t="inlineStr">
        <is>
          <t>Notes Issued</t>
        </is>
      </c>
      <c r="K33" s="6" t="n">
        <v>3000000</v>
      </c>
    </row>
    <row r="34">
      <c r="A34" s="4" t="inlineStr">
        <is>
          <t>Payment of holding party fee</t>
        </is>
      </c>
      <c r="E34" s="5" t="n">
        <v>50000</v>
      </c>
      <c r="P34" s="5" t="n">
        <v>50000</v>
      </c>
    </row>
    <row r="35">
      <c r="A35" s="4" t="inlineStr">
        <is>
          <t>Promissory Note [Member] | 11.5M Note [Member]</t>
        </is>
      </c>
    </row>
    <row r="36">
      <c r="A36" s="3" t="inlineStr">
        <is>
          <t>Debt Instrument [Line Items]</t>
        </is>
      </c>
    </row>
    <row r="37">
      <c r="A37" s="4" t="inlineStr">
        <is>
          <t>Debt Instrument, Face Amount</t>
        </is>
      </c>
      <c r="C37" s="6" t="n">
        <v>11500000</v>
      </c>
      <c r="G37" s="6" t="n">
        <v>11500000</v>
      </c>
    </row>
    <row r="38">
      <c r="A38" s="4" t="inlineStr">
        <is>
          <t>Debt Instrument, Maturity Date, Description</t>
        </is>
      </c>
      <c r="C38" s="4" t="inlineStr">
        <is>
          <t>interest
at a rate of</t>
        </is>
      </c>
    </row>
    <row r="39">
      <c r="A39" s="4" t="inlineStr">
        <is>
          <t>Debt Instrument, Interest Rate During Period</t>
        </is>
      </c>
      <c r="C39" s="4" t="inlineStr">
        <is>
          <t>15.00%</t>
        </is>
      </c>
    </row>
    <row r="40">
      <c r="A40" s="4" t="inlineStr">
        <is>
          <t>Debt Instrument, Description</t>
        </is>
      </c>
      <c r="C40" s="4" t="inlineStr">
        <is>
          <t>The</t>
        </is>
      </c>
    </row>
    <row r="41">
      <c r="A41" s="4" t="inlineStr">
        <is>
          <t>Promissory Note [Member] | 11.5M Note [Member] | Minimum [Member]</t>
        </is>
      </c>
    </row>
    <row r="42">
      <c r="A42" s="3" t="inlineStr">
        <is>
          <t>Debt Instrument [Line Items]</t>
        </is>
      </c>
    </row>
    <row r="43">
      <c r="A43" s="4" t="inlineStr">
        <is>
          <t>Amortization of Debt Discount (Premium)</t>
        </is>
      </c>
      <c r="C43" s="6" t="n">
        <v>3000000</v>
      </c>
    </row>
    <row r="44">
      <c r="A44" s="4" t="inlineStr">
        <is>
          <t>Promissory Notes [Member] | Individuals and Accredited Investors [Member]</t>
        </is>
      </c>
    </row>
    <row r="45">
      <c r="A45" s="3" t="inlineStr">
        <is>
          <t>Debt Instrument [Line Items]</t>
        </is>
      </c>
    </row>
    <row r="46">
      <c r="A46" s="4" t="inlineStr">
        <is>
          <t>Debt Instrument, Face Amount</t>
        </is>
      </c>
      <c r="E46" s="5" t="n">
        <v>3460000</v>
      </c>
      <c r="P46" s="6" t="n">
        <v>3460000</v>
      </c>
    </row>
    <row r="47">
      <c r="A47" s="4" t="inlineStr">
        <is>
          <t>Debt Instrument, Maturity Date, Description</t>
        </is>
      </c>
      <c r="P47" s="4" t="inlineStr">
        <is>
          <t>maturing
in 2020 and 2021</t>
        </is>
      </c>
    </row>
    <row r="48">
      <c r="A48" s="4" t="inlineStr">
        <is>
          <t>Repayments of Notes Payable</t>
        </is>
      </c>
      <c r="G48" s="6" t="n">
        <v>100000</v>
      </c>
    </row>
    <row r="49">
      <c r="A49" s="4" t="inlineStr">
        <is>
          <t>Proceeds from Notes Payable</t>
        </is>
      </c>
      <c r="P49" s="6" t="n">
        <v>800000</v>
      </c>
      <c r="R49" s="6" t="n">
        <v>2760000</v>
      </c>
    </row>
    <row r="50">
      <c r="A50" s="4" t="inlineStr">
        <is>
          <t>Promissory Notes [Member] | Minimum [Member] | Individuals and Accredited Investors [Member]</t>
        </is>
      </c>
    </row>
    <row r="51">
      <c r="A51" s="3" t="inlineStr">
        <is>
          <t>Debt Instrument [Line Items]</t>
        </is>
      </c>
    </row>
    <row r="52">
      <c r="A52" s="4" t="inlineStr">
        <is>
          <t>Debt Instrument, Interest Rate During Period</t>
        </is>
      </c>
      <c r="R52" s="4" t="inlineStr">
        <is>
          <t>6.50%</t>
        </is>
      </c>
    </row>
    <row r="53">
      <c r="A53" s="4" t="inlineStr">
        <is>
          <t>Promissory Notes [Member] | Maximum [Member] | Individuals and Accredited Investors [Member]</t>
        </is>
      </c>
    </row>
    <row r="54">
      <c r="A54" s="3" t="inlineStr">
        <is>
          <t>Debt Instrument [Line Items]</t>
        </is>
      </c>
    </row>
    <row r="55">
      <c r="A55" s="4" t="inlineStr">
        <is>
          <t>Debt Instrument, Interest Rate During Period</t>
        </is>
      </c>
      <c r="R55" s="4" t="inlineStr">
        <is>
          <t>18.00%</t>
        </is>
      </c>
    </row>
    <row r="56">
      <c r="A56" s="4" t="inlineStr">
        <is>
          <t>Promissory Notes [Member] | 3M Note [Member]</t>
        </is>
      </c>
    </row>
    <row r="57">
      <c r="A57" s="3" t="inlineStr">
        <is>
          <t>Debt Instrument [Line Items]</t>
        </is>
      </c>
    </row>
    <row r="58">
      <c r="A58" s="4" t="inlineStr">
        <is>
          <t>Warrants and rights outstanding term description</t>
        </is>
      </c>
      <c r="R58" s="4" t="inlineStr">
        <is>
          <t>three-year
warrants</t>
        </is>
      </c>
    </row>
    <row r="59">
      <c r="A59" s="4" t="inlineStr">
        <is>
          <t>Class of Warrant or Right, Number of Securities Called by Warrants or Rights | shares</t>
        </is>
      </c>
      <c r="K59" s="5" t="n">
        <v>750000</v>
      </c>
    </row>
    <row r="60">
      <c r="A60" s="4" t="inlineStr">
        <is>
          <t>Class of Warrant or Right, Exercise Price of Warrants or Rights | $ / shares</t>
        </is>
      </c>
      <c r="K60" s="8" t="n">
        <v>1.8</v>
      </c>
    </row>
    <row r="61">
      <c r="A61" s="4" t="inlineStr">
        <is>
          <t>Notes Payable, Fair Value Disclosure</t>
        </is>
      </c>
      <c r="E61" s="5" t="n">
        <v>3000000</v>
      </c>
      <c r="I61" s="6" t="n">
        <v>3000000</v>
      </c>
      <c r="P61" s="5" t="n">
        <v>3000000</v>
      </c>
      <c r="R61" s="6" t="n">
        <v>3000000</v>
      </c>
    </row>
    <row r="62">
      <c r="A62" s="4" t="inlineStr">
        <is>
          <t>Amortization of Debt Discount (Premium)</t>
        </is>
      </c>
      <c r="O62" s="6" t="n">
        <v>882000</v>
      </c>
      <c r="R62" s="6" t="n">
        <v>629000</v>
      </c>
    </row>
    <row r="63">
      <c r="A63" s="4" t="inlineStr">
        <is>
          <t>Third Party Notes [Member] | Subsequent Event [Member]</t>
        </is>
      </c>
    </row>
    <row r="64">
      <c r="A64" s="3" t="inlineStr">
        <is>
          <t>Debt Instrument [Line Items]</t>
        </is>
      </c>
    </row>
    <row r="65">
      <c r="A65" s="4" t="inlineStr">
        <is>
          <t>Principal and interest payments</t>
        </is>
      </c>
      <c r="D65" s="5" t="n">
        <v>2800000</v>
      </c>
    </row>
    <row r="66">
      <c r="A66" s="4" t="inlineStr">
        <is>
          <t>MariMed Hemp Inc. [Member] | Secured Promissory Notes [Member] | Note Holder [Member]</t>
        </is>
      </c>
    </row>
    <row r="67">
      <c r="A67" s="3" t="inlineStr">
        <is>
          <t>Debt Instrument [Line Items]</t>
        </is>
      </c>
    </row>
    <row r="68">
      <c r="A68" s="4" t="inlineStr">
        <is>
          <t>Debt Instrument, Face Amount</t>
        </is>
      </c>
      <c r="E68" s="5" t="n">
        <v>1000000</v>
      </c>
      <c r="P68" s="5" t="n">
        <v>1000000</v>
      </c>
    </row>
    <row r="69">
      <c r="A69" s="4" t="inlineStr">
        <is>
          <t>Interest and Debt Expense</t>
        </is>
      </c>
      <c r="P69" s="5" t="n">
        <v>338000</v>
      </c>
    </row>
    <row r="70">
      <c r="A70" s="4" t="inlineStr">
        <is>
          <t>Debt Instrument, Fee Amount</t>
        </is>
      </c>
      <c r="E70" s="5" t="n">
        <v>30000</v>
      </c>
      <c r="P70" s="5" t="n">
        <v>30000</v>
      </c>
    </row>
    <row r="71">
      <c r="A71" s="4" t="inlineStr">
        <is>
          <t>MariMed Hemp Inc. [Member] | Secured Promissory Notes [Member] | 10M Note [Member]</t>
        </is>
      </c>
    </row>
    <row r="72">
      <c r="A72" s="3" t="inlineStr">
        <is>
          <t>Debt Instrument [Line Items]</t>
        </is>
      </c>
    </row>
    <row r="73">
      <c r="A73" s="4" t="inlineStr">
        <is>
          <t>Debt Instrument, Face Amount</t>
        </is>
      </c>
      <c r="Q73" s="6" t="n">
        <v>10000000</v>
      </c>
    </row>
    <row r="74">
      <c r="A74" s="4" t="inlineStr">
        <is>
          <t>Debt Instrument, Maturity Date, Description</t>
        </is>
      </c>
      <c r="H74" s="4" t="inlineStr">
        <is>
          <t>maturity
date of January 31, 2020</t>
        </is>
      </c>
    </row>
    <row r="75">
      <c r="A75" s="4" t="inlineStr">
        <is>
          <t>Repayments of Notes Payable</t>
        </is>
      </c>
      <c r="H75" s="6" t="n">
        <v>1500000</v>
      </c>
    </row>
    <row r="76">
      <c r="A76" s="4" t="inlineStr">
        <is>
          <t>Warrants and rights outstanding term description</t>
        </is>
      </c>
      <c r="Q76" s="4" t="inlineStr">
        <is>
          <t>three-year warrants</t>
        </is>
      </c>
      <c r="R76" s="4" t="inlineStr">
        <is>
          <t>three-year
warrants</t>
        </is>
      </c>
    </row>
    <row r="77">
      <c r="A77" s="4" t="inlineStr">
        <is>
          <t>Class of Warrant or Right, Number of Securities Called by Warrants or Rights | shares</t>
        </is>
      </c>
      <c r="I77" s="5" t="n">
        <v>375000</v>
      </c>
      <c r="Q77" s="5" t="n">
        <v>375000</v>
      </c>
      <c r="R77" s="5" t="n">
        <v>375000</v>
      </c>
    </row>
    <row r="78">
      <c r="A78" s="4" t="inlineStr">
        <is>
          <t>Class of Warrant or Right, Exercise Price of Warrants or Rights | $ / shares</t>
        </is>
      </c>
      <c r="I78" s="8" t="n">
        <v>4.5</v>
      </c>
      <c r="Q78" s="8" t="n">
        <v>4.5</v>
      </c>
      <c r="R78" s="8" t="n">
        <v>4.5</v>
      </c>
    </row>
    <row r="79">
      <c r="A79" s="4" t="inlineStr">
        <is>
          <t>Fair Value Adjustment of Warrants</t>
        </is>
      </c>
      <c r="Q79" s="6" t="n">
        <v>601000</v>
      </c>
      <c r="R79" s="6" t="n">
        <v>601000</v>
      </c>
    </row>
    <row r="80">
      <c r="A80" s="4" t="inlineStr">
        <is>
          <t>Interest and Debt Expense</t>
        </is>
      </c>
      <c r="R80" s="5" t="n">
        <v>523000</v>
      </c>
    </row>
    <row r="81">
      <c r="A81" s="4" t="inlineStr">
        <is>
          <t>Notes Payable, Fair Value Disclosure</t>
        </is>
      </c>
      <c r="I81" s="6" t="n">
        <v>9900000</v>
      </c>
      <c r="R81" s="5" t="n">
        <v>9900000</v>
      </c>
    </row>
    <row r="82">
      <c r="A82" s="4" t="inlineStr">
        <is>
          <t>MariMed Hemp Inc. [Member] | Secured Promissory Notes [Member] | 30K Fee [Member] | GenCanna [Member]</t>
        </is>
      </c>
    </row>
    <row r="83">
      <c r="A83" s="3" t="inlineStr">
        <is>
          <t>Debt Instrument [Line Items]</t>
        </is>
      </c>
    </row>
    <row r="84">
      <c r="A84" s="4" t="inlineStr">
        <is>
          <t>Debt Instrument, Face Amount</t>
        </is>
      </c>
      <c r="J84" s="6" t="n">
        <v>1000000</v>
      </c>
    </row>
    <row r="85">
      <c r="A85" s="4" t="inlineStr">
        <is>
          <t>MariMed Hemp Inc. [Member] | Secured Promissory Notes [Member] | 30K Fee [Member] | Note Holder [Member]</t>
        </is>
      </c>
    </row>
    <row r="86">
      <c r="A86" s="3" t="inlineStr">
        <is>
          <t>Debt Instrument [Line Items]</t>
        </is>
      </c>
    </row>
    <row r="87">
      <c r="A87" s="4" t="inlineStr">
        <is>
          <t>Debt Instrument, Interest Rate During Period</t>
        </is>
      </c>
      <c r="J87" s="4" t="inlineStr">
        <is>
          <t>15.00%</t>
        </is>
      </c>
    </row>
    <row r="88">
      <c r="A88" s="4" t="inlineStr">
        <is>
          <t>Repayments of Notes Payable</t>
        </is>
      </c>
      <c r="J88" s="6" t="n">
        <v>30000</v>
      </c>
    </row>
    <row r="89">
      <c r="A89" s="4" t="inlineStr">
        <is>
          <t>GERMANY</t>
        </is>
      </c>
    </row>
    <row r="90">
      <c r="A90" s="3" t="inlineStr">
        <is>
          <t>Debt Instrument [Line Items]</t>
        </is>
      </c>
    </row>
    <row r="91">
      <c r="A91" s="4" t="inlineStr">
        <is>
          <t>Area of Land | ft²</t>
        </is>
      </c>
      <c r="Q91" s="5" t="n">
        <v>100000</v>
      </c>
      <c r="T91" s="5" t="n">
        <v>45000</v>
      </c>
    </row>
    <row r="92">
      <c r="A92" s="4" t="inlineStr">
        <is>
          <t>Mortgage Agreement [Member]</t>
        </is>
      </c>
    </row>
    <row r="93">
      <c r="A93" s="3" t="inlineStr">
        <is>
          <t>Debt Instrument [Line Items]</t>
        </is>
      </c>
    </row>
    <row r="94">
      <c r="A94" s="4" t="inlineStr">
        <is>
          <t>Agreement term</t>
        </is>
      </c>
      <c r="L94" s="4" t="inlineStr">
        <is>
          <t>10 years</t>
        </is>
      </c>
    </row>
    <row r="95">
      <c r="A95" s="4" t="inlineStr">
        <is>
          <t>Debt Instrument, Face Amount</t>
        </is>
      </c>
      <c r="E95" s="5" t="n">
        <v>4765000</v>
      </c>
      <c r="I95" s="5" t="n">
        <v>4825000</v>
      </c>
      <c r="P95" s="5" t="n">
        <v>4765000</v>
      </c>
      <c r="R95" s="5" t="n">
        <v>4825000</v>
      </c>
    </row>
    <row r="96">
      <c r="A96" s="4" t="inlineStr">
        <is>
          <t>Debt principal amount, current</t>
        </is>
      </c>
      <c r="E96" s="5" t="n">
        <v>119000</v>
      </c>
      <c r="I96" s="5" t="n">
        <v>94000</v>
      </c>
      <c r="P96" s="5" t="n">
        <v>119000</v>
      </c>
      <c r="R96" s="5" t="n">
        <v>94000</v>
      </c>
    </row>
    <row r="97">
      <c r="A97" s="4" t="inlineStr">
        <is>
          <t>Mortgage Agreement [Member] | DuQuoin State Bank [Member]</t>
        </is>
      </c>
    </row>
    <row r="98">
      <c r="A98" s="3" t="inlineStr">
        <is>
          <t>Debt Instrument [Line Items]</t>
        </is>
      </c>
    </row>
    <row r="99">
      <c r="A99" s="4" t="inlineStr">
        <is>
          <t>Area of Land | ft²</t>
        </is>
      </c>
      <c r="M99" s="5" t="n">
        <v>3400</v>
      </c>
    </row>
    <row r="100">
      <c r="A100" s="4" t="inlineStr">
        <is>
          <t>Debt Instrument, Face Amount</t>
        </is>
      </c>
      <c r="E100" s="5" t="n">
        <v>829000</v>
      </c>
      <c r="I100" s="5" t="n">
        <v>829000</v>
      </c>
      <c r="P100" s="5" t="n">
        <v>829000</v>
      </c>
      <c r="R100" s="5" t="n">
        <v>829000</v>
      </c>
    </row>
    <row r="101">
      <c r="A101" s="4" t="inlineStr">
        <is>
          <t>Debt principal amount, current</t>
        </is>
      </c>
      <c r="E101" s="5" t="n">
        <v>30000</v>
      </c>
      <c r="I101" s="5" t="n">
        <v>24000</v>
      </c>
      <c r="P101" s="5" t="n">
        <v>30000</v>
      </c>
      <c r="R101" s="5" t="n">
        <v>24000</v>
      </c>
    </row>
    <row r="102">
      <c r="A102" s="4" t="inlineStr">
        <is>
          <t>Debt Instrument, Interest Rate During Period</t>
        </is>
      </c>
      <c r="M102" s="4" t="inlineStr">
        <is>
          <t>6.75%</t>
        </is>
      </c>
    </row>
    <row r="103">
      <c r="A103" s="4" t="inlineStr">
        <is>
          <t>Mortgage Agreement [Member] | South Porte Bank [Member]</t>
        </is>
      </c>
    </row>
    <row r="104">
      <c r="A104" s="3" t="inlineStr">
        <is>
          <t>Debt Instrument [Line Items]</t>
        </is>
      </c>
    </row>
    <row r="105">
      <c r="A105" s="4" t="inlineStr">
        <is>
          <t>Debt Instrument, Maturity Date, Description</t>
        </is>
      </c>
      <c r="G105" s="4" t="inlineStr">
        <is>
          <t>The
mortgage, which matures in August 2020</t>
        </is>
      </c>
    </row>
    <row r="106">
      <c r="A106" s="4" t="inlineStr">
        <is>
          <t>Debt Instrument, Interest Rate During Period</t>
        </is>
      </c>
      <c r="G106" s="4" t="inlineStr">
        <is>
          <t>5.50%</t>
        </is>
      </c>
    </row>
    <row r="107">
      <c r="A107" s="4" t="inlineStr">
        <is>
          <t>Mortgage Agreement [Member] | Prime Rate [Member]</t>
        </is>
      </c>
    </row>
    <row r="108">
      <c r="A108" s="3" t="inlineStr">
        <is>
          <t>Debt Instrument [Line Items]</t>
        </is>
      </c>
    </row>
    <row r="109">
      <c r="A109" s="4" t="inlineStr">
        <is>
          <t>Debt Instrument, Basis Spread on Variable Rate</t>
        </is>
      </c>
      <c r="L109" s="4" t="inlineStr">
        <is>
          <t>2.00%</t>
        </is>
      </c>
    </row>
    <row r="110">
      <c r="A110" s="4" t="inlineStr">
        <is>
          <t>Mortgage Agreement [Member] | Prime Rate [Member] | May 2, 2019 [Member]</t>
        </is>
      </c>
    </row>
    <row r="111">
      <c r="A111" s="3" t="inlineStr">
        <is>
          <t>Debt Instrument [Line Items]</t>
        </is>
      </c>
    </row>
    <row r="112">
      <c r="A112" s="4" t="inlineStr">
        <is>
          <t>Debt Instrument, Basis Spread on Variable Rate</t>
        </is>
      </c>
      <c r="L112" s="4" t="inlineStr">
        <is>
          <t>2.00%</t>
        </is>
      </c>
    </row>
    <row r="113">
      <c r="A113" s="4" t="inlineStr">
        <is>
          <t>Mortgage Agreement [Member] | Prime Rate [Member] | May 2, 2024 [Member]</t>
        </is>
      </c>
    </row>
    <row r="114">
      <c r="A114" s="3" t="inlineStr">
        <is>
          <t>Debt Instrument [Line Items]</t>
        </is>
      </c>
    </row>
    <row r="115">
      <c r="A115" s="4" t="inlineStr">
        <is>
          <t>Debt Instrument, Basis Spread on Variable Rate</t>
        </is>
      </c>
      <c r="L115" s="4" t="inlineStr">
        <is>
          <t>2.00%</t>
        </is>
      </c>
    </row>
    <row r="116">
      <c r="A116" s="4" t="inlineStr">
        <is>
          <t>Mortgage Agreement [Member] | Floor Rate [Member]</t>
        </is>
      </c>
    </row>
    <row r="117">
      <c r="A117" s="3" t="inlineStr">
        <is>
          <t>Debt Instrument [Line Items]</t>
        </is>
      </c>
    </row>
    <row r="118">
      <c r="A118" s="4" t="inlineStr">
        <is>
          <t>Debt Instrument, Basis Spread on Variable Rate</t>
        </is>
      </c>
      <c r="L118" s="4" t="inlineStr">
        <is>
          <t>6.25%</t>
        </is>
      </c>
    </row>
    <row r="119">
      <c r="A119" s="4" t="inlineStr">
        <is>
          <t>Mortgage Agreement [Member] | Floor Rate [Member] | May 2, 2019 [Member]</t>
        </is>
      </c>
    </row>
    <row r="120">
      <c r="A120" s="3" t="inlineStr">
        <is>
          <t>Debt Instrument [Line Items]</t>
        </is>
      </c>
    </row>
    <row r="121">
      <c r="A121" s="4" t="inlineStr">
        <is>
          <t>Debt Instrument, Basis Spread on Variable Rate</t>
        </is>
      </c>
      <c r="L121" s="4" t="inlineStr">
        <is>
          <t>6.25%</t>
        </is>
      </c>
    </row>
    <row r="122">
      <c r="A122" s="4" t="inlineStr">
        <is>
          <t>Mortgage Agreement [Member] | Floor Rate [Member] | May 2, 2024 [Member]</t>
        </is>
      </c>
    </row>
    <row r="123">
      <c r="A123" s="3" t="inlineStr">
        <is>
          <t>Debt Instrument [Line Items]</t>
        </is>
      </c>
    </row>
    <row r="124">
      <c r="A124" s="4" t="inlineStr">
        <is>
          <t>Debt Instrument, Basis Spread on Variable Rate</t>
        </is>
      </c>
      <c r="L124" s="4" t="inlineStr">
        <is>
          <t>6.25%</t>
        </is>
      </c>
    </row>
    <row r="125">
      <c r="A125" s="4" t="inlineStr">
        <is>
          <t>Mortgage Agreement [Member] | New Bedford, Massachusetts [Member]</t>
        </is>
      </c>
    </row>
    <row r="126">
      <c r="A126" s="3" t="inlineStr">
        <is>
          <t>Debt Instrument [Line Items]</t>
        </is>
      </c>
    </row>
    <row r="127">
      <c r="A127" s="4" t="inlineStr">
        <is>
          <t>Area of Land | ft²</t>
        </is>
      </c>
      <c r="L127" s="5" t="n">
        <v>138000</v>
      </c>
    </row>
    <row r="128">
      <c r="A128" s="4" t="inlineStr">
        <is>
          <t>Cultivating and processing facility | ft²</t>
        </is>
      </c>
      <c r="L128" s="5" t="n">
        <v>70000</v>
      </c>
    </row>
    <row r="129">
      <c r="A129" s="4" t="inlineStr">
        <is>
          <t>Mortgage Agreement [Member] | GERMANY</t>
        </is>
      </c>
    </row>
    <row r="130">
      <c r="A130" s="3" t="inlineStr">
        <is>
          <t>Debt Instrument [Line Items]</t>
        </is>
      </c>
    </row>
    <row r="131">
      <c r="A131" s="4" t="inlineStr">
        <is>
          <t>Area of Land | ft²</t>
        </is>
      </c>
      <c r="L131" s="5" t="n">
        <v>45070</v>
      </c>
    </row>
    <row r="132">
      <c r="A132" s="4" t="inlineStr">
        <is>
          <t>Debt Instrument, Face Amount</t>
        </is>
      </c>
      <c r="E132" s="5" t="n">
        <v>1629000</v>
      </c>
      <c r="I132" s="5" t="n">
        <v>1682000</v>
      </c>
      <c r="P132" s="5" t="n">
        <v>1629000</v>
      </c>
      <c r="R132" s="5" t="n">
        <v>1682000</v>
      </c>
    </row>
    <row r="133">
      <c r="A133" s="4" t="inlineStr">
        <is>
          <t>Debt principal amount, current</t>
        </is>
      </c>
      <c r="E133" s="5" t="n">
        <v>110000</v>
      </c>
      <c r="I133" s="6" t="n">
        <v>105000</v>
      </c>
      <c r="P133" s="5" t="n">
        <v>110000</v>
      </c>
      <c r="R133" s="6" t="n">
        <v>105000</v>
      </c>
    </row>
    <row r="134">
      <c r="A134" s="4" t="inlineStr">
        <is>
          <t>Debt Instrument, Maturity Date, Description</t>
        </is>
      </c>
      <c r="L134" s="4" t="inlineStr">
        <is>
          <t>The
mortgage matures in 2031</t>
        </is>
      </c>
    </row>
    <row r="135">
      <c r="A135" s="4" t="inlineStr">
        <is>
          <t>Mortgage Agreement [Member] | GERMANY | September 2021 [Member]</t>
        </is>
      </c>
    </row>
    <row r="136">
      <c r="A136" s="3" t="inlineStr">
        <is>
          <t>Debt Instrument [Line Items]</t>
        </is>
      </c>
    </row>
    <row r="137">
      <c r="A137" s="4" t="inlineStr">
        <is>
          <t>Debt Instrument, Interest Rate During Period</t>
        </is>
      </c>
      <c r="L137" s="4" t="inlineStr">
        <is>
          <t>5.25%</t>
        </is>
      </c>
    </row>
    <row r="138">
      <c r="A138" s="4" t="inlineStr">
        <is>
          <t>Mortgage Agreement [Member] | GERMANY | Prime Rate [Member]</t>
        </is>
      </c>
    </row>
    <row r="139">
      <c r="A139" s="3" t="inlineStr">
        <is>
          <t>Debt Instrument [Line Items]</t>
        </is>
      </c>
    </row>
    <row r="140">
      <c r="A140" s="4" t="inlineStr">
        <is>
          <t>Debt Instrument, Interest Rate During Period</t>
        </is>
      </c>
      <c r="L140" s="4" t="inlineStr">
        <is>
          <t>1.50%</t>
        </is>
      </c>
    </row>
    <row r="141">
      <c r="A141" s="4" t="inlineStr">
        <is>
          <t>Mortgage Agreement [Member] | GERMANY | Floor Rate [Member]</t>
        </is>
      </c>
    </row>
    <row r="142">
      <c r="A142" s="3" t="inlineStr">
        <is>
          <t>Debt Instrument [Line Items]</t>
        </is>
      </c>
    </row>
    <row r="143">
      <c r="A143" s="4" t="inlineStr">
        <is>
          <t>Debt Instrument, Interest Rate During Period</t>
        </is>
      </c>
      <c r="L143" s="4" t="inlineStr">
        <is>
          <t>5.25%</t>
        </is>
      </c>
    </row>
    <row r="144">
      <c r="A144" s="4" t="inlineStr">
        <is>
          <t>Exchange Agreement [Member] | 4.4 Million Notes [Member]</t>
        </is>
      </c>
    </row>
    <row r="145">
      <c r="A145" s="3" t="inlineStr">
        <is>
          <t>Debt Instrument [Line Items]</t>
        </is>
      </c>
    </row>
    <row r="146">
      <c r="A146" s="4" t="inlineStr">
        <is>
          <t>Debt Instrument, Maturity Date, Description</t>
        </is>
      </c>
      <c r="G146" s="4" t="inlineStr">
        <is>
          <t>maturing
in August 2021</t>
        </is>
      </c>
    </row>
    <row r="147">
      <c r="A147" s="4" t="inlineStr">
        <is>
          <t>Debt Instrument, Interest Rate During Period</t>
        </is>
      </c>
      <c r="G147" s="4" t="inlineStr">
        <is>
          <t>16.50%</t>
        </is>
      </c>
    </row>
    <row r="148">
      <c r="A148" s="4" t="inlineStr">
        <is>
          <t>Debt instrument, extended maturity description</t>
        </is>
      </c>
      <c r="G148" s="4" t="inlineStr">
        <is>
          <t>right
to extend the maturity date through February 2022 upon payment of an extension fee</t>
        </is>
      </c>
    </row>
    <row r="149">
      <c r="A149" s="4" t="inlineStr">
        <is>
          <t>Exchange Agreement [Member] | 4.4 Million Notes [Member]</t>
        </is>
      </c>
    </row>
    <row r="150">
      <c r="A150" s="3" t="inlineStr">
        <is>
          <t>Debt Instrument [Line Items]</t>
        </is>
      </c>
    </row>
    <row r="151">
      <c r="A151" s="4" t="inlineStr">
        <is>
          <t>Debt Instrument, Face Amount</t>
        </is>
      </c>
      <c r="C151" s="6" t="n">
        <v>4400000</v>
      </c>
      <c r="G151" s="6" t="n">
        <v>4400000</v>
      </c>
    </row>
    <row r="152">
      <c r="A152" s="4" t="inlineStr">
        <is>
          <t>Interest Payable</t>
        </is>
      </c>
      <c r="E152" s="6" t="n">
        <v>253000</v>
      </c>
      <c r="P152" s="5" t="n">
        <v>253000</v>
      </c>
    </row>
    <row r="153">
      <c r="A153" s="4" t="inlineStr">
        <is>
          <t>Second Amendment Agreement [Member] | 21M Debentures Holder [Member]</t>
        </is>
      </c>
    </row>
    <row r="154">
      <c r="A154" s="3" t="inlineStr">
        <is>
          <t>Debt Instrument [Line Items]</t>
        </is>
      </c>
    </row>
    <row r="155">
      <c r="A155" s="4" t="inlineStr">
        <is>
          <t>Warrant term</t>
        </is>
      </c>
      <c r="E155" s="4" t="inlineStr">
        <is>
          <t>three-year
warrants</t>
        </is>
      </c>
    </row>
    <row r="156">
      <c r="A156" s="4" t="inlineStr">
        <is>
          <t>Second Amendment Agreement [Member] | 11.5M Note [Member]</t>
        </is>
      </c>
    </row>
    <row r="157">
      <c r="A157" s="3" t="inlineStr">
        <is>
          <t>Debt Instrument [Line Items]</t>
        </is>
      </c>
    </row>
    <row r="158">
      <c r="A158" s="4" t="inlineStr">
        <is>
          <t>Debt Instrument, Face Amount</t>
        </is>
      </c>
      <c r="E158" s="6" t="n">
        <v>352000</v>
      </c>
      <c r="P158" s="6" t="n">
        <v>352000</v>
      </c>
    </row>
    <row r="159">
      <c r="A159" s="4" t="inlineStr">
        <is>
          <t>Class of Warrant or Right, Number of Securities Called by Warrants or Rights | shares</t>
        </is>
      </c>
      <c r="E159" s="5" t="n">
        <v>750000</v>
      </c>
      <c r="P159" s="5" t="n">
        <v>750000</v>
      </c>
    </row>
    <row r="160">
      <c r="A160" s="4" t="inlineStr">
        <is>
          <t>Class of Warrant or Right, Exercise Price of Warrants or Rights | $ / shares</t>
        </is>
      </c>
      <c r="E160" s="8" t="n">
        <v>0.5</v>
      </c>
      <c r="P160" s="8" t="n">
        <v>0.5</v>
      </c>
    </row>
    <row r="161">
      <c r="A161" s="4" t="inlineStr">
        <is>
          <t>Debt Conversion, Converted Instrument, Shares Issued | shares</t>
        </is>
      </c>
      <c r="E161" s="5" t="n">
        <v>1900000</v>
      </c>
    </row>
    <row r="162">
      <c r="A162" s="4" t="inlineStr">
        <is>
          <t>Debt conversion fee</t>
        </is>
      </c>
      <c r="E162" s="6" t="n">
        <v>330000</v>
      </c>
      <c r="P162" s="6" t="n">
        <v>330000</v>
      </c>
    </row>
    <row r="163">
      <c r="A163" s="4" t="inlineStr">
        <is>
          <t>Second Amendment Agreement [Member] | 8.8M Note [Member]</t>
        </is>
      </c>
    </row>
    <row r="164">
      <c r="A164" s="3" t="inlineStr">
        <is>
          <t>Debt Instrument [Line Items]</t>
        </is>
      </c>
    </row>
    <row r="165">
      <c r="A165" s="4" t="inlineStr">
        <is>
          <t>Debt Instrument, Face Amount</t>
        </is>
      </c>
      <c r="E165" s="6" t="n">
        <v>8800000</v>
      </c>
      <c r="P165" s="5" t="n">
        <v>8800000</v>
      </c>
    </row>
    <row r="166">
      <c r="A166" s="4" t="inlineStr">
        <is>
          <t>Fair Value Adjustment of Warrants</t>
        </is>
      </c>
      <c r="B166" s="6" t="n">
        <v>66000</v>
      </c>
      <c r="P166" s="5" t="n">
        <v>66000</v>
      </c>
    </row>
    <row r="167">
      <c r="A167" s="4" t="inlineStr">
        <is>
          <t>Notes Payable, Fair Value Disclosure</t>
        </is>
      </c>
      <c r="B167" s="6" t="n">
        <v>8700000</v>
      </c>
    </row>
    <row r="168">
      <c r="A168" s="4" t="inlineStr">
        <is>
          <t>GenCanna [Member] | MariMed Hemp Inc. [Member] | Secured Promissory Notes [Member] | 30K Fee [Member]</t>
        </is>
      </c>
    </row>
    <row r="169">
      <c r="A169" s="3" t="inlineStr">
        <is>
          <t>Debt Instrument [Line Items]</t>
        </is>
      </c>
    </row>
    <row r="170">
      <c r="A170" s="4" t="inlineStr">
        <is>
          <t>Repayments of Notes Payable</t>
        </is>
      </c>
      <c r="J170" s="6" t="n">
        <v>180000</v>
      </c>
    </row>
    <row r="171">
      <c r="A171" s="4" t="inlineStr">
        <is>
          <t>Extension Agreement [Member]</t>
        </is>
      </c>
    </row>
    <row r="172">
      <c r="A172" s="3" t="inlineStr">
        <is>
          <t>Debt Instrument [Line Items]</t>
        </is>
      </c>
    </row>
    <row r="173">
      <c r="A173" s="4" t="inlineStr">
        <is>
          <t>Debt Conversion, Converted Instrument, Shares Issued | shares</t>
        </is>
      </c>
      <c r="E173" s="5" t="n">
        <v>2525596</v>
      </c>
    </row>
    <row r="174">
      <c r="A174" s="4" t="inlineStr">
        <is>
          <t>Extension Agreement [Member] | 6M Note [Member]</t>
        </is>
      </c>
    </row>
    <row r="175">
      <c r="A175" s="3" t="inlineStr">
        <is>
          <t>Debt Instrument [Line Items]</t>
        </is>
      </c>
    </row>
    <row r="176">
      <c r="A176" s="4" t="inlineStr">
        <is>
          <t>Interest Payable</t>
        </is>
      </c>
      <c r="F176" s="6" t="n">
        <v>845000</v>
      </c>
    </row>
    <row r="177">
      <c r="A177" s="4" t="inlineStr">
        <is>
          <t>Debt Conversion, Converted Instrument, Rate</t>
        </is>
      </c>
      <c r="F177" s="4" t="inlineStr">
        <is>
          <t>10.00%</t>
        </is>
      </c>
    </row>
    <row r="178">
      <c r="A178" s="4" t="inlineStr">
        <is>
          <t>Extension Agreement [Member] | 900K Note [Member]</t>
        </is>
      </c>
    </row>
    <row r="179">
      <c r="A179" s="3" t="inlineStr">
        <is>
          <t>Debt Instrument [Line Items]</t>
        </is>
      </c>
    </row>
    <row r="180">
      <c r="A180" s="4" t="inlineStr">
        <is>
          <t>Interest Payable</t>
        </is>
      </c>
      <c r="E180" s="6" t="n">
        <v>20100</v>
      </c>
      <c r="P180" s="6" t="n">
        <v>20100</v>
      </c>
    </row>
    <row r="181">
      <c r="A181" s="4" t="inlineStr">
        <is>
          <t>Debt Conversion, Converted Instrument, Rate</t>
        </is>
      </c>
      <c r="F181" s="4" t="inlineStr">
        <is>
          <t>12.00%</t>
        </is>
      </c>
    </row>
    <row r="182">
      <c r="A182" s="4" t="inlineStr">
        <is>
          <t>Payment of service fee</t>
        </is>
      </c>
      <c r="F182" s="6" t="n">
        <v>900000</v>
      </c>
    </row>
    <row r="183">
      <c r="A183" s="4" t="inlineStr">
        <is>
          <t>Extension Agreement [Member] | 900K Note [Member] | Subsequent Event [Member]</t>
        </is>
      </c>
    </row>
    <row r="184">
      <c r="A184" s="3" t="inlineStr">
        <is>
          <t>Debt Instrument [Line Items]</t>
        </is>
      </c>
    </row>
    <row r="185">
      <c r="A185" s="4" t="inlineStr">
        <is>
          <t>Principal and accrued interest</t>
        </is>
      </c>
      <c r="D185" s="6" t="n">
        <v>4600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56" customWidth="1" min="1" max="1"/>
    <col width="27" customWidth="1" min="2" max="2"/>
  </cols>
  <sheetData>
    <row r="1">
      <c r="A1" s="1" t="inlineStr">
        <is>
          <t>SCHEDULE OF DEBENTURE TRANSACTION (Details)</t>
        </is>
      </c>
      <c r="B1" s="2" t="inlineStr">
        <is>
          <t>6 Months Ended</t>
        </is>
      </c>
    </row>
    <row r="2">
      <c r="B2" s="2" t="inlineStr">
        <is>
          <t>Jun. 30, 2020USD ($)shares</t>
        </is>
      </c>
    </row>
    <row r="3">
      <c r="A3" s="4" t="inlineStr">
        <is>
          <t>Convertible Debentures One [Member]</t>
        </is>
      </c>
    </row>
    <row r="4">
      <c r="A4" s="3" t="inlineStr">
        <is>
          <t>Schedule of Capitalization, Long-term Debt [Line Items]</t>
        </is>
      </c>
    </row>
    <row r="5">
      <c r="A5" s="4" t="inlineStr">
        <is>
          <t>Debt Instrument, Issuance Date</t>
        </is>
      </c>
      <c r="B5" s="4" t="inlineStr">
        <is>
          <t>Oct. 17,
		2018</t>
        </is>
      </c>
    </row>
    <row r="6">
      <c r="A6" s="4" t="inlineStr">
        <is>
          <t>Debt Instrument, Maturity Date</t>
        </is>
      </c>
      <c r="B6" s="4" t="inlineStr">
        <is>
          <t>Oct. 16,
		2020</t>
        </is>
      </c>
    </row>
    <row r="7">
      <c r="A7" s="4" t="inlineStr">
        <is>
          <t>Initial Principa</t>
        </is>
      </c>
      <c r="B7" s="6" t="n">
        <v>5000000</v>
      </c>
    </row>
    <row r="8">
      <c r="A8" s="4" t="inlineStr">
        <is>
          <t>Interest Rate</t>
        </is>
      </c>
      <c r="B8" s="4" t="inlineStr">
        <is>
          <t>6.00%</t>
        </is>
      </c>
    </row>
    <row r="9">
      <c r="A9" s="4" t="inlineStr">
        <is>
          <t>Issue Discount</t>
        </is>
      </c>
      <c r="B9" s="4" t="inlineStr">
        <is>
          <t>1.00%</t>
        </is>
      </c>
    </row>
    <row r="10">
      <c r="A10" s="4" t="inlineStr">
        <is>
          <t>Warrant Discount</t>
        </is>
      </c>
      <c r="B10" s="6" t="n">
        <v>457966</v>
      </c>
    </row>
    <row r="11">
      <c r="A11" s="4" t="inlineStr">
        <is>
          <t>Ben. Conv. Feature</t>
        </is>
      </c>
      <c r="B11" s="6" t="n">
        <v>1554389</v>
      </c>
    </row>
    <row r="12">
      <c r="A12" s="4" t="inlineStr">
        <is>
          <t>Converted To Common Stock | shares</t>
        </is>
      </c>
      <c r="B12" s="5" t="n">
        <v>5000000</v>
      </c>
    </row>
    <row r="13">
      <c r="A13" s="4" t="inlineStr">
        <is>
          <t>Outstanding Principal</t>
        </is>
      </c>
      <c r="B13" s="4" t="inlineStr">
        <is>
          <t xml:space="preserve"> </t>
        </is>
      </c>
    </row>
    <row r="14">
      <c r="A14" s="4" t="inlineStr">
        <is>
          <t>Convertible Debentures Two [Member]</t>
        </is>
      </c>
    </row>
    <row r="15">
      <c r="A15" s="3" t="inlineStr">
        <is>
          <t>Schedule of Capitalization, Long-term Debt [Line Items]</t>
        </is>
      </c>
    </row>
    <row r="16">
      <c r="A16" s="4" t="inlineStr">
        <is>
          <t>Debt Instrument, Issuance Date</t>
        </is>
      </c>
      <c r="B16" s="4" t="inlineStr">
        <is>
          <t>Nov. 7,
		2018</t>
        </is>
      </c>
    </row>
    <row r="17">
      <c r="A17" s="4" t="inlineStr">
        <is>
          <t>Debt Instrument, Maturity Date</t>
        </is>
      </c>
      <c r="B17" s="4" t="inlineStr">
        <is>
          <t>Nov. 6,
		2020</t>
        </is>
      </c>
    </row>
    <row r="18">
      <c r="A18" s="4" t="inlineStr">
        <is>
          <t>Initial Principa</t>
        </is>
      </c>
      <c r="B18" s="6" t="n">
        <v>5000000</v>
      </c>
    </row>
    <row r="19">
      <c r="A19" s="4" t="inlineStr">
        <is>
          <t>Interest Rate</t>
        </is>
      </c>
      <c r="B19" s="4" t="inlineStr">
        <is>
          <t>6.00%</t>
        </is>
      </c>
    </row>
    <row r="20">
      <c r="A20" s="4" t="inlineStr">
        <is>
          <t>Issue Discount</t>
        </is>
      </c>
      <c r="B20" s="4" t="inlineStr">
        <is>
          <t>1.00%</t>
        </is>
      </c>
    </row>
    <row r="21">
      <c r="A21" s="4" t="inlineStr">
        <is>
          <t>Warrant Discount</t>
        </is>
      </c>
      <c r="B21" s="6" t="n">
        <v>599867</v>
      </c>
    </row>
    <row r="22">
      <c r="A22" s="4" t="inlineStr">
        <is>
          <t>Ben. Conv. Feature</t>
        </is>
      </c>
      <c r="B22" s="6" t="n">
        <v>4015515</v>
      </c>
    </row>
    <row r="23">
      <c r="A23" s="4" t="inlineStr">
        <is>
          <t>Converted To Common Stock | shares</t>
        </is>
      </c>
      <c r="B23" s="5" t="n">
        <v>5000000</v>
      </c>
    </row>
    <row r="24">
      <c r="A24" s="4" t="inlineStr">
        <is>
          <t>Outstanding Principal</t>
        </is>
      </c>
      <c r="B24" s="4" t="inlineStr">
        <is>
          <t xml:space="preserve"> </t>
        </is>
      </c>
    </row>
    <row r="25">
      <c r="A25" s="4" t="inlineStr">
        <is>
          <t>Convertible Debentures Three [Member]</t>
        </is>
      </c>
    </row>
    <row r="26">
      <c r="A26" s="3" t="inlineStr">
        <is>
          <t>Schedule of Capitalization, Long-term Debt [Line Items]</t>
        </is>
      </c>
    </row>
    <row r="27">
      <c r="A27" s="4" t="inlineStr">
        <is>
          <t>Debt Instrument, Issuance Date</t>
        </is>
      </c>
      <c r="B27" s="4" t="inlineStr">
        <is>
          <t>May 8,
		2019</t>
        </is>
      </c>
    </row>
    <row r="28">
      <c r="A28" s="4" t="inlineStr">
        <is>
          <t>Debt Instrument, Maturity Date</t>
        </is>
      </c>
      <c r="B28" s="4" t="inlineStr">
        <is>
          <t>May 7,
		2021</t>
        </is>
      </c>
    </row>
    <row r="29">
      <c r="A29" s="4" t="inlineStr">
        <is>
          <t>Initial Principa</t>
        </is>
      </c>
      <c r="B29" s="6" t="n">
        <v>5000000</v>
      </c>
    </row>
    <row r="30">
      <c r="A30" s="4" t="inlineStr">
        <is>
          <t>Interest Rate</t>
        </is>
      </c>
      <c r="B30" s="4" t="inlineStr">
        <is>
          <t>6.00%</t>
        </is>
      </c>
    </row>
    <row r="31">
      <c r="A31" s="4" t="inlineStr">
        <is>
          <t>Issue Discount</t>
        </is>
      </c>
      <c r="B31" s="4" t="inlineStr">
        <is>
          <t>1.00%</t>
        </is>
      </c>
    </row>
    <row r="32">
      <c r="A32" s="4" t="inlineStr">
        <is>
          <t>Warrant Discount</t>
        </is>
      </c>
      <c r="B32" s="6" t="n">
        <v>783701</v>
      </c>
    </row>
    <row r="33">
      <c r="A33" s="4" t="inlineStr">
        <is>
          <t>Ben. Conv. Feature</t>
        </is>
      </c>
      <c r="B33" s="6" t="n">
        <v>2537235</v>
      </c>
    </row>
    <row r="34">
      <c r="A34" s="4" t="inlineStr">
        <is>
          <t>Converted To Common Stock | shares</t>
        </is>
      </c>
      <c r="B34" s="5" t="n">
        <v>1200000</v>
      </c>
    </row>
    <row r="35">
      <c r="A35" s="4" t="inlineStr">
        <is>
          <t>Outstanding Principal</t>
        </is>
      </c>
      <c r="B35" s="6" t="n">
        <v>3800000</v>
      </c>
    </row>
    <row r="36">
      <c r="A36" s="4" t="inlineStr">
        <is>
          <t>Convertible Debentures Four [Member]</t>
        </is>
      </c>
    </row>
    <row r="37">
      <c r="A37" s="3" t="inlineStr">
        <is>
          <t>Schedule of Capitalization, Long-term Debt [Line Items]</t>
        </is>
      </c>
    </row>
    <row r="38">
      <c r="A38" s="4" t="inlineStr">
        <is>
          <t>Debt Instrument, Issuance Date</t>
        </is>
      </c>
      <c r="B38" s="4" t="inlineStr">
        <is>
          <t>Jun. 28,
		2019</t>
        </is>
      </c>
    </row>
    <row r="39">
      <c r="A39" s="4" t="inlineStr">
        <is>
          <t>Debt Instrument, Maturity Date</t>
        </is>
      </c>
      <c r="B39" s="4" t="inlineStr">
        <is>
          <t>Jun. 27,
		2021</t>
        </is>
      </c>
    </row>
    <row r="40">
      <c r="A40" s="4" t="inlineStr">
        <is>
          <t>Initial Principa</t>
        </is>
      </c>
      <c r="B40" s="6" t="n">
        <v>2500000</v>
      </c>
    </row>
    <row r="41">
      <c r="A41" s="4" t="inlineStr">
        <is>
          <t>Interest Rate</t>
        </is>
      </c>
      <c r="B41" s="4" t="inlineStr">
        <is>
          <t>0.00%</t>
        </is>
      </c>
    </row>
    <row r="42">
      <c r="A42" s="4" t="inlineStr">
        <is>
          <t>Issue Discount</t>
        </is>
      </c>
      <c r="B42" s="4" t="inlineStr">
        <is>
          <t>7.00%</t>
        </is>
      </c>
    </row>
    <row r="43">
      <c r="A43" s="4" t="inlineStr">
        <is>
          <t>Warrant Discount</t>
        </is>
      </c>
      <c r="B43" s="6" t="n">
        <v>145022</v>
      </c>
    </row>
    <row r="44">
      <c r="A44" s="4" t="inlineStr">
        <is>
          <t>Ben. Conv. Feature</t>
        </is>
      </c>
      <c r="B44" s="6" t="n">
        <v>847745</v>
      </c>
    </row>
    <row r="45">
      <c r="A45" s="4" t="inlineStr">
        <is>
          <t>Converted To Common Stock | shares</t>
        </is>
      </c>
      <c r="B45" s="5" t="n">
        <v>1000000</v>
      </c>
    </row>
    <row r="46">
      <c r="A46" s="4" t="inlineStr">
        <is>
          <t>Outstanding Principal</t>
        </is>
      </c>
      <c r="B46" s="6" t="n">
        <v>1500000</v>
      </c>
    </row>
    <row r="47">
      <c r="A47" s="4" t="inlineStr">
        <is>
          <t>Convertible Debentures Five [Member]</t>
        </is>
      </c>
    </row>
    <row r="48">
      <c r="A48" s="3" t="inlineStr">
        <is>
          <t>Schedule of Capitalization, Long-term Debt [Line Items]</t>
        </is>
      </c>
    </row>
    <row r="49">
      <c r="A49" s="4" t="inlineStr">
        <is>
          <t>Debt Instrument, Issuance Date</t>
        </is>
      </c>
      <c r="B49" s="4" t="inlineStr">
        <is>
          <t>Aug. 20,
		2019</t>
        </is>
      </c>
    </row>
    <row r="50">
      <c r="A50" s="4" t="inlineStr">
        <is>
          <t>Debt Instrument, Maturity Date</t>
        </is>
      </c>
      <c r="B50" s="4" t="inlineStr">
        <is>
          <t>Aug. 19,
		2021</t>
        </is>
      </c>
    </row>
    <row r="51">
      <c r="A51" s="4" t="inlineStr">
        <is>
          <t>Initial Principa</t>
        </is>
      </c>
      <c r="B51" s="6" t="n">
        <v>2500000</v>
      </c>
    </row>
    <row r="52">
      <c r="A52" s="4" t="inlineStr">
        <is>
          <t>Interest Rate</t>
        </is>
      </c>
      <c r="B52" s="4" t="inlineStr">
        <is>
          <t>0.00%</t>
        </is>
      </c>
    </row>
    <row r="53">
      <c r="A53" s="4" t="inlineStr">
        <is>
          <t>Issue Discount</t>
        </is>
      </c>
      <c r="B53" s="4" t="inlineStr">
        <is>
          <t>7.00%</t>
        </is>
      </c>
    </row>
    <row r="54">
      <c r="A54" s="4" t="inlineStr">
        <is>
          <t>Warrant Discount</t>
        </is>
      </c>
      <c r="B54" s="6" t="n">
        <v>219333</v>
      </c>
    </row>
    <row r="55">
      <c r="A55" s="4" t="inlineStr">
        <is>
          <t>Ben. Conv. Feature</t>
        </is>
      </c>
      <c r="B55" s="6" t="n">
        <v>850489</v>
      </c>
    </row>
    <row r="56">
      <c r="A56" s="4" t="inlineStr">
        <is>
          <t>Converted To Common Stock | shares</t>
        </is>
      </c>
      <c r="B56" s="5" t="n">
        <v>2500000</v>
      </c>
    </row>
    <row r="57">
      <c r="A57" s="4" t="inlineStr">
        <is>
          <t>Outstanding Principal</t>
        </is>
      </c>
      <c r="B57" s="4" t="inlineStr">
        <is>
          <t xml:space="preserve"> </t>
        </is>
      </c>
    </row>
    <row r="58">
      <c r="A58" s="4" t="inlineStr">
        <is>
          <t>Convertible Debentures Six [Member]</t>
        </is>
      </c>
    </row>
    <row r="59">
      <c r="A59" s="3" t="inlineStr">
        <is>
          <t>Schedule of Capitalization, Long-term Debt [Line Items]</t>
        </is>
      </c>
    </row>
    <row r="60">
      <c r="A60" s="4" t="inlineStr">
        <is>
          <t>Debt Instrument, Issuance Date</t>
        </is>
      </c>
      <c r="B60" s="4" t="inlineStr">
        <is>
          <t>Feb. 21,
		2020</t>
        </is>
      </c>
    </row>
    <row r="61">
      <c r="A61" s="4" t="inlineStr">
        <is>
          <t>Debt Instrument, Maturity Date</t>
        </is>
      </c>
      <c r="B61" s="4" t="inlineStr">
        <is>
          <t>Feb. 20,
		2021</t>
        </is>
      </c>
    </row>
    <row r="62">
      <c r="A62" s="4" t="inlineStr">
        <is>
          <t>Initial Principa</t>
        </is>
      </c>
      <c r="B62" s="6" t="n">
        <v>1000000</v>
      </c>
    </row>
    <row r="63">
      <c r="A63" s="4" t="inlineStr">
        <is>
          <t>Interest Rate</t>
        </is>
      </c>
      <c r="B63" s="4" t="inlineStr">
        <is>
          <t>6.50%</t>
        </is>
      </c>
    </row>
    <row r="64">
      <c r="A64" s="4" t="inlineStr">
        <is>
          <t>Issue Discount</t>
        </is>
      </c>
      <c r="B64" s="4" t="inlineStr">
        <is>
          <t>6.50%</t>
        </is>
      </c>
    </row>
    <row r="65">
      <c r="A65" s="4" t="inlineStr">
        <is>
          <t>Warrant Discount</t>
        </is>
      </c>
      <c r="B65" s="6" t="n">
        <v>28021</v>
      </c>
    </row>
    <row r="66">
      <c r="A66" s="4" t="inlineStr">
        <is>
          <t>Ben. Conv. Feature</t>
        </is>
      </c>
      <c r="B66" s="6" t="n">
        <v>379183</v>
      </c>
    </row>
    <row r="67">
      <c r="A67" s="4" t="inlineStr">
        <is>
          <t>Converted To Common Stock | shares</t>
        </is>
      </c>
      <c r="B67" s="4" t="inlineStr">
        <is>
          <t xml:space="preserve"> </t>
        </is>
      </c>
    </row>
    <row r="68">
      <c r="A68" s="4" t="inlineStr">
        <is>
          <t>Outstanding Principal</t>
        </is>
      </c>
      <c r="B68" s="6" t="n">
        <v>1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20" customWidth="1" min="2" max="2"/>
    <col width="15" customWidth="1" min="3" max="3"/>
    <col width="64" customWidth="1" min="4" max="4"/>
    <col width="14" customWidth="1" min="5" max="5"/>
    <col width="20" customWidth="1" min="6" max="6"/>
    <col width="20" customWidth="1" min="7" max="7"/>
    <col width="16" customWidth="1" min="8" max="8"/>
    <col width="14" customWidth="1" min="9" max="9"/>
  </cols>
  <sheetData>
    <row r="1">
      <c r="A1" s="1" t="inlineStr">
        <is>
          <t>DEBENTURES PAYABLE (Details Narrative) - USD ($)</t>
        </is>
      </c>
      <c r="B1" s="2" t="inlineStr">
        <is>
          <t>2 Months Ended</t>
        </is>
      </c>
      <c r="C1" s="2" t="inlineStr">
        <is>
          <t>3 Months Ended</t>
        </is>
      </c>
      <c r="F1" s="2" t="inlineStr">
        <is>
          <t>6 Months Ended</t>
        </is>
      </c>
      <c r="H1" s="2" t="inlineStr">
        <is>
          <t>17 Months Ended</t>
        </is>
      </c>
    </row>
    <row r="2">
      <c r="B2" s="2" t="inlineStr">
        <is>
          <t>Nov. 30, 2018</t>
        </is>
      </c>
      <c r="C2" s="2" t="inlineStr">
        <is>
          <t>Jun. 30, 2020</t>
        </is>
      </c>
      <c r="D2" s="2" t="inlineStr">
        <is>
          <t>Mar. 31, 2020</t>
        </is>
      </c>
      <c r="E2" s="2" t="inlineStr">
        <is>
          <t>Jun. 30, 2019</t>
        </is>
      </c>
      <c r="F2" s="2" t="inlineStr">
        <is>
          <t>Jun. 30, 2020</t>
        </is>
      </c>
      <c r="G2" s="2" t="inlineStr">
        <is>
          <t>Jun. 30, 2019</t>
        </is>
      </c>
      <c r="H2" s="2" t="inlineStr">
        <is>
          <t>Jun. 30, 2020</t>
        </is>
      </c>
      <c r="I2" s="2" t="inlineStr">
        <is>
          <t>Dec. 31, 2019</t>
        </is>
      </c>
    </row>
    <row r="3">
      <c r="A3" s="3" t="inlineStr">
        <is>
          <t>New Accounting Pronouncements or Change in Accounting Principle [Line Items]</t>
        </is>
      </c>
    </row>
    <row r="4">
      <c r="A4" s="4" t="inlineStr">
        <is>
          <t>Interest Payable</t>
        </is>
      </c>
      <c r="C4" s="6" t="n">
        <v>307000</v>
      </c>
      <c r="F4" s="6" t="n">
        <v>307000</v>
      </c>
      <c r="H4" s="6" t="n">
        <v>307000</v>
      </c>
    </row>
    <row r="5">
      <c r="A5" s="4" t="inlineStr">
        <is>
          <t>Amortization of original issue discount</t>
        </is>
      </c>
      <c r="F5" s="5" t="n">
        <v>241613</v>
      </c>
      <c r="G5" s="6" t="n">
        <v>28920</v>
      </c>
    </row>
    <row r="6">
      <c r="A6" s="4" t="inlineStr">
        <is>
          <t>Interest Expense</t>
        </is>
      </c>
      <c r="C6" s="5" t="n">
        <v>2969191</v>
      </c>
      <c r="E6" s="6" t="n">
        <v>2619460</v>
      </c>
      <c r="F6" s="5" t="n">
        <v>5660336</v>
      </c>
      <c r="G6" s="5" t="n">
        <v>4560007</v>
      </c>
    </row>
    <row r="7">
      <c r="A7" s="4" t="inlineStr">
        <is>
          <t>21M Debentures Holder [Member]</t>
        </is>
      </c>
    </row>
    <row r="8">
      <c r="A8" s="3" t="inlineStr">
        <is>
          <t>New Accounting Pronouncements or Change in Accounting Principle [Line Items]</t>
        </is>
      </c>
    </row>
    <row r="9">
      <c r="A9" s="4" t="inlineStr">
        <is>
          <t>Debt Instrument, Face Amount</t>
        </is>
      </c>
      <c r="C9" s="5" t="n">
        <v>6300000</v>
      </c>
      <c r="F9" s="5" t="n">
        <v>6300000</v>
      </c>
      <c r="H9" s="5" t="n">
        <v>6300000</v>
      </c>
      <c r="I9" s="6" t="n">
        <v>10000000</v>
      </c>
    </row>
    <row r="10">
      <c r="A10" s="4" t="inlineStr">
        <is>
          <t>Unamortized balances of the beneficial conversion feature</t>
        </is>
      </c>
      <c r="C10" s="5" t="n">
        <v>1250000</v>
      </c>
      <c r="F10" s="5" t="n">
        <v>1250000</v>
      </c>
      <c r="H10" s="5" t="n">
        <v>1250000</v>
      </c>
      <c r="I10" s="5" t="n">
        <v>3041000</v>
      </c>
    </row>
    <row r="11">
      <c r="A11" s="4" t="inlineStr">
        <is>
          <t>Unamortized balance of warrants discount</t>
        </is>
      </c>
      <c r="C11" s="5" t="n">
        <v>424000</v>
      </c>
      <c r="F11" s="5" t="n">
        <v>424000</v>
      </c>
      <c r="H11" s="5" t="n">
        <v>424000</v>
      </c>
      <c r="I11" s="5" t="n">
        <v>817000</v>
      </c>
    </row>
    <row r="12">
      <c r="A12" s="4" t="inlineStr">
        <is>
          <t>Unamortized balance of original issue discount</t>
        </is>
      </c>
      <c r="C12" s="5" t="n">
        <v>150000</v>
      </c>
      <c r="F12" s="5" t="n">
        <v>150000</v>
      </c>
      <c r="H12" s="5" t="n">
        <v>150000</v>
      </c>
      <c r="I12" s="5" t="n">
        <v>307000</v>
      </c>
    </row>
    <row r="13">
      <c r="A13" s="4" t="inlineStr">
        <is>
          <t>Debt Instrument, Fair Value Disclosure</t>
        </is>
      </c>
      <c r="C13" s="5" t="n">
        <v>4477000</v>
      </c>
      <c r="F13" s="5" t="n">
        <v>4477000</v>
      </c>
      <c r="H13" s="5" t="n">
        <v>4477000</v>
      </c>
      <c r="I13" s="6" t="n">
        <v>5835000</v>
      </c>
    </row>
    <row r="14">
      <c r="A14" s="4" t="inlineStr">
        <is>
          <t>Convertible Debentures [Member]</t>
        </is>
      </c>
    </row>
    <row r="15">
      <c r="A15" s="3" t="inlineStr">
        <is>
          <t>New Accounting Pronouncements or Change in Accounting Principle [Line Items]</t>
        </is>
      </c>
    </row>
    <row r="16">
      <c r="A16" s="4" t="inlineStr">
        <is>
          <t>Debt Instrument, Face Amount</t>
        </is>
      </c>
      <c r="C16" s="5" t="n">
        <v>4700000</v>
      </c>
      <c r="F16" s="5" t="n">
        <v>4700000</v>
      </c>
      <c r="H16" s="5" t="n">
        <v>4700000</v>
      </c>
    </row>
    <row r="17">
      <c r="A17" s="4" t="inlineStr">
        <is>
          <t>Interest Payable</t>
        </is>
      </c>
      <c r="C17" s="6" t="n">
        <v>317000</v>
      </c>
      <c r="F17" s="6" t="n">
        <v>317000</v>
      </c>
      <c r="H17" s="6" t="n">
        <v>317000</v>
      </c>
    </row>
    <row r="18">
      <c r="A18" s="4" t="inlineStr">
        <is>
          <t>Debt Conversion, Converted Instrument, Shares Issued</t>
        </is>
      </c>
      <c r="F18" s="5" t="n">
        <v>35886796</v>
      </c>
    </row>
    <row r="19">
      <c r="A19" s="4" t="inlineStr">
        <is>
          <t>Amortization</t>
        </is>
      </c>
      <c r="F19" s="6" t="n">
        <v>2170000</v>
      </c>
      <c r="G19" s="5" t="n">
        <v>2282000</v>
      </c>
    </row>
    <row r="20">
      <c r="A20" s="4" t="inlineStr">
        <is>
          <t>Amortization of the warrants discount</t>
        </is>
      </c>
      <c r="F20" s="5" t="n">
        <v>421000</v>
      </c>
      <c r="G20" s="5" t="n">
        <v>320000</v>
      </c>
    </row>
    <row r="21">
      <c r="A21" s="4" t="inlineStr">
        <is>
          <t>Amortization of original issue discount</t>
        </is>
      </c>
      <c r="F21" s="5" t="n">
        <v>222000</v>
      </c>
      <c r="G21" s="5" t="n">
        <v>29000</v>
      </c>
    </row>
    <row r="22">
      <c r="A22" s="4" t="inlineStr">
        <is>
          <t>Interest Expense</t>
        </is>
      </c>
      <c r="F22" s="6" t="n">
        <v>175000</v>
      </c>
      <c r="G22" s="6" t="n">
        <v>280000</v>
      </c>
    </row>
    <row r="23">
      <c r="A23" s="4" t="inlineStr">
        <is>
          <t>Convertible Debentures [Member] | Minimum [Member]</t>
        </is>
      </c>
    </row>
    <row r="24">
      <c r="A24" s="3" t="inlineStr">
        <is>
          <t>New Accounting Pronouncements or Change in Accounting Principle [Line Items]</t>
        </is>
      </c>
    </row>
    <row r="25">
      <c r="A25" s="4" t="inlineStr">
        <is>
          <t>Debt Instrument, Convertible, Conversion Price</t>
        </is>
      </c>
      <c r="C25" s="8" t="n">
        <v>0.11</v>
      </c>
      <c r="F25" s="8" t="n">
        <v>0.11</v>
      </c>
      <c r="H25" s="8" t="n">
        <v>0.11</v>
      </c>
    </row>
    <row r="26">
      <c r="A26" s="4" t="inlineStr">
        <is>
          <t>Convertible Debentures [Member] | Maximum [Member]</t>
        </is>
      </c>
    </row>
    <row r="27">
      <c r="A27" s="3" t="inlineStr">
        <is>
          <t>New Accounting Pronouncements or Change in Accounting Principle [Line Items]</t>
        </is>
      </c>
    </row>
    <row r="28">
      <c r="A28" s="4" t="inlineStr">
        <is>
          <t>Debt Instrument, Convertible, Conversion Price</t>
        </is>
      </c>
      <c r="C28" s="8" t="n">
        <v>0.34</v>
      </c>
      <c r="F28" s="8" t="n">
        <v>0.34</v>
      </c>
      <c r="H28" s="8" t="n">
        <v>0.34</v>
      </c>
    </row>
    <row r="29">
      <c r="A29" s="4" t="inlineStr">
        <is>
          <t>Convertible Debentures [Member] | 21M Debentures Holder [Member]</t>
        </is>
      </c>
    </row>
    <row r="30">
      <c r="A30" s="3" t="inlineStr">
        <is>
          <t>New Accounting Pronouncements or Change in Accounting Principle [Line Items]</t>
        </is>
      </c>
    </row>
    <row r="31">
      <c r="A31" s="4" t="inlineStr">
        <is>
          <t>Debt interest rate</t>
        </is>
      </c>
      <c r="B31" s="4" t="inlineStr">
        <is>
          <t>80.00%</t>
        </is>
      </c>
    </row>
    <row r="32">
      <c r="A32" s="4" t="inlineStr">
        <is>
          <t>Ownership percentage</t>
        </is>
      </c>
      <c r="B32" s="4" t="inlineStr">
        <is>
          <t>4.99%</t>
        </is>
      </c>
    </row>
    <row r="33">
      <c r="A33" s="4" t="inlineStr">
        <is>
          <t>Accrued unpaid interes</t>
        </is>
      </c>
      <c r="B33" s="4" t="inlineStr">
        <is>
          <t>10.00%</t>
        </is>
      </c>
    </row>
    <row r="34">
      <c r="A34" s="4" t="inlineStr">
        <is>
          <t>Debt redemption percentage</t>
        </is>
      </c>
      <c r="B34" s="4" t="inlineStr">
        <is>
          <t>110.00%</t>
        </is>
      </c>
    </row>
    <row r="35">
      <c r="A35" s="4" t="inlineStr">
        <is>
          <t>Warrant term</t>
        </is>
      </c>
      <c r="B35" s="4" t="inlineStr">
        <is>
          <t>three-year
warrants</t>
        </is>
      </c>
      <c r="F35" s="4" t="inlineStr">
        <is>
          <t>three-year warrants</t>
        </is>
      </c>
      <c r="G35" s="4" t="inlineStr">
        <is>
          <t>three-year warrants</t>
        </is>
      </c>
    </row>
    <row r="36">
      <c r="A36" s="4" t="inlineStr">
        <is>
          <t>Class of Warrant or Right, Number of Securities Called by Warrants or Rights</t>
        </is>
      </c>
      <c r="C36" s="5" t="n">
        <v>180000</v>
      </c>
      <c r="E36" s="5" t="n">
        <v>550000</v>
      </c>
      <c r="F36" s="5" t="n">
        <v>180000</v>
      </c>
      <c r="G36" s="5" t="n">
        <v>550000</v>
      </c>
      <c r="H36" s="5" t="n">
        <v>180000</v>
      </c>
    </row>
    <row r="37">
      <c r="A37" s="4" t="inlineStr">
        <is>
          <t>Debt Instrument, Convertible, Conversion Price</t>
        </is>
      </c>
      <c r="B37" s="8" t="n">
        <v>0.75</v>
      </c>
      <c r="D37" s="8" t="n">
        <v>0.75</v>
      </c>
      <c r="E37" s="6" t="n">
        <v>5</v>
      </c>
      <c r="G37" s="6" t="n">
        <v>5</v>
      </c>
    </row>
    <row r="38">
      <c r="A38" s="4" t="inlineStr">
        <is>
          <t>Fair Value Adjustment of Warrants</t>
        </is>
      </c>
      <c r="D38" s="6" t="n">
        <v>2200000</v>
      </c>
      <c r="F38" s="6" t="n">
        <v>28000000000</v>
      </c>
      <c r="G38" s="6" t="n">
        <v>929000000000</v>
      </c>
    </row>
    <row r="39">
      <c r="A39" s="4" t="inlineStr">
        <is>
          <t>Intrinsic value of the beneficial conversion feature</t>
        </is>
      </c>
      <c r="F39" s="5" t="n">
        <v>10200000</v>
      </c>
    </row>
    <row r="40">
      <c r="A40" s="4" t="inlineStr">
        <is>
          <t>Common stock shares description</t>
        </is>
      </c>
      <c r="D40" s="4" t="inlineStr">
        <is>
          <t>current authorized number of 500
million shares of common stock</t>
        </is>
      </c>
    </row>
    <row r="41">
      <c r="A41" s="4" t="inlineStr">
        <is>
          <t>Convertible Debentures [Member] | 21M Debentures Holder [Member] | Warrant [Member]</t>
        </is>
      </c>
    </row>
    <row r="42">
      <c r="A42" s="3" t="inlineStr">
        <is>
          <t>New Accounting Pronouncements or Change in Accounting Principle [Line Items]</t>
        </is>
      </c>
    </row>
    <row r="43">
      <c r="A43" s="4" t="inlineStr">
        <is>
          <t>Class of Warrant or Right, Number of Securities Called by Warrants or Rights</t>
        </is>
      </c>
      <c r="B43" s="5" t="n">
        <v>1354675</v>
      </c>
    </row>
    <row r="44">
      <c r="A44" s="4" t="inlineStr">
        <is>
          <t>Convertible Debentures [Member] | 21M Debentures Holder [Member] | Warrant [Member] | Minimum [Member]</t>
        </is>
      </c>
    </row>
    <row r="45">
      <c r="A45" s="3" t="inlineStr">
        <is>
          <t>New Accounting Pronouncements or Change in Accounting Principle [Line Items]</t>
        </is>
      </c>
    </row>
    <row r="46">
      <c r="A46" s="4" t="inlineStr">
        <is>
          <t>Debt Instrument, Convertible, Conversion Price</t>
        </is>
      </c>
      <c r="B46" s="8" t="n">
        <v>0.75</v>
      </c>
    </row>
    <row r="47">
      <c r="A47" s="4" t="inlineStr">
        <is>
          <t>Convertible Debentures [Member] | 21M Debentures Holder [Member] | Warrant [Member] | Maximum [Member]</t>
        </is>
      </c>
    </row>
    <row r="48">
      <c r="A48" s="3" t="inlineStr">
        <is>
          <t>New Accounting Pronouncements or Change in Accounting Principle [Line Items]</t>
        </is>
      </c>
    </row>
    <row r="49">
      <c r="A49" s="4" t="inlineStr">
        <is>
          <t>Debt Instrument, Convertible, Conversion Price</t>
        </is>
      </c>
      <c r="B49" s="8" t="n">
        <v>5.5</v>
      </c>
    </row>
    <row r="50">
      <c r="A50" s="4" t="inlineStr">
        <is>
          <t>Convertible Debentures [Member] | Holder [Member]</t>
        </is>
      </c>
    </row>
    <row r="51">
      <c r="A51" s="3" t="inlineStr">
        <is>
          <t>New Accounting Pronouncements or Change in Accounting Principle [Line Items]</t>
        </is>
      </c>
    </row>
    <row r="52">
      <c r="A52" s="4" t="inlineStr">
        <is>
          <t>Debt Instrument, Face Amount</t>
        </is>
      </c>
      <c r="C52" s="6" t="n">
        <v>14700000</v>
      </c>
      <c r="F52" s="5" t="n">
        <v>14700000</v>
      </c>
      <c r="H52" s="6" t="n">
        <v>14700000</v>
      </c>
    </row>
    <row r="53">
      <c r="A53" s="4" t="inlineStr">
        <is>
          <t>Interest Payable</t>
        </is>
      </c>
      <c r="C53" s="6" t="n">
        <v>728000</v>
      </c>
      <c r="F53" s="6" t="n">
        <v>728000</v>
      </c>
      <c r="H53" s="6" t="n">
        <v>728000</v>
      </c>
    </row>
    <row r="54">
      <c r="A54" s="4" t="inlineStr">
        <is>
          <t>Debt Conversion, Converted Instrument, Shares Issued</t>
        </is>
      </c>
      <c r="H54" s="5" t="n">
        <v>46213626</v>
      </c>
    </row>
    <row r="55">
      <c r="A55" s="4" t="inlineStr">
        <is>
          <t>Convertible Debentures [Member] | Holder [Member] | Minimum [Member]</t>
        </is>
      </c>
    </row>
    <row r="56">
      <c r="A56" s="3" t="inlineStr">
        <is>
          <t>New Accounting Pronouncements or Change in Accounting Principle [Line Items]</t>
        </is>
      </c>
    </row>
    <row r="57">
      <c r="A57" s="4" t="inlineStr">
        <is>
          <t>Debt Instrument, Convertible, Conversion Price</t>
        </is>
      </c>
      <c r="C57" s="8" t="n">
        <v>0.11</v>
      </c>
      <c r="F57" s="8" t="n">
        <v>0.11</v>
      </c>
      <c r="H57" s="8" t="n">
        <v>0.11</v>
      </c>
    </row>
    <row r="58">
      <c r="A58" s="4" t="inlineStr">
        <is>
          <t>Convertible Debentures [Member] | Holder [Member] | Maximum [Member]</t>
        </is>
      </c>
    </row>
    <row r="59">
      <c r="A59" s="3" t="inlineStr">
        <is>
          <t>New Accounting Pronouncements or Change in Accounting Principle [Line Items]</t>
        </is>
      </c>
    </row>
    <row r="60">
      <c r="A60" s="4" t="inlineStr">
        <is>
          <t>Debt Instrument, Convertible, Conversion Price</t>
        </is>
      </c>
      <c r="C60" s="8" t="n">
        <v>3.06</v>
      </c>
      <c r="F60" s="8" t="n">
        <v>3.06</v>
      </c>
      <c r="H60" s="8" t="n">
        <v>3.06</v>
      </c>
    </row>
  </sheetData>
  <mergeCells count="3">
    <mergeCell ref="A1:A2"/>
    <mergeCell ref="C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MEZZANINE EQUITY (Details Narrative) $ / shares in Units, $ in Millions</t>
        </is>
      </c>
      <c r="B1" s="2" t="inlineStr">
        <is>
          <t>Feb. 29, 2020USD ($)$ / sharesshares</t>
        </is>
      </c>
    </row>
    <row r="2">
      <c r="A2" s="4" t="inlineStr">
        <is>
          <t>Series B Convertible Preferred Stock [Member] | Volume Weighted Average Price of Common Stock [Member]</t>
        </is>
      </c>
    </row>
    <row r="3">
      <c r="A3" s="3" t="inlineStr">
        <is>
          <t>Entity Listings [Line Items]</t>
        </is>
      </c>
    </row>
    <row r="4">
      <c r="A4" s="4" t="inlineStr">
        <is>
          <t>Preferred stock, conversion price</t>
        </is>
      </c>
      <c r="B4" s="6" t="n">
        <v>4</v>
      </c>
    </row>
    <row r="5">
      <c r="A5" s="4" t="inlineStr">
        <is>
          <t>Number of trading days, description</t>
        </is>
      </c>
      <c r="B5" s="4" t="inlineStr">
        <is>
          <t>twenty consecutive trading
days</t>
        </is>
      </c>
    </row>
    <row r="6">
      <c r="A6" s="4" t="inlineStr">
        <is>
          <t>Series B preferred stock conversion price, description</t>
        </is>
      </c>
      <c r="B6" s="4" t="inlineStr">
        <is>
          <t>If
the sixty-day VWAP is less than or equal to $0.50 per share, the Company shall have the option to (i) convert all shares of Series
B convertible preferred stock into common stock at a conversion price of $1.00 per share, and pay cash to the Series B Holders
equal to the difference between the 60-day VWAP and $3.00 per share, or (ii) pay cash to the Series B Holders equal to $</t>
        </is>
      </c>
    </row>
    <row r="7">
      <c r="A7" s="4" t="inlineStr">
        <is>
          <t>Series B Holders [Member]</t>
        </is>
      </c>
    </row>
    <row r="8">
      <c r="A8" s="3" t="inlineStr">
        <is>
          <t>Entity Listings [Line Items]</t>
        </is>
      </c>
    </row>
    <row r="9">
      <c r="A9" s="4" t="inlineStr">
        <is>
          <t>Share issued price</t>
        </is>
      </c>
      <c r="B9" s="6" t="n">
        <v>3</v>
      </c>
    </row>
    <row r="10">
      <c r="A10" s="4" t="inlineStr">
        <is>
          <t>Preferred stock, conversion price</t>
        </is>
      </c>
      <c r="B10" s="6" t="n">
        <v>1</v>
      </c>
    </row>
    <row r="11">
      <c r="A11" s="4" t="inlineStr">
        <is>
          <t>Exchange Agreement [Member] | Two Institutional Shareholders [Member] | Two Promissory Notes [Member]</t>
        </is>
      </c>
    </row>
    <row r="12">
      <c r="A12" s="3" t="inlineStr">
        <is>
          <t>Entity Listings [Line Items]</t>
        </is>
      </c>
    </row>
    <row r="13">
      <c r="A13" s="4" t="inlineStr">
        <is>
          <t>Debt Instrument, Face Amount | $</t>
        </is>
      </c>
      <c r="B13" s="9" t="n">
        <v>4.4</v>
      </c>
    </row>
    <row r="14">
      <c r="A14" s="4" t="inlineStr">
        <is>
          <t>Exchange Agreement [Member] | Two Institutional Shareholders [Member] | Series B Convertible Preferred Stock [Member]</t>
        </is>
      </c>
    </row>
    <row r="15">
      <c r="A15" s="3" t="inlineStr">
        <is>
          <t>Entity Listings [Line Items]</t>
        </is>
      </c>
    </row>
    <row r="16">
      <c r="A16" s="4" t="inlineStr">
        <is>
          <t>Stock Issued During Period Shares Exchanged | shares</t>
        </is>
      </c>
      <c r="B16" s="5" t="n">
        <v>4908333</v>
      </c>
    </row>
    <row r="17">
      <c r="A17" s="4" t="inlineStr">
        <is>
          <t>Treasury stock per share value</t>
        </is>
      </c>
      <c r="B17" s="6" t="n">
        <v>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flows from operating activities:</t>
        </is>
      </c>
    </row>
    <row r="4">
      <c r="A4" s="4" t="inlineStr">
        <is>
          <t>Net income (loss) attributable to MariMed Inc.</t>
        </is>
      </c>
      <c r="B4" s="6" t="n">
        <v>-1214037</v>
      </c>
      <c r="C4" s="6" t="n">
        <v>4677085</v>
      </c>
      <c r="D4" s="6" t="n">
        <v>-3635481</v>
      </c>
      <c r="E4" s="6" t="n">
        <v>4653875</v>
      </c>
    </row>
    <row r="5">
      <c r="A5" s="4" t="inlineStr">
        <is>
          <t>Net income (loss) attributable to noncontrolling interests</t>
        </is>
      </c>
      <c r="B5" s="5" t="n">
        <v>72805</v>
      </c>
      <c r="C5" s="5" t="n">
        <v>46147</v>
      </c>
      <c r="D5" s="5" t="n">
        <v>156533</v>
      </c>
      <c r="E5" s="5" t="n">
        <v>147346</v>
      </c>
    </row>
    <row r="6">
      <c r="A6" s="3" t="inlineStr">
        <is>
          <t>Adjustments to reconcile net income (loss) to net cash provided by (used in) operating activities:</t>
        </is>
      </c>
    </row>
    <row r="7">
      <c r="A7" s="4" t="inlineStr">
        <is>
          <t>Depreciation</t>
        </is>
      </c>
      <c r="D7" s="5" t="n">
        <v>907285</v>
      </c>
      <c r="E7" s="5" t="n">
        <v>448935</v>
      </c>
    </row>
    <row r="8">
      <c r="A8" s="4" t="inlineStr">
        <is>
          <t>Amortization of intangibles</t>
        </is>
      </c>
      <c r="D8" s="5" t="n">
        <v>166908</v>
      </c>
      <c r="E8" s="5" t="n">
        <v>107917</v>
      </c>
    </row>
    <row r="9">
      <c r="A9" s="4" t="inlineStr">
        <is>
          <t>Amortization of stock grants</t>
        </is>
      </c>
      <c r="D9" s="5" t="n">
        <v>10730</v>
      </c>
      <c r="E9" s="4" t="inlineStr">
        <is>
          <t xml:space="preserve"> </t>
        </is>
      </c>
    </row>
    <row r="10">
      <c r="A10" s="4" t="inlineStr">
        <is>
          <t>Amortization of option grants</t>
        </is>
      </c>
      <c r="D10" s="5" t="n">
        <v>556379</v>
      </c>
      <c r="E10" s="5" t="n">
        <v>929597</v>
      </c>
    </row>
    <row r="11">
      <c r="A11" s="4" t="inlineStr">
        <is>
          <t>Amortization of warrants attached to debt</t>
        </is>
      </c>
      <c r="D11" s="5" t="n">
        <v>498694</v>
      </c>
      <c r="E11" s="5" t="n">
        <v>1014379</v>
      </c>
    </row>
    <row r="12">
      <c r="A12" s="4" t="inlineStr">
        <is>
          <t>Amortization of beneficial conversion feature</t>
        </is>
      </c>
      <c r="D12" s="5" t="n">
        <v>2170401</v>
      </c>
      <c r="E12" s="5" t="n">
        <v>2281687</v>
      </c>
    </row>
    <row r="13">
      <c r="A13" s="4" t="inlineStr">
        <is>
          <t>Amortization of original issue discount</t>
        </is>
      </c>
      <c r="D13" s="5" t="n">
        <v>241613</v>
      </c>
      <c r="E13" s="5" t="n">
        <v>28920</v>
      </c>
    </row>
    <row r="14">
      <c r="A14" s="4" t="inlineStr">
        <is>
          <t>Bad debt expense</t>
        </is>
      </c>
      <c r="B14" s="5" t="n">
        <v>450000</v>
      </c>
      <c r="C14" s="4" t="inlineStr">
        <is>
          <t xml:space="preserve"> </t>
        </is>
      </c>
      <c r="D14" s="5" t="n">
        <v>450000</v>
      </c>
      <c r="E14" s="4" t="inlineStr">
        <is>
          <t xml:space="preserve"> </t>
        </is>
      </c>
    </row>
    <row r="15">
      <c r="A15" s="4" t="inlineStr">
        <is>
          <t>Loss on obligations settled with equity</t>
        </is>
      </c>
      <c r="D15" s="5" t="n">
        <v>44678</v>
      </c>
      <c r="E15" s="4" t="inlineStr">
        <is>
          <t xml:space="preserve"> </t>
        </is>
      </c>
    </row>
    <row r="16">
      <c r="A16" s="4" t="inlineStr">
        <is>
          <t>Equity in earnings of investments</t>
        </is>
      </c>
      <c r="D16" s="5" t="n">
        <v>32958</v>
      </c>
      <c r="E16" s="5" t="n">
        <v>-1912941</v>
      </c>
    </row>
    <row r="17">
      <c r="A17" s="4" t="inlineStr">
        <is>
          <t>Change in fair value of investments</t>
        </is>
      </c>
      <c r="D17" s="5" t="n">
        <v>921546</v>
      </c>
      <c r="E17" s="4" t="inlineStr">
        <is>
          <t xml:space="preserve"> </t>
        </is>
      </c>
    </row>
    <row r="18">
      <c r="A18" s="3" t="inlineStr">
        <is>
          <t>Changes in operating assets and liabilities:</t>
        </is>
      </c>
    </row>
    <row r="19">
      <c r="A19" s="4" t="inlineStr">
        <is>
          <t>Accounts receivable, net</t>
        </is>
      </c>
      <c r="D19" s="5" t="n">
        <v>-1654366</v>
      </c>
      <c r="E19" s="5" t="n">
        <v>-3279717</v>
      </c>
    </row>
    <row r="20">
      <c r="A20" s="4" t="inlineStr">
        <is>
          <t>Accounts receivable from related party, net</t>
        </is>
      </c>
      <c r="D20" s="4" t="inlineStr">
        <is>
          <t xml:space="preserve"> </t>
        </is>
      </c>
      <c r="E20" s="5" t="n">
        <v>-25177845</v>
      </c>
    </row>
    <row r="21">
      <c r="A21" s="4" t="inlineStr">
        <is>
          <t>Deferred rents receivable</t>
        </is>
      </c>
      <c r="D21" s="5" t="n">
        <v>-193464</v>
      </c>
      <c r="E21" s="5" t="n">
        <v>48470</v>
      </c>
    </row>
    <row r="22">
      <c r="A22" s="4" t="inlineStr">
        <is>
          <t>Due from third parties</t>
        </is>
      </c>
      <c r="D22" s="5" t="n">
        <v>-198680</v>
      </c>
      <c r="E22" s="5" t="n">
        <v>141783</v>
      </c>
    </row>
    <row r="23">
      <c r="A23" s="4" t="inlineStr">
        <is>
          <t>Inventory</t>
        </is>
      </c>
      <c r="D23" s="5" t="n">
        <v>-2686534</v>
      </c>
      <c r="E23" s="5" t="n">
        <v>-4263846</v>
      </c>
    </row>
    <row r="24">
      <c r="A24" s="4" t="inlineStr">
        <is>
          <t>Other current assets</t>
        </is>
      </c>
      <c r="D24" s="5" t="n">
        <v>-16733</v>
      </c>
      <c r="E24" s="5" t="n">
        <v>48823</v>
      </c>
    </row>
    <row r="25">
      <c r="A25" s="4" t="inlineStr">
        <is>
          <t>Other assets</t>
        </is>
      </c>
      <c r="D25" s="5" t="n">
        <v>-10000</v>
      </c>
      <c r="E25" s="5" t="n">
        <v>-262981</v>
      </c>
    </row>
    <row r="26">
      <c r="A26" s="4" t="inlineStr">
        <is>
          <t>Accounts payable</t>
        </is>
      </c>
      <c r="D26" s="5" t="n">
        <v>566749</v>
      </c>
      <c r="E26" s="5" t="n">
        <v>-1746067</v>
      </c>
    </row>
    <row r="27">
      <c r="A27" s="4" t="inlineStr">
        <is>
          <t>Accrued expenses</t>
        </is>
      </c>
      <c r="D27" s="5" t="n">
        <v>1759330</v>
      </c>
      <c r="E27" s="5" t="n">
        <v>1652508</v>
      </c>
    </row>
    <row r="28">
      <c r="A28" s="4" t="inlineStr">
        <is>
          <t>Deferred rents payable</t>
        </is>
      </c>
      <c r="D28" s="4" t="inlineStr">
        <is>
          <t xml:space="preserve"> </t>
        </is>
      </c>
      <c r="E28" s="5" t="n">
        <v>-105901</v>
      </c>
    </row>
    <row r="29">
      <c r="A29" s="4" t="inlineStr">
        <is>
          <t>Operating lease payments</t>
        </is>
      </c>
      <c r="D29" s="5" t="n">
        <v>51043</v>
      </c>
      <c r="E29" s="5" t="n">
        <v>267253</v>
      </c>
    </row>
    <row r="30">
      <c r="A30" s="4" t="inlineStr">
        <is>
          <t>Finance lease interest payments</t>
        </is>
      </c>
      <c r="D30" s="5" t="n">
        <v>4033</v>
      </c>
      <c r="E30" s="5" t="n">
        <v>-1824</v>
      </c>
    </row>
    <row r="31">
      <c r="A31" s="4" t="inlineStr">
        <is>
          <t>Unearned revenue from related party</t>
        </is>
      </c>
      <c r="D31" s="4" t="inlineStr">
        <is>
          <t xml:space="preserve"> </t>
        </is>
      </c>
      <c r="E31" s="5" t="n">
        <v>3162967</v>
      </c>
    </row>
    <row r="32">
      <c r="A32" s="4" t="inlineStr">
        <is>
          <t>Other current liabilities</t>
        </is>
      </c>
      <c r="D32" s="5" t="n">
        <v>396236</v>
      </c>
      <c r="E32" s="4" t="inlineStr">
        <is>
          <t xml:space="preserve"> </t>
        </is>
      </c>
    </row>
    <row r="33">
      <c r="A33" s="4" t="inlineStr">
        <is>
          <t>Other liabilities</t>
        </is>
      </c>
      <c r="D33" s="4" t="inlineStr">
        <is>
          <t xml:space="preserve"> </t>
        </is>
      </c>
      <c r="E33" s="5" t="n">
        <v>-238000</v>
      </c>
    </row>
    <row r="34">
      <c r="A34" s="4" t="inlineStr">
        <is>
          <t>Net cash provided by (used in) operating activities</t>
        </is>
      </c>
      <c r="D34" s="5" t="n">
        <v>539858</v>
      </c>
      <c r="E34" s="5" t="n">
        <v>-22054662</v>
      </c>
    </row>
    <row r="35">
      <c r="A35" s="3" t="inlineStr">
        <is>
          <t>Cash flows from investing activities:</t>
        </is>
      </c>
    </row>
    <row r="36">
      <c r="A36" s="4" t="inlineStr">
        <is>
          <t>Purchase of property and equipment</t>
        </is>
      </c>
      <c r="D36" s="5" t="n">
        <v>-2720655</v>
      </c>
      <c r="E36" s="5" t="n">
        <v>-3946208</v>
      </c>
    </row>
    <row r="37">
      <c r="A37" s="4" t="inlineStr">
        <is>
          <t>Purchase of cannabis licenses</t>
        </is>
      </c>
      <c r="D37" s="5" t="n">
        <v>-255000</v>
      </c>
      <c r="E37" s="4" t="inlineStr">
        <is>
          <t xml:space="preserve"> </t>
        </is>
      </c>
    </row>
    <row r="38">
      <c r="A38" s="4" t="inlineStr">
        <is>
          <t>Investment in notes receivable</t>
        </is>
      </c>
      <c r="D38" s="4" t="inlineStr">
        <is>
          <t xml:space="preserve"> </t>
        </is>
      </c>
      <c r="E38" s="5" t="n">
        <v>-1550000</v>
      </c>
    </row>
    <row r="39">
      <c r="A39" s="4" t="inlineStr">
        <is>
          <t>Interest on notes receivable</t>
        </is>
      </c>
      <c r="D39" s="5" t="n">
        <v>406670</v>
      </c>
      <c r="E39" s="5" t="n">
        <v>117006</v>
      </c>
    </row>
    <row r="40">
      <c r="A40" s="4" t="inlineStr">
        <is>
          <t>MediTaurus acquisition</t>
        </is>
      </c>
      <c r="D40" s="4" t="inlineStr">
        <is>
          <t xml:space="preserve"> </t>
        </is>
      </c>
      <c r="E40" s="5" t="n">
        <v>-171003</v>
      </c>
    </row>
    <row r="41">
      <c r="A41" s="4" t="inlineStr">
        <is>
          <t>Due from related parties</t>
        </is>
      </c>
      <c r="D41" s="4" t="inlineStr">
        <is>
          <t xml:space="preserve"> </t>
        </is>
      </c>
      <c r="E41" s="5" t="n">
        <v>119781</v>
      </c>
    </row>
    <row r="42">
      <c r="A42" s="4" t="inlineStr">
        <is>
          <t>Net cash used in investing activities</t>
        </is>
      </c>
      <c r="D42" s="5" t="n">
        <v>-2568985</v>
      </c>
      <c r="E42" s="5" t="n">
        <v>-5430424</v>
      </c>
    </row>
    <row r="43">
      <c r="A43" s="3" t="inlineStr">
        <is>
          <t>Cash flows from financing activities:</t>
        </is>
      </c>
    </row>
    <row r="44">
      <c r="A44" s="4" t="inlineStr">
        <is>
          <t>Issuance of common stock</t>
        </is>
      </c>
      <c r="D44" s="4" t="inlineStr">
        <is>
          <t xml:space="preserve"> </t>
        </is>
      </c>
      <c r="E44" s="5" t="n">
        <v>2600000</v>
      </c>
    </row>
    <row r="45">
      <c r="A45" s="4" t="inlineStr">
        <is>
          <t>Issuance of promissory notes</t>
        </is>
      </c>
      <c r="D45" s="5" t="n">
        <v>5249763</v>
      </c>
      <c r="E45" s="5" t="n">
        <v>17000000</v>
      </c>
    </row>
    <row r="46">
      <c r="A46" s="4" t="inlineStr">
        <is>
          <t>Repayments of promissory notes</t>
        </is>
      </c>
      <c r="D46" s="5" t="n">
        <v>-3100000</v>
      </c>
      <c r="E46" s="4" t="inlineStr">
        <is>
          <t xml:space="preserve"> </t>
        </is>
      </c>
    </row>
    <row r="47">
      <c r="A47" s="4" t="inlineStr">
        <is>
          <t>Proceeds from issuance of debentures</t>
        </is>
      </c>
      <c r="D47" s="5" t="n">
        <v>935000</v>
      </c>
      <c r="E47" s="5" t="n">
        <v>7275000</v>
      </c>
    </row>
    <row r="48">
      <c r="A48" s="4" t="inlineStr">
        <is>
          <t>Proceeds from mortgages</t>
        </is>
      </c>
      <c r="D48" s="5" t="n">
        <v>907200</v>
      </c>
      <c r="E48" s="4" t="inlineStr">
        <is>
          <t xml:space="preserve"> </t>
        </is>
      </c>
    </row>
    <row r="49">
      <c r="A49" s="4" t="inlineStr">
        <is>
          <t>Payments on mortgages</t>
        </is>
      </c>
      <c r="D49" s="5" t="n">
        <v>-112352</v>
      </c>
      <c r="E49" s="5" t="n">
        <v>-79012</v>
      </c>
    </row>
    <row r="50">
      <c r="A50" s="4" t="inlineStr">
        <is>
          <t>Exercise of stock options</t>
        </is>
      </c>
      <c r="D50" s="4" t="inlineStr">
        <is>
          <t xml:space="preserve"> </t>
        </is>
      </c>
      <c r="E50" s="5" t="n">
        <v>13000</v>
      </c>
    </row>
    <row r="51">
      <c r="A51" s="4" t="inlineStr">
        <is>
          <t>Exercise of warrants</t>
        </is>
      </c>
      <c r="D51" s="4" t="inlineStr">
        <is>
          <t xml:space="preserve"> </t>
        </is>
      </c>
      <c r="E51" s="5" t="n">
        <v>602442</v>
      </c>
    </row>
    <row r="52">
      <c r="A52" s="4" t="inlineStr">
        <is>
          <t>Due to related parties</t>
        </is>
      </c>
      <c r="D52" s="5" t="n">
        <v>-63404</v>
      </c>
      <c r="E52" s="5" t="n">
        <v>-199154</v>
      </c>
    </row>
    <row r="53">
      <c r="A53" s="4" t="inlineStr">
        <is>
          <t>Finance lease principal payments</t>
        </is>
      </c>
      <c r="D53" s="5" t="n">
        <v>-19206</v>
      </c>
      <c r="E53" s="5" t="n">
        <v>-3923</v>
      </c>
    </row>
    <row r="54">
      <c r="A54" s="4" t="inlineStr">
        <is>
          <t>Distributions</t>
        </is>
      </c>
      <c r="D54" s="5" t="n">
        <v>-166952</v>
      </c>
      <c r="E54" s="5" t="n">
        <v>-297369</v>
      </c>
    </row>
    <row r="55">
      <c r="A55" s="4" t="inlineStr">
        <is>
          <t>Net cash provided by financing activities</t>
        </is>
      </c>
      <c r="D55" s="5" t="n">
        <v>3630049</v>
      </c>
      <c r="E55" s="5" t="n">
        <v>26910984</v>
      </c>
    </row>
    <row r="56">
      <c r="A56" s="4" t="inlineStr">
        <is>
          <t>Net change to cash and cash equivalents</t>
        </is>
      </c>
      <c r="D56" s="5" t="n">
        <v>1600922</v>
      </c>
      <c r="E56" s="5" t="n">
        <v>-574102</v>
      </c>
    </row>
    <row r="57">
      <c r="A57" s="4" t="inlineStr">
        <is>
          <t>Cash and cash equivalents at beginning of period</t>
        </is>
      </c>
      <c r="D57" s="5" t="n">
        <v>738688</v>
      </c>
      <c r="E57" s="5" t="n">
        <v>4104315</v>
      </c>
      <c r="F57" s="6" t="n">
        <v>4104315</v>
      </c>
    </row>
    <row r="58">
      <c r="A58" s="4" t="inlineStr">
        <is>
          <t>Cash and cash equivalents at end of period</t>
        </is>
      </c>
      <c r="B58" s="6" t="n">
        <v>2339610</v>
      </c>
      <c r="C58" s="6" t="n">
        <v>3530213</v>
      </c>
      <c r="D58" s="5" t="n">
        <v>2339610</v>
      </c>
      <c r="E58" s="5" t="n">
        <v>3530213</v>
      </c>
      <c r="F58" s="6" t="n">
        <v>738688</v>
      </c>
    </row>
    <row r="59">
      <c r="A59" s="3" t="inlineStr">
        <is>
          <t>Supplemental disclosure of cash flow information:</t>
        </is>
      </c>
    </row>
    <row r="60">
      <c r="A60" s="4" t="inlineStr">
        <is>
          <t>Cash paid for interest</t>
        </is>
      </c>
      <c r="D60" s="5" t="n">
        <v>703571</v>
      </c>
      <c r="E60" s="5" t="n">
        <v>787028</v>
      </c>
    </row>
    <row r="61">
      <c r="A61" s="4" t="inlineStr">
        <is>
          <t>Cash paid for income taxes</t>
        </is>
      </c>
      <c r="D61" s="5" t="n">
        <v>13000</v>
      </c>
      <c r="E61" s="5" t="n">
        <v>10011</v>
      </c>
    </row>
    <row r="62">
      <c r="A62" s="3" t="inlineStr">
        <is>
          <t>Non-cash activities:</t>
        </is>
      </c>
    </row>
    <row r="63">
      <c r="A63" s="4" t="inlineStr">
        <is>
          <t>Conversions of debentures payable</t>
        </is>
      </c>
      <c r="D63" s="5" t="n">
        <v>5017095</v>
      </c>
      <c r="E63" s="5" t="n">
        <v>2626759</v>
      </c>
    </row>
    <row r="64">
      <c r="A64" s="4" t="inlineStr">
        <is>
          <t>Beneficial conversion feature on debentures payable</t>
        </is>
      </c>
      <c r="D64" s="5" t="n">
        <v>379183</v>
      </c>
      <c r="E64" s="5" t="n">
        <v>3384980</v>
      </c>
    </row>
    <row r="65">
      <c r="A65" s="4" t="inlineStr">
        <is>
          <t>Discount on debentures payable</t>
        </is>
      </c>
      <c r="D65" s="5" t="n">
        <v>28021</v>
      </c>
      <c r="E65" s="5" t="n">
        <v>928724</v>
      </c>
    </row>
    <row r="66">
      <c r="A66" s="4" t="inlineStr">
        <is>
          <t>Issuance of common stock associated with subscriptions</t>
        </is>
      </c>
      <c r="D66" s="5" t="n">
        <v>1168074</v>
      </c>
      <c r="E66" s="5" t="n">
        <v>169123</v>
      </c>
    </row>
    <row r="67">
      <c r="A67" s="4" t="inlineStr">
        <is>
          <t>Discount on promissory notes</t>
        </is>
      </c>
      <c r="D67" s="5" t="n">
        <v>65931</v>
      </c>
      <c r="E67" s="5" t="n">
        <v>600621</v>
      </c>
    </row>
    <row r="68">
      <c r="A68" s="4" t="inlineStr">
        <is>
          <t>Conversion of promissory notes</t>
        </is>
      </c>
      <c r="D68" s="5" t="n">
        <v>460050</v>
      </c>
      <c r="E68" s="4" t="inlineStr">
        <is>
          <t xml:space="preserve"> </t>
        </is>
      </c>
    </row>
    <row r="69">
      <c r="A69" s="4" t="inlineStr">
        <is>
          <t>Extinguishment of promissory note</t>
        </is>
      </c>
      <c r="D69" s="5" t="n">
        <v>352000</v>
      </c>
      <c r="E69" s="4" t="inlineStr">
        <is>
          <t xml:space="preserve"> </t>
        </is>
      </c>
    </row>
    <row r="70">
      <c r="A70" s="4" t="inlineStr">
        <is>
          <t>Common stock issued to settle obligations</t>
        </is>
      </c>
      <c r="D70" s="5" t="n">
        <v>698922</v>
      </c>
      <c r="E70" s="4" t="inlineStr">
        <is>
          <t xml:space="preserve"> </t>
        </is>
      </c>
    </row>
    <row r="71">
      <c r="A71" s="4" t="inlineStr">
        <is>
          <t>Exchange of common stock to preferred stock</t>
        </is>
      </c>
      <c r="D71" s="5" t="n">
        <v>14725000</v>
      </c>
      <c r="E71" s="4" t="inlineStr">
        <is>
          <t xml:space="preserve"> </t>
        </is>
      </c>
    </row>
    <row r="72">
      <c r="A72" s="4" t="inlineStr">
        <is>
          <t>Conversion of accrued interest to promissory note</t>
        </is>
      </c>
      <c r="D72" s="5" t="n">
        <v>3908654</v>
      </c>
      <c r="E72" s="4" t="inlineStr">
        <is>
          <t xml:space="preserve"> </t>
        </is>
      </c>
    </row>
    <row r="73">
      <c r="A73" s="4" t="inlineStr">
        <is>
          <t>Conversion of debentures receivable to investment</t>
        </is>
      </c>
      <c r="D73" s="4" t="inlineStr">
        <is>
          <t xml:space="preserve"> </t>
        </is>
      </c>
      <c r="E73" s="5" t="n">
        <v>30000000</v>
      </c>
    </row>
    <row r="74">
      <c r="A74" s="4" t="inlineStr">
        <is>
          <t>Operating lease right-of-use assets and liabilities</t>
        </is>
      </c>
      <c r="D74" s="4" t="inlineStr">
        <is>
          <t xml:space="preserve"> </t>
        </is>
      </c>
      <c r="E74" s="5" t="n">
        <v>6981772</v>
      </c>
    </row>
    <row r="75">
      <c r="A75" s="4" t="inlineStr">
        <is>
          <t>Finance lease right-of-use assets and liabilities</t>
        </is>
      </c>
      <c r="D75" s="4" t="inlineStr">
        <is>
          <t xml:space="preserve"> </t>
        </is>
      </c>
      <c r="E75" s="5" t="n">
        <v>77773</v>
      </c>
    </row>
    <row r="76">
      <c r="A76" s="4" t="inlineStr">
        <is>
          <t>Conversion of notes receivable to investment</t>
        </is>
      </c>
      <c r="D76" s="4" t="inlineStr">
        <is>
          <t xml:space="preserve"> </t>
        </is>
      </c>
      <c r="E76" s="5" t="n">
        <v>257687</v>
      </c>
    </row>
    <row r="77">
      <c r="A77" s="4" t="inlineStr">
        <is>
          <t>Conversion of advances to notes receivable</t>
        </is>
      </c>
      <c r="D77" s="4" t="inlineStr">
        <is>
          <t xml:space="preserve"> </t>
        </is>
      </c>
      <c r="E77" s="5" t="n">
        <v>855913</v>
      </c>
    </row>
    <row r="78">
      <c r="A78" s="4" t="inlineStr">
        <is>
          <t>MediTaurus acquisition</t>
        </is>
      </c>
      <c r="D78" s="4" t="inlineStr">
        <is>
          <t xml:space="preserve"> </t>
        </is>
      </c>
      <c r="E78" s="5" t="n">
        <v>2500000</v>
      </c>
    </row>
    <row r="79">
      <c r="A79" s="4" t="inlineStr">
        <is>
          <t>Terrace investment</t>
        </is>
      </c>
      <c r="D79" s="4" t="inlineStr">
        <is>
          <t xml:space="preserve"> </t>
        </is>
      </c>
      <c r="E79" s="5" t="n">
        <v>1590000</v>
      </c>
    </row>
    <row r="80">
      <c r="A80" s="4" t="inlineStr">
        <is>
          <t>Harvest payment</t>
        </is>
      </c>
      <c r="D80" s="4" t="inlineStr">
        <is>
          <t xml:space="preserve"> </t>
        </is>
      </c>
      <c r="E80" s="6" t="n">
        <v>100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Feb. 29, 2020</t>
        </is>
      </c>
      <c r="C1" s="2" t="inlineStr">
        <is>
          <t>Jun. 30, 2020</t>
        </is>
      </c>
      <c r="D1" s="2" t="inlineStr">
        <is>
          <t>Jun. 30, 2019</t>
        </is>
      </c>
      <c r="E1" s="2" t="inlineStr">
        <is>
          <t>Dec. 31, 2019</t>
        </is>
      </c>
      <c r="F1" s="2" t="inlineStr">
        <is>
          <t>Dec. 31, 2018</t>
        </is>
      </c>
      <c r="G1" s="2" t="inlineStr">
        <is>
          <t>Aug. 31, 2019</t>
        </is>
      </c>
    </row>
    <row r="2">
      <c r="A2" s="3" t="inlineStr">
        <is>
          <t>Class of Stock [Line Items]</t>
        </is>
      </c>
    </row>
    <row r="3">
      <c r="A3" s="4" t="inlineStr">
        <is>
          <t>Additional Paid in Capital</t>
        </is>
      </c>
      <c r="C3" s="6" t="n">
        <v>106253357</v>
      </c>
      <c r="E3" s="6" t="n">
        <v>112245730</v>
      </c>
    </row>
    <row r="4">
      <c r="A4" s="4" t="inlineStr">
        <is>
          <t>Loss on obligations of settled with equity</t>
        </is>
      </c>
      <c r="C4" s="5" t="n">
        <v>45000</v>
      </c>
      <c r="D4" s="6" t="n">
        <v>0</v>
      </c>
    </row>
    <row r="5">
      <c r="A5" s="4" t="inlineStr">
        <is>
          <t>Shares Granted, Value, Share-based Payment Arrangement, after Forfeiture</t>
        </is>
      </c>
      <c r="C5" s="6" t="n">
        <v>10730</v>
      </c>
      <c r="D5" s="4" t="inlineStr">
        <is>
          <t xml:space="preserve"> </t>
        </is>
      </c>
    </row>
    <row r="6">
      <c r="A6" s="4" t="inlineStr">
        <is>
          <t>Stock Issued During Period, Value, New Issues</t>
        </is>
      </c>
      <c r="D6" s="6" t="n">
        <v>2600000</v>
      </c>
    </row>
    <row r="7">
      <c r="A7" s="4" t="inlineStr">
        <is>
          <t>Sale of Stock, Number of Shares Issued in Transaction</t>
        </is>
      </c>
      <c r="C7" s="5" t="n">
        <v>799995</v>
      </c>
    </row>
    <row r="8">
      <c r="A8" s="4" t="inlineStr">
        <is>
          <t>Sale of Stock, Price Per Share</t>
        </is>
      </c>
      <c r="C8" s="8" t="n">
        <v>3.25</v>
      </c>
    </row>
    <row r="9">
      <c r="A9" s="4" t="inlineStr">
        <is>
          <t>Sale of Stock, Consideration Received on Transaction</t>
        </is>
      </c>
      <c r="C9" s="6" t="n">
        <v>2600000</v>
      </c>
    </row>
    <row r="10">
      <c r="A10" s="4" t="inlineStr">
        <is>
          <t>Incentive Plan [Member]</t>
        </is>
      </c>
    </row>
    <row r="11">
      <c r="A11" s="3" t="inlineStr">
        <is>
          <t>Class of Stock [Line Items]</t>
        </is>
      </c>
    </row>
    <row r="12">
      <c r="A12" s="4" t="inlineStr">
        <is>
          <t>Number of shares reserved</t>
        </is>
      </c>
      <c r="G12" s="5" t="n">
        <v>40000000</v>
      </c>
    </row>
    <row r="13">
      <c r="A13" s="4" t="inlineStr">
        <is>
          <t>KPG of Anna LLC and Mari Holdings MD LLC [Member]</t>
        </is>
      </c>
    </row>
    <row r="14">
      <c r="A14" s="3" t="inlineStr">
        <is>
          <t>Class of Stock [Line Items]</t>
        </is>
      </c>
    </row>
    <row r="15">
      <c r="A15" s="4" t="inlineStr">
        <is>
          <t>Business Acquisition, Equity Interest Issued or Issuable, Number of Shares</t>
        </is>
      </c>
      <c r="E15" s="5" t="n">
        <v>1000000</v>
      </c>
    </row>
    <row r="16">
      <c r="A16" s="4" t="inlineStr">
        <is>
          <t>The Harvest Foundation LLC [Member]</t>
        </is>
      </c>
    </row>
    <row r="17">
      <c r="A17" s="3" t="inlineStr">
        <is>
          <t>Class of Stock [Line Items]</t>
        </is>
      </c>
    </row>
    <row r="18">
      <c r="A18" s="4" t="inlineStr">
        <is>
          <t>Sale of Stock, Number of Shares Issued in Transaction</t>
        </is>
      </c>
      <c r="E18" s="5" t="n">
        <v>1000000</v>
      </c>
    </row>
    <row r="19">
      <c r="A19" s="4" t="inlineStr">
        <is>
          <t>MediTaurus LLC [Member]</t>
        </is>
      </c>
    </row>
    <row r="20">
      <c r="A20" s="3" t="inlineStr">
        <is>
          <t>Class of Stock [Line Items]</t>
        </is>
      </c>
    </row>
    <row r="21">
      <c r="A21" s="4" t="inlineStr">
        <is>
          <t>Business Acquisition, Equity Interest Issued or Issuable, Number of Shares</t>
        </is>
      </c>
      <c r="E21" s="5" t="n">
        <v>520000</v>
      </c>
    </row>
    <row r="22">
      <c r="A22" s="4" t="inlineStr">
        <is>
          <t>Previously Issued Subscription [Member]</t>
        </is>
      </c>
    </row>
    <row r="23">
      <c r="A23" s="3" t="inlineStr">
        <is>
          <t>Class of Stock [Line Items]</t>
        </is>
      </c>
    </row>
    <row r="24">
      <c r="A24" s="4" t="inlineStr">
        <is>
          <t>Number of common stock issued during period</t>
        </is>
      </c>
      <c r="C24" s="5" t="n">
        <v>3236857</v>
      </c>
      <c r="D24" s="5" t="n">
        <v>97136</v>
      </c>
    </row>
    <row r="25">
      <c r="A25" s="4" t="inlineStr">
        <is>
          <t>Stock Issued During Period, Value, New Issues</t>
        </is>
      </c>
      <c r="C25" s="6" t="n">
        <v>1168000</v>
      </c>
      <c r="D25" s="6" t="n">
        <v>169000</v>
      </c>
    </row>
    <row r="26">
      <c r="A26" s="4" t="inlineStr">
        <is>
          <t>Promissory Note [Member]</t>
        </is>
      </c>
    </row>
    <row r="27">
      <c r="A27" s="3" t="inlineStr">
        <is>
          <t>Class of Stock [Line Items]</t>
        </is>
      </c>
    </row>
    <row r="28">
      <c r="A28" s="4" t="inlineStr">
        <is>
          <t>Stock Issued During Period, Shares, Conversion of Convertible Securities</t>
        </is>
      </c>
      <c r="C28" s="5" t="n">
        <v>4425596</v>
      </c>
    </row>
    <row r="29">
      <c r="A29" s="4" t="inlineStr">
        <is>
          <t>21M Debentures Holder [Member]</t>
        </is>
      </c>
    </row>
    <row r="30">
      <c r="A30" s="3" t="inlineStr">
        <is>
          <t>Class of Stock [Line Items]</t>
        </is>
      </c>
    </row>
    <row r="31">
      <c r="A31" s="4" t="inlineStr">
        <is>
          <t>Stock Issued During Period, Shares, Conversion of Convertible Securities</t>
        </is>
      </c>
      <c r="D31" s="5" t="n">
        <v>1156379</v>
      </c>
    </row>
    <row r="32">
      <c r="A32" s="4" t="inlineStr">
        <is>
          <t>Debt Instrument, Face Amount</t>
        </is>
      </c>
      <c r="C32" s="6" t="n">
        <v>5000000</v>
      </c>
    </row>
    <row r="33">
      <c r="A33" s="4" t="inlineStr">
        <is>
          <t>Debt Conversion, Converted Instrument, Shares Issued</t>
        </is>
      </c>
      <c r="C33" s="5" t="n">
        <v>35886796</v>
      </c>
    </row>
    <row r="34">
      <c r="A34" s="4" t="inlineStr">
        <is>
          <t>Stock Issued During Period, Value, Conversion of Convertible Securities</t>
        </is>
      </c>
      <c r="D34" s="6" t="n">
        <v>2600000</v>
      </c>
    </row>
    <row r="35">
      <c r="A35" s="4" t="inlineStr">
        <is>
          <t>Current Employee [Member]</t>
        </is>
      </c>
    </row>
    <row r="36">
      <c r="A36" s="3" t="inlineStr">
        <is>
          <t>Class of Stock [Line Items]</t>
        </is>
      </c>
    </row>
    <row r="37">
      <c r="A37" s="4" t="inlineStr">
        <is>
          <t>Share-based Compensation Arrangement by Share-based Payment Award, Options, Grants in Period, Net of Forfeitures</t>
        </is>
      </c>
      <c r="C37" s="5" t="n">
        <v>64478</v>
      </c>
    </row>
    <row r="38">
      <c r="A38" s="4" t="inlineStr">
        <is>
          <t>Shares Granted, Value, Share-based Payment Arrangement, after Forfeiture</t>
        </is>
      </c>
      <c r="C38" s="6" t="n">
        <v>11000</v>
      </c>
    </row>
    <row r="39">
      <c r="A39" s="4" t="inlineStr">
        <is>
          <t>Stock to be issued, options</t>
        </is>
      </c>
      <c r="C39" s="5" t="n">
        <v>34171</v>
      </c>
    </row>
    <row r="40">
      <c r="A40" s="4" t="inlineStr">
        <is>
          <t>Common Stock [Member]</t>
        </is>
      </c>
    </row>
    <row r="41">
      <c r="A41" s="3" t="inlineStr">
        <is>
          <t>Class of Stock [Line Items]</t>
        </is>
      </c>
    </row>
    <row r="42">
      <c r="A42" s="4" t="inlineStr">
        <is>
          <t>Common stock issued to settle obligations, shares</t>
        </is>
      </c>
      <c r="C42" s="5" t="n">
        <v>4400000</v>
      </c>
      <c r="D42" s="4" t="inlineStr">
        <is>
          <t xml:space="preserve"> </t>
        </is>
      </c>
    </row>
    <row r="43">
      <c r="A43" s="4" t="inlineStr">
        <is>
          <t>Commonstock issued to settle obligations</t>
        </is>
      </c>
      <c r="C43" s="6" t="n">
        <v>699000</v>
      </c>
    </row>
    <row r="44">
      <c r="A44" s="4" t="inlineStr">
        <is>
          <t>Share-based Compensation Arrangement by Share-based Payment Award, Options, Grants in Period, Net of Forfeitures</t>
        </is>
      </c>
      <c r="C44" s="5" t="n">
        <v>30307</v>
      </c>
    </row>
    <row r="45">
      <c r="A45" s="4" t="inlineStr">
        <is>
          <t>Shares Granted, Value, Share-based Payment Arrangement, after Forfeiture</t>
        </is>
      </c>
      <c r="C45" s="6" t="n">
        <v>30</v>
      </c>
      <c r="D45" s="4" t="inlineStr">
        <is>
          <t xml:space="preserve"> </t>
        </is>
      </c>
    </row>
    <row r="46">
      <c r="A46" s="4" t="inlineStr">
        <is>
          <t>Number of common stock issued during period</t>
        </is>
      </c>
      <c r="D46" s="5" t="n">
        <v>799995</v>
      </c>
    </row>
    <row r="47">
      <c r="A47" s="4" t="inlineStr">
        <is>
          <t>Stock Issued During Period, Value, New Issues</t>
        </is>
      </c>
      <c r="D47" s="6" t="n">
        <v>800</v>
      </c>
    </row>
    <row r="48">
      <c r="A48" s="4" t="inlineStr">
        <is>
          <t>Debt Conversion, Converted Instrument, Shares Issued</t>
        </is>
      </c>
      <c r="C48" s="5" t="n">
        <v>2525596</v>
      </c>
      <c r="D48" s="4" t="inlineStr">
        <is>
          <t xml:space="preserve"> </t>
        </is>
      </c>
    </row>
    <row r="49">
      <c r="A49" s="4" t="inlineStr">
        <is>
          <t>Share-based Compensation Arrangement by Share-based Payment Award, Options, Exercises in Period</t>
        </is>
      </c>
      <c r="D49" s="5" t="n">
        <v>358446</v>
      </c>
    </row>
    <row r="50">
      <c r="A50" s="4" t="inlineStr">
        <is>
          <t>MediTaurus acquisition, shares</t>
        </is>
      </c>
      <c r="D50" s="4" t="inlineStr">
        <is>
          <t xml:space="preserve"> </t>
        </is>
      </c>
    </row>
    <row r="51">
      <c r="A51" s="4" t="inlineStr">
        <is>
          <t>Stock Options [Member]</t>
        </is>
      </c>
    </row>
    <row r="52">
      <c r="A52" s="3" t="inlineStr">
        <is>
          <t>Class of Stock [Line Items]</t>
        </is>
      </c>
    </row>
    <row r="53">
      <c r="A53" s="4" t="inlineStr">
        <is>
          <t>Share-based Compensation Arrangement by Share-based Payment Award, Options, Exercises in Period</t>
        </is>
      </c>
      <c r="D53" s="5" t="n">
        <v>270000</v>
      </c>
    </row>
    <row r="54">
      <c r="A54" s="4" t="inlineStr">
        <is>
          <t>Warrant [Member]</t>
        </is>
      </c>
    </row>
    <row r="55">
      <c r="A55" s="3" t="inlineStr">
        <is>
          <t>Class of Stock [Line Items]</t>
        </is>
      </c>
    </row>
    <row r="56">
      <c r="A56" s="4" t="inlineStr">
        <is>
          <t>Class of Warrant or Right, Number of Securities Called by Warrants or Rights</t>
        </is>
      </c>
      <c r="D56" s="5" t="n">
        <v>666104</v>
      </c>
    </row>
    <row r="57">
      <c r="A57" s="4" t="inlineStr">
        <is>
          <t>Common Stock Subscribed But Not Issued [Member]</t>
        </is>
      </c>
    </row>
    <row r="58">
      <c r="A58" s="3" t="inlineStr">
        <is>
          <t>Class of Stock [Line Items]</t>
        </is>
      </c>
    </row>
    <row r="59">
      <c r="A59" s="4" t="inlineStr">
        <is>
          <t>Share-based Compensation Arrangement by Share-based Payment Award, Options, Grants in Period, Net of Forfeitures</t>
        </is>
      </c>
      <c r="C59" s="5" t="n">
        <v>34171</v>
      </c>
    </row>
    <row r="60">
      <c r="A60" s="4" t="inlineStr">
        <is>
          <t>Shares Granted, Value, Share-based Payment Arrangement, after Forfeiture</t>
        </is>
      </c>
      <c r="C60" s="6" t="n">
        <v>5365</v>
      </c>
      <c r="D60" s="4" t="inlineStr">
        <is>
          <t xml:space="preserve"> </t>
        </is>
      </c>
    </row>
    <row r="61">
      <c r="A61" s="4" t="inlineStr">
        <is>
          <t>Stock Issued During Period, Value, New Issues</t>
        </is>
      </c>
      <c r="D61" s="4" t="inlineStr">
        <is>
          <t xml:space="preserve"> </t>
        </is>
      </c>
    </row>
    <row r="62">
      <c r="A62" s="4" t="inlineStr">
        <is>
          <t>MediTaurus acquisition, shares</t>
        </is>
      </c>
      <c r="D62" s="5" t="n">
        <v>752260</v>
      </c>
    </row>
    <row r="63">
      <c r="A63" s="4" t="inlineStr">
        <is>
          <t>Number of stock issued, value acquisitions</t>
        </is>
      </c>
      <c r="D63" s="6" t="n">
        <v>2100000</v>
      </c>
    </row>
    <row r="64">
      <c r="A64" s="4" t="inlineStr">
        <is>
          <t>Common Stock Issuance Obligations [Member]</t>
        </is>
      </c>
    </row>
    <row r="65">
      <c r="A65" s="3" t="inlineStr">
        <is>
          <t>Class of Stock [Line Items]</t>
        </is>
      </c>
    </row>
    <row r="66">
      <c r="A66" s="4" t="inlineStr">
        <is>
          <t>Share-based Compensation Arrangement by Share-based Payment Award, Options, Grants in Period, Gross</t>
        </is>
      </c>
      <c r="C66" s="5" t="n">
        <v>34171</v>
      </c>
    </row>
    <row r="67">
      <c r="A67" s="4" t="inlineStr">
        <is>
          <t>Number of stock options granted, value</t>
        </is>
      </c>
      <c r="C67" s="6" t="n">
        <v>5000</v>
      </c>
    </row>
    <row r="68">
      <c r="A68" s="4" t="inlineStr">
        <is>
          <t>Terrace Inc [Member]</t>
        </is>
      </c>
    </row>
    <row r="69">
      <c r="A69" s="3" t="inlineStr">
        <is>
          <t>Class of Stock [Line Items]</t>
        </is>
      </c>
    </row>
    <row r="70">
      <c r="A70" s="4" t="inlineStr">
        <is>
          <t>Number of common stock issued during period</t>
        </is>
      </c>
      <c r="E70" s="5" t="n">
        <v>500000</v>
      </c>
    </row>
    <row r="71">
      <c r="A71" s="4" t="inlineStr">
        <is>
          <t>CVP Worldwide LLC [Member]</t>
        </is>
      </c>
    </row>
    <row r="72">
      <c r="A72" s="3" t="inlineStr">
        <is>
          <t>Class of Stock [Line Items]</t>
        </is>
      </c>
    </row>
    <row r="73">
      <c r="A73" s="4" t="inlineStr">
        <is>
          <t>Number of common stock issued during period</t>
        </is>
      </c>
      <c r="F73" s="5" t="n">
        <v>378259</v>
      </c>
    </row>
    <row r="74">
      <c r="A74" s="4" t="inlineStr">
        <is>
          <t>Exchange Agreement [Member] | Two Institutional Shareholders [Member] | Series B Convertible Preferred Stock [Member]</t>
        </is>
      </c>
    </row>
    <row r="75">
      <c r="A75" s="3" t="inlineStr">
        <is>
          <t>Class of Stock [Line Items]</t>
        </is>
      </c>
    </row>
    <row r="76">
      <c r="A76" s="4" t="inlineStr">
        <is>
          <t>Stock issued during the period, exchanged</t>
        </is>
      </c>
      <c r="B76" s="5" t="n">
        <v>4908333</v>
      </c>
    </row>
    <row r="77">
      <c r="A77" s="4" t="inlineStr">
        <is>
          <t>Treasury Stock, Preferred, Value</t>
        </is>
      </c>
      <c r="B77" s="6" t="n">
        <v>14725000</v>
      </c>
    </row>
    <row r="78">
      <c r="A78" s="4" t="inlineStr">
        <is>
          <t>Treasury Stock, Common, Value</t>
        </is>
      </c>
      <c r="B78" s="5" t="n">
        <v>5000</v>
      </c>
    </row>
    <row r="79">
      <c r="A79" s="4" t="inlineStr">
        <is>
          <t>Additional Paid in Capital</t>
        </is>
      </c>
      <c r="B79" s="6" t="n">
        <v>1472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8"/>
  <sheetViews>
    <sheetView workbookViewId="0">
      <selection activeCell="A1" sqref="A1"/>
    </sheetView>
  </sheetViews>
  <sheetFormatPr baseColWidth="8" defaultRowHeight="15"/>
  <cols>
    <col width="75" customWidth="1" min="1" max="1"/>
    <col width="30" customWidth="1" min="2" max="2"/>
  </cols>
  <sheetData>
    <row r="1">
      <c r="A1" s="1" t="inlineStr">
        <is>
          <t>SCHEDULE OF STOCK OPTIONS OUTSTANDING AND EXERCISABLE (Details)</t>
        </is>
      </c>
      <c r="B1" s="2" t="inlineStr">
        <is>
          <t>6 Months Ended</t>
        </is>
      </c>
    </row>
    <row r="2">
      <c r="B2" s="2" t="inlineStr">
        <is>
          <t>Jun. 30, 2020$ / sharesshares</t>
        </is>
      </c>
    </row>
    <row r="3">
      <c r="A3" s="3" t="inlineStr">
        <is>
          <t>Share-based Payment Arrangement, Option, Exercise Price Range [Line Items]</t>
        </is>
      </c>
    </row>
    <row r="4">
      <c r="A4" s="4" t="inlineStr">
        <is>
          <t>Outstanding shares under option</t>
        </is>
      </c>
      <c r="B4" s="5" t="n">
        <v>6805750</v>
      </c>
    </row>
    <row r="5">
      <c r="A5" s="4" t="inlineStr">
        <is>
          <t>Exercisable shares under option</t>
        </is>
      </c>
      <c r="B5" s="5" t="n">
        <v>5013750</v>
      </c>
    </row>
    <row r="6">
      <c r="A6" s="4" t="inlineStr">
        <is>
          <t>Range One [Member]</t>
        </is>
      </c>
    </row>
    <row r="7">
      <c r="A7" s="3" t="inlineStr">
        <is>
          <t>Share-based Payment Arrangement, Option, Exercise Price Range [Line Items]</t>
        </is>
      </c>
    </row>
    <row r="8">
      <c r="A8" s="4" t="inlineStr">
        <is>
          <t>Outstanding and exercisable exercise price per share | $ / shares</t>
        </is>
      </c>
      <c r="B8" s="7" t="n">
        <v>0.13</v>
      </c>
    </row>
    <row r="9">
      <c r="A9" s="4" t="inlineStr">
        <is>
          <t>Outstanding shares under option</t>
        </is>
      </c>
      <c r="B9" s="5" t="n">
        <v>200000</v>
      </c>
    </row>
    <row r="10">
      <c r="A10" s="4" t="inlineStr">
        <is>
          <t>Exercisable shares under option</t>
        </is>
      </c>
      <c r="B10" s="5" t="n">
        <v>200000</v>
      </c>
    </row>
    <row r="11">
      <c r="A11" s="4" t="inlineStr">
        <is>
          <t>Remaining Life in Years</t>
        </is>
      </c>
      <c r="B11" s="4" t="inlineStr">
        <is>
          <t>1 month 6 days</t>
        </is>
      </c>
    </row>
    <row r="12">
      <c r="A12" s="4" t="inlineStr">
        <is>
          <t>Range Two [Member]</t>
        </is>
      </c>
    </row>
    <row r="13">
      <c r="A13" s="3" t="inlineStr">
        <is>
          <t>Share-based Payment Arrangement, Option, Exercise Price Range [Line Items]</t>
        </is>
      </c>
    </row>
    <row r="14">
      <c r="A14" s="4" t="inlineStr">
        <is>
          <t>Outstanding and exercisable exercise price per share | $ / shares</t>
        </is>
      </c>
      <c r="B14" s="7" t="n">
        <v>0.14</v>
      </c>
    </row>
    <row r="15">
      <c r="A15" s="4" t="inlineStr">
        <is>
          <t>Outstanding shares under option</t>
        </is>
      </c>
      <c r="B15" s="5" t="n">
        <v>550000</v>
      </c>
    </row>
    <row r="16">
      <c r="A16" s="4" t="inlineStr">
        <is>
          <t>Exercisable shares under option</t>
        </is>
      </c>
      <c r="B16" s="5" t="n">
        <v>550000</v>
      </c>
    </row>
    <row r="17">
      <c r="A17" s="4" t="inlineStr">
        <is>
          <t>Remaining Life in Years</t>
        </is>
      </c>
      <c r="B17" s="4" t="inlineStr">
        <is>
          <t>6 months</t>
        </is>
      </c>
    </row>
    <row r="18">
      <c r="A18" s="4" t="inlineStr">
        <is>
          <t>Range Three [Member]</t>
        </is>
      </c>
    </row>
    <row r="19">
      <c r="A19" s="3" t="inlineStr">
        <is>
          <t>Share-based Payment Arrangement, Option, Exercise Price Range [Line Items]</t>
        </is>
      </c>
    </row>
    <row r="20">
      <c r="A20" s="4" t="inlineStr">
        <is>
          <t>Outstanding and exercisable exercise price per share | $ / shares</t>
        </is>
      </c>
      <c r="B20" s="7" t="n">
        <v>0.3</v>
      </c>
    </row>
    <row r="21">
      <c r="A21" s="4" t="inlineStr">
        <is>
          <t>Outstanding shares under option</t>
        </is>
      </c>
      <c r="B21" s="5" t="n">
        <v>564500</v>
      </c>
    </row>
    <row r="22">
      <c r="A22" s="4" t="inlineStr">
        <is>
          <t>Exercisable shares under option</t>
        </is>
      </c>
      <c r="B22" s="5" t="n">
        <v>0</v>
      </c>
    </row>
    <row r="23">
      <c r="A23" s="4" t="inlineStr">
        <is>
          <t>Remaining Life in Years</t>
        </is>
      </c>
      <c r="B23" s="4" t="inlineStr">
        <is>
          <t>4 years 9 months</t>
        </is>
      </c>
    </row>
    <row r="24">
      <c r="A24" s="4" t="inlineStr">
        <is>
          <t>Range Four [Member]</t>
        </is>
      </c>
    </row>
    <row r="25">
      <c r="A25" s="3" t="inlineStr">
        <is>
          <t>Share-based Payment Arrangement, Option, Exercise Price Range [Line Items]</t>
        </is>
      </c>
    </row>
    <row r="26">
      <c r="A26" s="4" t="inlineStr">
        <is>
          <t>Outstanding and exercisable exercise price per share | $ / shares</t>
        </is>
      </c>
      <c r="B26" s="7" t="n">
        <v>0.33</v>
      </c>
    </row>
    <row r="27">
      <c r="A27" s="4" t="inlineStr">
        <is>
          <t>Outstanding shares under option</t>
        </is>
      </c>
      <c r="B27" s="5" t="n">
        <v>50000</v>
      </c>
    </row>
    <row r="28">
      <c r="A28" s="4" t="inlineStr">
        <is>
          <t>Exercisable shares under option</t>
        </is>
      </c>
      <c r="B28" s="5" t="n">
        <v>50000</v>
      </c>
    </row>
    <row r="29">
      <c r="A29" s="4" t="inlineStr">
        <is>
          <t>Remaining Life in Years</t>
        </is>
      </c>
      <c r="B29" s="4" t="inlineStr">
        <is>
          <t>8 months 8 days</t>
        </is>
      </c>
    </row>
    <row r="30">
      <c r="A30" s="4" t="inlineStr">
        <is>
          <t>Range Five [Member]</t>
        </is>
      </c>
    </row>
    <row r="31">
      <c r="A31" s="3" t="inlineStr">
        <is>
          <t>Share-based Payment Arrangement, Option, Exercise Price Range [Line Items]</t>
        </is>
      </c>
    </row>
    <row r="32">
      <c r="A32" s="4" t="inlineStr">
        <is>
          <t>Outstanding and exercisable exercise price per share | $ / shares</t>
        </is>
      </c>
      <c r="B32" s="7" t="n">
        <v>0.417</v>
      </c>
    </row>
    <row r="33">
      <c r="A33" s="4" t="inlineStr">
        <is>
          <t>Outstanding shares under option</t>
        </is>
      </c>
      <c r="B33" s="5" t="n">
        <v>900000</v>
      </c>
    </row>
    <row r="34">
      <c r="A34" s="4" t="inlineStr">
        <is>
          <t>Exercisable shares under option</t>
        </is>
      </c>
      <c r="B34" s="5" t="n">
        <v>350000</v>
      </c>
    </row>
    <row r="35">
      <c r="A35" s="4" t="inlineStr">
        <is>
          <t>Remaining Life in Years</t>
        </is>
      </c>
      <c r="B35" s="4" t="inlineStr">
        <is>
          <t>4 years 5 months 26 days</t>
        </is>
      </c>
    </row>
    <row r="36">
      <c r="A36" s="4" t="inlineStr">
        <is>
          <t>Range Six [Member]</t>
        </is>
      </c>
    </row>
    <row r="37">
      <c r="A37" s="3" t="inlineStr">
        <is>
          <t>Share-based Payment Arrangement, Option, Exercise Price Range [Line Items]</t>
        </is>
      </c>
    </row>
    <row r="38">
      <c r="A38" s="4" t="inlineStr">
        <is>
          <t>Outstanding and exercisable exercise price per share | $ / shares</t>
        </is>
      </c>
      <c r="B38" s="7" t="n">
        <v>0.45</v>
      </c>
    </row>
    <row r="39">
      <c r="A39" s="4" t="inlineStr">
        <is>
          <t>Outstanding shares under option</t>
        </is>
      </c>
      <c r="B39" s="5" t="n">
        <v>125000</v>
      </c>
    </row>
    <row r="40">
      <c r="A40" s="4" t="inlineStr">
        <is>
          <t>Exercisable shares under option</t>
        </is>
      </c>
      <c r="B40" s="5" t="n">
        <v>125000</v>
      </c>
    </row>
    <row r="41">
      <c r="A41" s="4" t="inlineStr">
        <is>
          <t>Remaining Life in Years</t>
        </is>
      </c>
      <c r="B41" s="4" t="inlineStr">
        <is>
          <t>1 year 3 months 3 days</t>
        </is>
      </c>
    </row>
    <row r="42">
      <c r="A42" s="4" t="inlineStr">
        <is>
          <t>Range Seven [Member]</t>
        </is>
      </c>
    </row>
    <row r="43">
      <c r="A43" s="3" t="inlineStr">
        <is>
          <t>Share-based Payment Arrangement, Option, Exercise Price Range [Line Items]</t>
        </is>
      </c>
    </row>
    <row r="44">
      <c r="A44" s="4" t="inlineStr">
        <is>
          <t>Outstanding and exercisable exercise price per share | $ / shares</t>
        </is>
      </c>
      <c r="B44" s="7" t="n">
        <v>0.59</v>
      </c>
    </row>
    <row r="45">
      <c r="A45" s="4" t="inlineStr">
        <is>
          <t>Outstanding shares under option</t>
        </is>
      </c>
      <c r="B45" s="5" t="n">
        <v>15000</v>
      </c>
    </row>
    <row r="46">
      <c r="A46" s="4" t="inlineStr">
        <is>
          <t>Exercisable shares under option</t>
        </is>
      </c>
      <c r="B46" s="5" t="n">
        <v>15000</v>
      </c>
    </row>
    <row r="47">
      <c r="A47" s="4" t="inlineStr">
        <is>
          <t>Remaining Life in Years</t>
        </is>
      </c>
      <c r="B47" s="4" t="inlineStr">
        <is>
          <t>4 years 5 months 8 days</t>
        </is>
      </c>
    </row>
    <row r="48">
      <c r="A48" s="4" t="inlineStr">
        <is>
          <t>Range Eight [Member]</t>
        </is>
      </c>
    </row>
    <row r="49">
      <c r="A49" s="3" t="inlineStr">
        <is>
          <t>Share-based Payment Arrangement, Option, Exercise Price Range [Line Items]</t>
        </is>
      </c>
    </row>
    <row r="50">
      <c r="A50" s="4" t="inlineStr">
        <is>
          <t>Outstanding and exercisable exercise price per share | $ / shares</t>
        </is>
      </c>
      <c r="B50" s="7" t="n">
        <v>0.63</v>
      </c>
    </row>
    <row r="51">
      <c r="A51" s="4" t="inlineStr">
        <is>
          <t>Outstanding shares under option</t>
        </is>
      </c>
      <c r="B51" s="5" t="n">
        <v>300000</v>
      </c>
    </row>
    <row r="52">
      <c r="A52" s="4" t="inlineStr">
        <is>
          <t>Exercisable shares under option</t>
        </is>
      </c>
      <c r="B52" s="5" t="n">
        <v>300000</v>
      </c>
    </row>
    <row r="53">
      <c r="A53" s="4" t="inlineStr">
        <is>
          <t>Remaining Life in Years</t>
        </is>
      </c>
      <c r="B53" s="4" t="inlineStr">
        <is>
          <t>1 year 6 months</t>
        </is>
      </c>
    </row>
    <row r="54">
      <c r="A54" s="4" t="inlineStr">
        <is>
          <t>Range Nine [Member]</t>
        </is>
      </c>
    </row>
    <row r="55">
      <c r="A55" s="3" t="inlineStr">
        <is>
          <t>Share-based Payment Arrangement, Option, Exercise Price Range [Line Items]</t>
        </is>
      </c>
    </row>
    <row r="56">
      <c r="A56" s="4" t="inlineStr">
        <is>
          <t>Outstanding and exercisable exercise price per share | $ / shares</t>
        </is>
      </c>
      <c r="B56" s="7" t="n">
        <v>0.77</v>
      </c>
    </row>
    <row r="57">
      <c r="A57" s="4" t="inlineStr">
        <is>
          <t>Outstanding shares under option</t>
        </is>
      </c>
      <c r="B57" s="5" t="n">
        <v>200000</v>
      </c>
    </row>
    <row r="58">
      <c r="A58" s="4" t="inlineStr">
        <is>
          <t>Exercisable shares under option</t>
        </is>
      </c>
      <c r="B58" s="5" t="n">
        <v>200000</v>
      </c>
    </row>
    <row r="59">
      <c r="A59" s="4" t="inlineStr">
        <is>
          <t>Remaining Life in Years</t>
        </is>
      </c>
      <c r="B59" s="4" t="inlineStr">
        <is>
          <t>2 years 6 months</t>
        </is>
      </c>
    </row>
    <row r="60">
      <c r="A60" s="4" t="inlineStr">
        <is>
          <t>Range Ten [Member]</t>
        </is>
      </c>
    </row>
    <row r="61">
      <c r="A61" s="3" t="inlineStr">
        <is>
          <t>Share-based Payment Arrangement, Option, Exercise Price Range [Line Items]</t>
        </is>
      </c>
    </row>
    <row r="62">
      <c r="A62" s="4" t="inlineStr">
        <is>
          <t>Outstanding and exercisable exercise price per share | $ / shares</t>
        </is>
      </c>
      <c r="B62" s="7" t="n">
        <v>0.9</v>
      </c>
    </row>
    <row r="63">
      <c r="A63" s="4" t="inlineStr">
        <is>
          <t>Outstanding shares under option</t>
        </is>
      </c>
      <c r="B63" s="5" t="n">
        <v>50000</v>
      </c>
    </row>
    <row r="64">
      <c r="A64" s="4" t="inlineStr">
        <is>
          <t>Exercisable shares under option</t>
        </is>
      </c>
      <c r="B64" s="5" t="n">
        <v>50000</v>
      </c>
    </row>
    <row r="65">
      <c r="A65" s="4" t="inlineStr">
        <is>
          <t>Remaining Life in Years</t>
        </is>
      </c>
      <c r="B65" s="4" t="inlineStr">
        <is>
          <t>2 years 10 months 13 days</t>
        </is>
      </c>
    </row>
    <row r="66">
      <c r="A66" s="4" t="inlineStr">
        <is>
          <t>Range Eleven [Member]</t>
        </is>
      </c>
    </row>
    <row r="67">
      <c r="A67" s="3" t="inlineStr">
        <is>
          <t>Share-based Payment Arrangement, Option, Exercise Price Range [Line Items]</t>
        </is>
      </c>
    </row>
    <row r="68">
      <c r="A68" s="4" t="inlineStr">
        <is>
          <t>Outstanding and exercisable exercise price per share | $ / shares</t>
        </is>
      </c>
      <c r="B68" s="7" t="n">
        <v>0.91</v>
      </c>
    </row>
    <row r="69">
      <c r="A69" s="4" t="inlineStr">
        <is>
          <t>Outstanding shares under option</t>
        </is>
      </c>
      <c r="B69" s="5" t="n">
        <v>50000</v>
      </c>
    </row>
    <row r="70">
      <c r="A70" s="4" t="inlineStr">
        <is>
          <t>Exercisable shares under option</t>
        </is>
      </c>
      <c r="B70" s="5" t="n">
        <v>50000</v>
      </c>
    </row>
    <row r="71">
      <c r="A71" s="4" t="inlineStr">
        <is>
          <t>Remaining Life in Years</t>
        </is>
      </c>
      <c r="B71" s="4" t="inlineStr">
        <is>
          <t>2 years 3 months 21 days</t>
        </is>
      </c>
    </row>
    <row r="72">
      <c r="A72" s="4" t="inlineStr">
        <is>
          <t>Range Twelve [Member]</t>
        </is>
      </c>
    </row>
    <row r="73">
      <c r="A73" s="3" t="inlineStr">
        <is>
          <t>Share-based Payment Arrangement, Option, Exercise Price Range [Line Items]</t>
        </is>
      </c>
    </row>
    <row r="74">
      <c r="A74" s="4" t="inlineStr">
        <is>
          <t>Outstanding and exercisable exercise price per share | $ / shares</t>
        </is>
      </c>
      <c r="B74" s="7" t="n">
        <v>0.95</v>
      </c>
    </row>
    <row r="75">
      <c r="A75" s="4" t="inlineStr">
        <is>
          <t>Outstanding shares under option</t>
        </is>
      </c>
      <c r="B75" s="5" t="n">
        <v>50000</v>
      </c>
    </row>
    <row r="76">
      <c r="A76" s="4" t="inlineStr">
        <is>
          <t>Exercisable shares under option</t>
        </is>
      </c>
      <c r="B76" s="5" t="n">
        <v>30000</v>
      </c>
    </row>
    <row r="77">
      <c r="A77" s="4" t="inlineStr">
        <is>
          <t>Remaining Life in Years</t>
        </is>
      </c>
      <c r="B77" s="4" t="inlineStr">
        <is>
          <t>2 years 6 months</t>
        </is>
      </c>
    </row>
    <row r="78">
      <c r="A78" s="4" t="inlineStr">
        <is>
          <t>Range Thirteen [Member]</t>
        </is>
      </c>
    </row>
    <row r="79">
      <c r="A79" s="3" t="inlineStr">
        <is>
          <t>Share-based Payment Arrangement, Option, Exercise Price Range [Line Items]</t>
        </is>
      </c>
    </row>
    <row r="80">
      <c r="A80" s="4" t="inlineStr">
        <is>
          <t>Outstanding and exercisable exercise price per share | $ / shares</t>
        </is>
      </c>
      <c r="B80" s="7" t="n">
        <v>0.992</v>
      </c>
    </row>
    <row r="81">
      <c r="A81" s="4" t="inlineStr">
        <is>
          <t>Outstanding shares under option</t>
        </is>
      </c>
      <c r="B81" s="5" t="n">
        <v>300000</v>
      </c>
    </row>
    <row r="82">
      <c r="A82" s="4" t="inlineStr">
        <is>
          <t>Exercisable shares under option</t>
        </is>
      </c>
      <c r="B82" s="5" t="n">
        <v>300000</v>
      </c>
    </row>
    <row r="83">
      <c r="A83" s="4" t="inlineStr">
        <is>
          <t>Remaining Life in Years</t>
        </is>
      </c>
      <c r="B83" s="4" t="inlineStr">
        <is>
          <t>4 years 2 months 26 days</t>
        </is>
      </c>
    </row>
    <row r="84">
      <c r="A84" s="4" t="inlineStr">
        <is>
          <t>Range Fourteen [Member]</t>
        </is>
      </c>
    </row>
    <row r="85">
      <c r="A85" s="3" t="inlineStr">
        <is>
          <t>Share-based Payment Arrangement, Option, Exercise Price Range [Line Items]</t>
        </is>
      </c>
    </row>
    <row r="86">
      <c r="A86" s="4" t="inlineStr">
        <is>
          <t>Outstanding and exercisable exercise price per share | $ / shares</t>
        </is>
      </c>
      <c r="B86" s="6" t="n">
        <v>1</v>
      </c>
    </row>
    <row r="87">
      <c r="A87" s="4" t="inlineStr">
        <is>
          <t>Outstanding shares under option</t>
        </is>
      </c>
      <c r="B87" s="5" t="n">
        <v>170000</v>
      </c>
    </row>
    <row r="88">
      <c r="A88" s="4" t="inlineStr">
        <is>
          <t>Exercisable shares under option</t>
        </is>
      </c>
      <c r="B88" s="5" t="n">
        <v>75000</v>
      </c>
    </row>
    <row r="89">
      <c r="A89" s="4" t="inlineStr">
        <is>
          <t>Remaining Life in Years</t>
        </is>
      </c>
      <c r="B89" s="4" t="inlineStr">
        <is>
          <t>4 years 4 months 2 days</t>
        </is>
      </c>
    </row>
    <row r="90">
      <c r="A90" s="4" t="inlineStr">
        <is>
          <t>Range Fifteen [Member]</t>
        </is>
      </c>
    </row>
    <row r="91">
      <c r="A91" s="3" t="inlineStr">
        <is>
          <t>Share-based Payment Arrangement, Option, Exercise Price Range [Line Items]</t>
        </is>
      </c>
    </row>
    <row r="92">
      <c r="A92" s="4" t="inlineStr">
        <is>
          <t>Outstanding and exercisable exercise price per share | $ / shares</t>
        </is>
      </c>
      <c r="B92" s="7" t="n">
        <v>1.35</v>
      </c>
    </row>
    <row r="93">
      <c r="A93" s="4" t="inlineStr">
        <is>
          <t>Outstanding shares under option</t>
        </is>
      </c>
      <c r="B93" s="5" t="n">
        <v>100000</v>
      </c>
    </row>
    <row r="94">
      <c r="A94" s="4" t="inlineStr">
        <is>
          <t>Exercisable shares under option</t>
        </is>
      </c>
      <c r="B94" s="5" t="n">
        <v>25000</v>
      </c>
    </row>
    <row r="95">
      <c r="A95" s="4" t="inlineStr">
        <is>
          <t>Remaining Life in Years</t>
        </is>
      </c>
      <c r="B95" s="4" t="inlineStr">
        <is>
          <t>3 years 29 days</t>
        </is>
      </c>
    </row>
    <row r="96">
      <c r="A96" s="4" t="inlineStr">
        <is>
          <t>Range Sixteen [Member]</t>
        </is>
      </c>
    </row>
    <row r="97">
      <c r="A97" s="3" t="inlineStr">
        <is>
          <t>Share-based Payment Arrangement, Option, Exercise Price Range [Line Items]</t>
        </is>
      </c>
    </row>
    <row r="98">
      <c r="A98" s="4" t="inlineStr">
        <is>
          <t>Outstanding and exercisable exercise price per share | $ / shares</t>
        </is>
      </c>
      <c r="B98" s="7" t="n">
        <v>1.95</v>
      </c>
    </row>
    <row r="99">
      <c r="A99" s="4" t="inlineStr">
        <is>
          <t>Outstanding shares under option</t>
        </is>
      </c>
      <c r="B99" s="5" t="n">
        <v>500000</v>
      </c>
    </row>
    <row r="100">
      <c r="A100" s="4" t="inlineStr">
        <is>
          <t>Exercisable shares under option</t>
        </is>
      </c>
      <c r="B100" s="5" t="n">
        <v>125000</v>
      </c>
    </row>
    <row r="101">
      <c r="A101" s="4" t="inlineStr">
        <is>
          <t>Remaining Life in Years</t>
        </is>
      </c>
      <c r="B101" s="4" t="inlineStr">
        <is>
          <t>3 years</t>
        </is>
      </c>
    </row>
    <row r="102">
      <c r="A102" s="4" t="inlineStr">
        <is>
          <t>Range Seventeen [Member]</t>
        </is>
      </c>
    </row>
    <row r="103">
      <c r="A103" s="3" t="inlineStr">
        <is>
          <t>Share-based Payment Arrangement, Option, Exercise Price Range [Line Items]</t>
        </is>
      </c>
    </row>
    <row r="104">
      <c r="A104" s="4" t="inlineStr">
        <is>
          <t>Outstanding and exercisable exercise price per share | $ / shares</t>
        </is>
      </c>
      <c r="B104" s="7" t="n">
        <v>2.32</v>
      </c>
    </row>
    <row r="105">
      <c r="A105" s="4" t="inlineStr">
        <is>
          <t>Outstanding shares under option</t>
        </is>
      </c>
      <c r="B105" s="5" t="n">
        <v>100000</v>
      </c>
    </row>
    <row r="106">
      <c r="A106" s="4" t="inlineStr">
        <is>
          <t>Exercisable shares under option</t>
        </is>
      </c>
      <c r="B106" s="5" t="n">
        <v>100000</v>
      </c>
    </row>
    <row r="107">
      <c r="A107" s="4" t="inlineStr">
        <is>
          <t>Remaining Life in Years</t>
        </is>
      </c>
      <c r="B107" s="4" t="inlineStr">
        <is>
          <t>3 years 2 months 12 days</t>
        </is>
      </c>
    </row>
    <row r="108">
      <c r="A108" s="4" t="inlineStr">
        <is>
          <t>Range Eighteen [Member]</t>
        </is>
      </c>
    </row>
    <row r="109">
      <c r="A109" s="3" t="inlineStr">
        <is>
          <t>Share-based Payment Arrangement, Option, Exercise Price Range [Line Items]</t>
        </is>
      </c>
    </row>
    <row r="110">
      <c r="A110" s="4" t="inlineStr">
        <is>
          <t>Outstanding and exercisable exercise price per share | $ / shares</t>
        </is>
      </c>
      <c r="B110" s="7" t="n">
        <v>2.45</v>
      </c>
    </row>
    <row r="111">
      <c r="A111" s="4" t="inlineStr">
        <is>
          <t>Outstanding shares under option</t>
        </is>
      </c>
      <c r="B111" s="5" t="n">
        <v>2000000</v>
      </c>
    </row>
    <row r="112">
      <c r="A112" s="4" t="inlineStr">
        <is>
          <t>Exercisable shares under option</t>
        </is>
      </c>
      <c r="B112" s="5" t="n">
        <v>2000000</v>
      </c>
    </row>
    <row r="113">
      <c r="A113" s="4" t="inlineStr">
        <is>
          <t>Remaining Life in Years</t>
        </is>
      </c>
      <c r="B113" s="4" t="inlineStr">
        <is>
          <t>2 years 5 months 23 days</t>
        </is>
      </c>
    </row>
    <row r="114">
      <c r="A114" s="4" t="inlineStr">
        <is>
          <t>Range Nineteen [Member]</t>
        </is>
      </c>
    </row>
    <row r="115">
      <c r="A115" s="3" t="inlineStr">
        <is>
          <t>Share-based Payment Arrangement, Option, Exercise Price Range [Line Items]</t>
        </is>
      </c>
    </row>
    <row r="116">
      <c r="A116" s="4" t="inlineStr">
        <is>
          <t>Outstanding and exercisable exercise price per share | $ / shares</t>
        </is>
      </c>
      <c r="B116" s="7" t="n">
        <v>2.5</v>
      </c>
    </row>
    <row r="117">
      <c r="A117" s="4" t="inlineStr">
        <is>
          <t>Outstanding shares under option</t>
        </is>
      </c>
      <c r="B117" s="5" t="n">
        <v>100000</v>
      </c>
    </row>
    <row r="118">
      <c r="A118" s="4" t="inlineStr">
        <is>
          <t>Exercisable shares under option</t>
        </is>
      </c>
      <c r="B118" s="5" t="n">
        <v>75000</v>
      </c>
    </row>
    <row r="119">
      <c r="A119" s="4" t="inlineStr">
        <is>
          <t>Remaining Life in Years</t>
        </is>
      </c>
      <c r="B119" s="4" t="inlineStr">
        <is>
          <t>3 years 1 month 28 days</t>
        </is>
      </c>
    </row>
    <row r="120">
      <c r="A120" s="4" t="inlineStr">
        <is>
          <t>Range Twenty [Member]</t>
        </is>
      </c>
    </row>
    <row r="121">
      <c r="A121" s="3" t="inlineStr">
        <is>
          <t>Share-based Payment Arrangement, Option, Exercise Price Range [Line Items]</t>
        </is>
      </c>
    </row>
    <row r="122">
      <c r="A122" s="4" t="inlineStr">
        <is>
          <t>Outstanding and exercisable exercise price per share | $ / shares</t>
        </is>
      </c>
      <c r="B122" s="7" t="n">
        <v>2.65</v>
      </c>
    </row>
    <row r="123">
      <c r="A123" s="4" t="inlineStr">
        <is>
          <t>Outstanding shares under option</t>
        </is>
      </c>
      <c r="B123" s="5" t="n">
        <v>200000</v>
      </c>
    </row>
    <row r="124">
      <c r="A124" s="4" t="inlineStr">
        <is>
          <t>Exercisable shares under option</t>
        </is>
      </c>
      <c r="B124" s="5" t="n">
        <v>150000</v>
      </c>
    </row>
    <row r="125">
      <c r="A125" s="4" t="inlineStr">
        <is>
          <t>Remaining Life in Years</t>
        </is>
      </c>
      <c r="B125" s="4" t="inlineStr">
        <is>
          <t>3 years 2 months 26 days</t>
        </is>
      </c>
    </row>
    <row r="126">
      <c r="A126" s="4" t="inlineStr">
        <is>
          <t>Range Twenty Two [Member]</t>
        </is>
      </c>
    </row>
    <row r="127">
      <c r="A127" s="3" t="inlineStr">
        <is>
          <t>Share-based Payment Arrangement, Option, Exercise Price Range [Line Items]</t>
        </is>
      </c>
    </row>
    <row r="128">
      <c r="A128" s="4" t="inlineStr">
        <is>
          <t>Outstanding and exercisable exercise price per share | $ / shares</t>
        </is>
      </c>
      <c r="B128" s="7" t="n">
        <v>2.85</v>
      </c>
    </row>
    <row r="129">
      <c r="A129" s="4" t="inlineStr">
        <is>
          <t>Outstanding shares under option</t>
        </is>
      </c>
      <c r="B129" s="5" t="n">
        <v>100000</v>
      </c>
    </row>
    <row r="130">
      <c r="A130" s="4" t="inlineStr">
        <is>
          <t>Exercisable shares under option</t>
        </is>
      </c>
      <c r="B130" s="5" t="n">
        <v>75000</v>
      </c>
    </row>
    <row r="131">
      <c r="A131" s="4" t="inlineStr">
        <is>
          <t>Remaining Life in Years</t>
        </is>
      </c>
      <c r="B131" s="4" t="inlineStr">
        <is>
          <t>3 years 5 months 12 days</t>
        </is>
      </c>
    </row>
    <row r="132">
      <c r="A132" s="4" t="inlineStr">
        <is>
          <t>Range Twenty One [Member]</t>
        </is>
      </c>
    </row>
    <row r="133">
      <c r="A133" s="3" t="inlineStr">
        <is>
          <t>Share-based Payment Arrangement, Option, Exercise Price Range [Line Items]</t>
        </is>
      </c>
    </row>
    <row r="134">
      <c r="A134" s="4" t="inlineStr">
        <is>
          <t>Outstanding shares under option</t>
        </is>
      </c>
      <c r="B134" s="5" t="n">
        <v>56250</v>
      </c>
    </row>
    <row r="135">
      <c r="A135" s="4" t="inlineStr">
        <is>
          <t>Exercisable shares under option</t>
        </is>
      </c>
      <c r="B135" s="5" t="n">
        <v>43750</v>
      </c>
    </row>
    <row r="136">
      <c r="A136" s="4" t="inlineStr">
        <is>
          <t>Remaining Life in Years</t>
        </is>
      </c>
      <c r="B136" s="4" t="inlineStr">
        <is>
          <t>2 years 5 months 12 days</t>
        </is>
      </c>
    </row>
    <row r="137">
      <c r="A137" s="4" t="inlineStr">
        <is>
          <t>Range Twenty Three [Member]</t>
        </is>
      </c>
    </row>
    <row r="138">
      <c r="A138" s="3" t="inlineStr">
        <is>
          <t>Share-based Payment Arrangement, Option, Exercise Price Range [Line Items]</t>
        </is>
      </c>
    </row>
    <row r="139">
      <c r="A139" s="4" t="inlineStr">
        <is>
          <t>Outstanding and exercisable exercise price per share | $ / shares</t>
        </is>
      </c>
      <c r="B139" s="6" t="n">
        <v>3</v>
      </c>
    </row>
    <row r="140">
      <c r="A140" s="4" t="inlineStr">
        <is>
          <t>Outstanding shares under option</t>
        </is>
      </c>
      <c r="B140" s="5" t="n">
        <v>25000</v>
      </c>
    </row>
    <row r="141">
      <c r="A141" s="4" t="inlineStr">
        <is>
          <t>Exercisable shares under option</t>
        </is>
      </c>
      <c r="B141" s="5" t="n">
        <v>25000</v>
      </c>
    </row>
    <row r="142">
      <c r="A142" s="4" t="inlineStr">
        <is>
          <t>Remaining Life in Years</t>
        </is>
      </c>
      <c r="B142" s="4" t="inlineStr">
        <is>
          <t>3 years 5 months 15 days</t>
        </is>
      </c>
    </row>
    <row r="143">
      <c r="A143" s="4" t="inlineStr">
        <is>
          <t>RangeTwenty Four [Member]</t>
        </is>
      </c>
    </row>
    <row r="144">
      <c r="A144" s="3" t="inlineStr">
        <is>
          <t>Share-based Payment Arrangement, Option, Exercise Price Range [Line Items]</t>
        </is>
      </c>
    </row>
    <row r="145">
      <c r="A145" s="4" t="inlineStr">
        <is>
          <t>Outstanding and exercisable exercise price per share | $ / shares</t>
        </is>
      </c>
      <c r="B145" s="7" t="n">
        <v>3.725</v>
      </c>
    </row>
    <row r="146">
      <c r="A146" s="4" t="inlineStr">
        <is>
          <t>Outstanding shares under option</t>
        </is>
      </c>
      <c r="B146" s="5" t="n">
        <v>100000</v>
      </c>
    </row>
    <row r="147">
      <c r="A147" s="4" t="inlineStr">
        <is>
          <t>Exercisable shares under option</t>
        </is>
      </c>
      <c r="B147" s="5" t="n">
        <v>100000</v>
      </c>
    </row>
    <row r="148">
      <c r="A148" s="4" t="inlineStr">
        <is>
          <t>Remaining Life in Years</t>
        </is>
      </c>
      <c r="B148" s="4" t="inlineStr">
        <is>
          <t>3 years 5 months 8 day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OPTIONS (Details Narrative) - USD ($)</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Share-based Payment Arrangement, Expense</t>
        </is>
      </c>
      <c r="B4" s="6" t="n">
        <v>544000</v>
      </c>
      <c r="C4" s="6" t="n">
        <v>930000</v>
      </c>
    </row>
    <row r="5">
      <c r="A5" s="4" t="inlineStr">
        <is>
          <t>Cashless Basis [Member]</t>
        </is>
      </c>
    </row>
    <row r="6">
      <c r="A6" s="3" t="inlineStr">
        <is>
          <t>Share-based Compensation Arrangement by Share-based Payment Award [Line Items]</t>
        </is>
      </c>
    </row>
    <row r="7">
      <c r="A7" s="4" t="inlineStr">
        <is>
          <t>Amortized fair value of options granted</t>
        </is>
      </c>
      <c r="C7" s="5" t="n">
        <v>220000</v>
      </c>
    </row>
    <row r="8">
      <c r="A8" s="4" t="inlineStr">
        <is>
          <t>Share-based Payment Arrangement, Option [Member]</t>
        </is>
      </c>
    </row>
    <row r="9">
      <c r="A9" s="3" t="inlineStr">
        <is>
          <t>Share-based Compensation Arrangement by Share-based Payment Award [Line Items]</t>
        </is>
      </c>
    </row>
    <row r="10">
      <c r="A10" s="4" t="inlineStr">
        <is>
          <t>Share-based Compensation Arrangement by Share-based Payment Award, Options, Exercisable, Weighted Average Remaining Contractual Term</t>
        </is>
      </c>
      <c r="B10" s="4" t="inlineStr">
        <is>
          <t>5 years</t>
        </is>
      </c>
    </row>
    <row r="11">
      <c r="A11" s="4" t="inlineStr">
        <is>
          <t>Share-based Compensation Arrangements by Share-based Payment Award, Options, Grants in Period, Weighted Average Exercise Price</t>
        </is>
      </c>
      <c r="B11" s="8" t="n">
        <v>0.3</v>
      </c>
    </row>
    <row r="12">
      <c r="A12" s="4" t="inlineStr">
        <is>
          <t>Fair value of options granted</t>
        </is>
      </c>
      <c r="B12" s="6" t="n">
        <v>67000</v>
      </c>
      <c r="C12" s="6" t="n">
        <v>0</v>
      </c>
    </row>
    <row r="13">
      <c r="A13" s="4" t="inlineStr">
        <is>
          <t>Share-based compensation, vesting</t>
        </is>
      </c>
      <c r="B13" s="6" t="n">
        <v>25000</v>
      </c>
    </row>
    <row r="14">
      <c r="A14" s="4" t="inlineStr">
        <is>
          <t>Share-based Compensation Arrangement by Share-based Payment Award, Options, Exercises in Period</t>
        </is>
      </c>
      <c r="C14" s="5" t="n">
        <v>270000</v>
      </c>
    </row>
    <row r="15">
      <c r="A15" s="4" t="inlineStr">
        <is>
          <t>Stock Repurchased During Period, Shares</t>
        </is>
      </c>
      <c r="C15" s="5" t="n">
        <v>40945</v>
      </c>
    </row>
    <row r="16">
      <c r="A16" s="4" t="inlineStr">
        <is>
          <t>Share-based Compensation Arrangement by Share-based Payment Award, Options, Expirations in Period</t>
        </is>
      </c>
      <c r="B16" s="5" t="n">
        <v>30000</v>
      </c>
    </row>
    <row r="17">
      <c r="A17" s="4" t="inlineStr">
        <is>
          <t>Amortization</t>
        </is>
      </c>
      <c r="B17" s="6" t="n">
        <v>19000</v>
      </c>
    </row>
    <row r="18">
      <c r="A18" s="4" t="inlineStr">
        <is>
          <t>Share-based Compensation Arrangement by Share-based Payment Award, Options, Forfeitures in Period</t>
        </is>
      </c>
      <c r="C18" s="5" t="n">
        <v>0</v>
      </c>
    </row>
    <row r="19">
      <c r="A19" s="4" t="inlineStr">
        <is>
          <t>Share-based Payment Arrangement, Option [Member] | Maximum [Member]</t>
        </is>
      </c>
    </row>
    <row r="20">
      <c r="A20" s="3" t="inlineStr">
        <is>
          <t>Share-based Compensation Arrangement by Share-based Payment Award [Line Items]</t>
        </is>
      </c>
    </row>
    <row r="21">
      <c r="A21" s="4" t="inlineStr">
        <is>
          <t>Share-based Compensation Arrangement by Share-based Payment Award, Options, Grants in Period, Gross</t>
        </is>
      </c>
      <c r="B21" s="5" t="n">
        <v>564500</v>
      </c>
    </row>
    <row r="22">
      <c r="A22" s="4" t="inlineStr">
        <is>
          <t>Share-based Compensation Arrangement by Share-based Payment Award, Options, Exercisable, Weighted Average Exercise Price</t>
        </is>
      </c>
      <c r="C22" s="8" t="n">
        <v>0.77</v>
      </c>
    </row>
    <row r="23">
      <c r="A23" s="4" t="inlineStr">
        <is>
          <t>Share-based Payment Arrangement, Option [Member] | Minimum [Member]</t>
        </is>
      </c>
    </row>
    <row r="24">
      <c r="A24" s="3" t="inlineStr">
        <is>
          <t>Share-based Compensation Arrangement by Share-based Payment Award [Line Items]</t>
        </is>
      </c>
    </row>
    <row r="25">
      <c r="A25" s="4" t="inlineStr">
        <is>
          <t>Share-based Compensation Arrangement by Share-based Payment Award, Options, Exercisable, Weighted Average Exercise Price</t>
        </is>
      </c>
      <c r="C25" s="8" t="n">
        <v>0.2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14" customWidth="1" min="5" max="5"/>
    <col width="20" customWidth="1" min="6" max="6"/>
    <col width="20" customWidth="1" min="7" max="7"/>
    <col width="20" customWidth="1" min="8" max="8"/>
  </cols>
  <sheetData>
    <row r="1">
      <c r="A1" s="1" t="inlineStr">
        <is>
          <t>WARRANTS (Details Narrative) - USD ($)</t>
        </is>
      </c>
      <c r="B1" s="2" t="inlineStr">
        <is>
          <t>Jun. 20, 2020</t>
        </is>
      </c>
      <c r="C1" s="2" t="inlineStr">
        <is>
          <t>Jun. 30, 2020</t>
        </is>
      </c>
      <c r="D1" s="2" t="inlineStr">
        <is>
          <t>Nov. 30, 2018</t>
        </is>
      </c>
      <c r="E1" s="2" t="inlineStr">
        <is>
          <t>Mar. 31, 2020</t>
        </is>
      </c>
      <c r="F1" s="2" t="inlineStr">
        <is>
          <t>Jun. 30, 2020</t>
        </is>
      </c>
      <c r="G1" s="2" t="inlineStr">
        <is>
          <t>Jun. 30, 2019</t>
        </is>
      </c>
      <c r="H1" s="2" t="inlineStr">
        <is>
          <t>Dec. 31, 2019</t>
        </is>
      </c>
    </row>
    <row r="2">
      <c r="A2" s="4" t="inlineStr">
        <is>
          <t>Warrant [Member]</t>
        </is>
      </c>
    </row>
    <row r="3">
      <c r="A3" s="3" t="inlineStr">
        <is>
          <t>Entity Listings [Line Items]</t>
        </is>
      </c>
    </row>
    <row r="4">
      <c r="A4" s="4" t="inlineStr">
        <is>
          <t>Class of Warrant or Right, Number of Securities Called by Warrants or Rights</t>
        </is>
      </c>
      <c r="G4" s="5" t="n">
        <v>666104</v>
      </c>
    </row>
    <row r="5">
      <c r="A5" s="4" t="inlineStr">
        <is>
          <t>Proceeds from Issuance of Warrants</t>
        </is>
      </c>
      <c r="G5" s="6" t="n">
        <v>602000</v>
      </c>
    </row>
    <row r="6">
      <c r="A6" s="4" t="inlineStr">
        <is>
          <t>Warrant [Member] | Minimum [Member]</t>
        </is>
      </c>
    </row>
    <row r="7">
      <c r="A7" s="3" t="inlineStr">
        <is>
          <t>Entity Listings [Line Items]</t>
        </is>
      </c>
    </row>
    <row r="8">
      <c r="A8" s="4" t="inlineStr">
        <is>
          <t>Class of Warrant or Right, Exercise Price of Warrants or Rights</t>
        </is>
      </c>
      <c r="G8" s="8" t="n">
        <v>0.12</v>
      </c>
    </row>
    <row r="9">
      <c r="A9" s="4" t="inlineStr">
        <is>
          <t>Warrant [Member] | Maximum [Member]</t>
        </is>
      </c>
    </row>
    <row r="10">
      <c r="A10" s="3" t="inlineStr">
        <is>
          <t>Entity Listings [Line Items]</t>
        </is>
      </c>
    </row>
    <row r="11">
      <c r="A11" s="4" t="inlineStr">
        <is>
          <t>Class of Warrant or Right, Exercise Price of Warrants or Rights</t>
        </is>
      </c>
      <c r="G11" s="8" t="n">
        <v>1.75</v>
      </c>
    </row>
    <row r="12">
      <c r="A12" s="4" t="inlineStr">
        <is>
          <t>Warrant One [Member]</t>
        </is>
      </c>
    </row>
    <row r="13">
      <c r="A13" s="3" t="inlineStr">
        <is>
          <t>Entity Listings [Line Items]</t>
        </is>
      </c>
    </row>
    <row r="14">
      <c r="A14" s="4" t="inlineStr">
        <is>
          <t>Class of Warrant or Right, Number of Securities Called by Warrants or Rights</t>
        </is>
      </c>
      <c r="G14" s="5" t="n">
        <v>10865107</v>
      </c>
    </row>
    <row r="15">
      <c r="A15" s="4" t="inlineStr">
        <is>
          <t>Warrant One [Member] | Minimum [Member]</t>
        </is>
      </c>
    </row>
    <row r="16">
      <c r="A16" s="3" t="inlineStr">
        <is>
          <t>Entity Listings [Line Items]</t>
        </is>
      </c>
    </row>
    <row r="17">
      <c r="A17" s="4" t="inlineStr">
        <is>
          <t>Class of Warrant or Right, Exercise Price of Warrants or Rights</t>
        </is>
      </c>
      <c r="C17" s="8" t="n">
        <v>0.16</v>
      </c>
      <c r="F17" s="8" t="n">
        <v>0.16</v>
      </c>
    </row>
    <row r="18">
      <c r="A18" s="4" t="inlineStr">
        <is>
          <t>Warrant One [Member] | Maximum [Member]</t>
        </is>
      </c>
    </row>
    <row r="19">
      <c r="A19" s="3" t="inlineStr">
        <is>
          <t>Entity Listings [Line Items]</t>
        </is>
      </c>
    </row>
    <row r="20">
      <c r="A20" s="4" t="inlineStr">
        <is>
          <t>Class of Warrant or Right, Exercise Price of Warrants or Rights</t>
        </is>
      </c>
      <c r="C20" s="8" t="n">
        <v>5.5</v>
      </c>
      <c r="F20" s="8" t="n">
        <v>5.5</v>
      </c>
    </row>
    <row r="21">
      <c r="A21" s="4" t="inlineStr">
        <is>
          <t>Second Amendment Agreement [Member] | 11.5M Note [Member]</t>
        </is>
      </c>
    </row>
    <row r="22">
      <c r="A22" s="3" t="inlineStr">
        <is>
          <t>Entity Listings [Line Items]</t>
        </is>
      </c>
    </row>
    <row r="23">
      <c r="A23" s="4" t="inlineStr">
        <is>
          <t>Class of Warrant or Right, Number of Securities Called by Warrants or Rights</t>
        </is>
      </c>
      <c r="C23" s="5" t="n">
        <v>750000</v>
      </c>
      <c r="F23" s="5" t="n">
        <v>750000</v>
      </c>
    </row>
    <row r="24">
      <c r="A24" s="4" t="inlineStr">
        <is>
          <t>Class of Warrant or Right, Exercise Price of Warrants or Rights</t>
        </is>
      </c>
      <c r="C24" s="8" t="n">
        <v>0.5</v>
      </c>
      <c r="F24" s="8" t="n">
        <v>0.5</v>
      </c>
    </row>
    <row r="25">
      <c r="A25" s="4" t="inlineStr">
        <is>
          <t>Second Amendment Agreement [Member] | 8.8M Note [Member]</t>
        </is>
      </c>
    </row>
    <row r="26">
      <c r="A26" s="3" t="inlineStr">
        <is>
          <t>Entity Listings [Line Items]</t>
        </is>
      </c>
    </row>
    <row r="27">
      <c r="A27" s="4" t="inlineStr">
        <is>
          <t>Fair Value Adjustment of Warrants</t>
        </is>
      </c>
      <c r="B27" s="6" t="n">
        <v>66000</v>
      </c>
      <c r="F27" s="6" t="n">
        <v>66000</v>
      </c>
    </row>
    <row r="28">
      <c r="A28" s="4" t="inlineStr">
        <is>
          <t>Amortization of interest expense for warrants</t>
        </is>
      </c>
      <c r="F28" s="6" t="n">
        <v>1000</v>
      </c>
    </row>
    <row r="29">
      <c r="A29" s="4" t="inlineStr">
        <is>
          <t>21M Debentures Holder [Member] | Second Amendment Agreement [Member]</t>
        </is>
      </c>
    </row>
    <row r="30">
      <c r="A30" s="3" t="inlineStr">
        <is>
          <t>Entity Listings [Line Items]</t>
        </is>
      </c>
    </row>
    <row r="31">
      <c r="A31" s="4" t="inlineStr">
        <is>
          <t>Warrants term</t>
        </is>
      </c>
      <c r="C31" s="4" t="inlineStr">
        <is>
          <t>three-year
warrants</t>
        </is>
      </c>
    </row>
    <row r="32">
      <c r="A32" s="4" t="inlineStr">
        <is>
          <t>Convertible Debentures [Member] | Minimum [Member]</t>
        </is>
      </c>
    </row>
    <row r="33">
      <c r="A33" s="3" t="inlineStr">
        <is>
          <t>Entity Listings [Line Items]</t>
        </is>
      </c>
    </row>
    <row r="34">
      <c r="A34" s="4" t="inlineStr">
        <is>
          <t>Debt Instrument, Convertible, Conversion Price</t>
        </is>
      </c>
      <c r="C34" s="8" t="n">
        <v>0.11</v>
      </c>
      <c r="F34" s="8" t="n">
        <v>0.11</v>
      </c>
    </row>
    <row r="35">
      <c r="A35" s="4" t="inlineStr">
        <is>
          <t>Convertible Debentures [Member] | Maximum [Member]</t>
        </is>
      </c>
    </row>
    <row r="36">
      <c r="A36" s="3" t="inlineStr">
        <is>
          <t>Entity Listings [Line Items]</t>
        </is>
      </c>
    </row>
    <row r="37">
      <c r="A37" s="4" t="inlineStr">
        <is>
          <t>Debt Instrument, Convertible, Conversion Price</t>
        </is>
      </c>
      <c r="C37" s="8" t="n">
        <v>0.34</v>
      </c>
      <c r="F37" s="8" t="n">
        <v>0.34</v>
      </c>
    </row>
    <row r="38">
      <c r="A38" s="4" t="inlineStr">
        <is>
          <t>Convertible Debentures [Member] | 21M Debentures Holder [Member]</t>
        </is>
      </c>
    </row>
    <row r="39">
      <c r="A39" s="3" t="inlineStr">
        <is>
          <t>Entity Listings [Line Items]</t>
        </is>
      </c>
    </row>
    <row r="40">
      <c r="A40" s="4" t="inlineStr">
        <is>
          <t>Warrants term</t>
        </is>
      </c>
      <c r="D40" s="4" t="inlineStr">
        <is>
          <t>three-year
warrants</t>
        </is>
      </c>
      <c r="F40" s="4" t="inlineStr">
        <is>
          <t>three-year warrants</t>
        </is>
      </c>
      <c r="G40" s="4" t="inlineStr">
        <is>
          <t>three-year warrants</t>
        </is>
      </c>
    </row>
    <row r="41">
      <c r="A41" s="4" t="inlineStr">
        <is>
          <t>Class of Warrant or Right, Number of Securities Called by Warrants or Rights</t>
        </is>
      </c>
      <c r="C41" s="5" t="n">
        <v>180000</v>
      </c>
      <c r="F41" s="5" t="n">
        <v>180000</v>
      </c>
      <c r="G41" s="5" t="n">
        <v>550000</v>
      </c>
    </row>
    <row r="42">
      <c r="A42" s="4" t="inlineStr">
        <is>
          <t>Debt Instrument, Convertible, Conversion Price</t>
        </is>
      </c>
      <c r="D42" s="8" t="n">
        <v>0.75</v>
      </c>
      <c r="E42" s="8" t="n">
        <v>0.75</v>
      </c>
      <c r="G42" s="6" t="n">
        <v>5</v>
      </c>
    </row>
    <row r="43">
      <c r="A43" s="4" t="inlineStr">
        <is>
          <t>Fair Value Adjustment of Warrants</t>
        </is>
      </c>
      <c r="E43" s="6" t="n">
        <v>2200000</v>
      </c>
      <c r="F43" s="6" t="n">
        <v>28000000000</v>
      </c>
      <c r="G43" s="6" t="n">
        <v>929000000000</v>
      </c>
    </row>
    <row r="44">
      <c r="A44" s="4" t="inlineStr">
        <is>
          <t>Amortization of interest expense for warrants</t>
        </is>
      </c>
      <c r="F44" s="6" t="n">
        <v>30</v>
      </c>
      <c r="G44" s="6" t="n">
        <v>570</v>
      </c>
    </row>
    <row r="45">
      <c r="A45" s="4" t="inlineStr">
        <is>
          <t>Secured Promissory Notes [Member] | 10M Note [Member] | MariMed Hemp Inc. [Member]</t>
        </is>
      </c>
    </row>
    <row r="46">
      <c r="A46" s="3" t="inlineStr">
        <is>
          <t>Entity Listings [Line Items]</t>
        </is>
      </c>
    </row>
    <row r="47">
      <c r="A47" s="4" t="inlineStr">
        <is>
          <t>Class of Warrant or Right, Number of Securities Called by Warrants or Rights</t>
        </is>
      </c>
      <c r="G47" s="5" t="n">
        <v>375000</v>
      </c>
      <c r="H47" s="5" t="n">
        <v>375000</v>
      </c>
    </row>
    <row r="48">
      <c r="A48" s="4" t="inlineStr">
        <is>
          <t>Fair Value Adjustment of Warrants</t>
        </is>
      </c>
      <c r="G48" s="6" t="n">
        <v>601000</v>
      </c>
      <c r="H48" s="6" t="n">
        <v>601000</v>
      </c>
    </row>
    <row r="49">
      <c r="A49" s="4" t="inlineStr">
        <is>
          <t>Amortization of interest expense for warrants</t>
        </is>
      </c>
      <c r="G49" s="6" t="n">
        <v>65000</v>
      </c>
    </row>
    <row r="50">
      <c r="A50" s="4" t="inlineStr">
        <is>
          <t>Class of Warrant or Right, Exercise Price of Warrants or Rights</t>
        </is>
      </c>
      <c r="G50" s="8" t="n">
        <v>4.5</v>
      </c>
      <c r="H50" s="8" t="n">
        <v>4.5</v>
      </c>
    </row>
    <row r="51">
      <c r="A51" s="4" t="inlineStr">
        <is>
          <t>Warrants and rights outstanding term description</t>
        </is>
      </c>
      <c r="G51" s="4" t="inlineStr">
        <is>
          <t>three-year warrants</t>
        </is>
      </c>
      <c r="H51" s="4" t="inlineStr">
        <is>
          <t>three-year
warrant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SCHEDULE OF REVENUES COMPRISED OF MAJOR CATEGOR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Total revenues</t>
        </is>
      </c>
      <c r="B4" s="6" t="n">
        <v>9610306</v>
      </c>
      <c r="C4" s="6" t="n">
        <v>3657798</v>
      </c>
      <c r="D4" s="6" t="n">
        <v>17076325</v>
      </c>
      <c r="E4" s="6" t="n">
        <v>7173614</v>
      </c>
    </row>
    <row r="5">
      <c r="A5" s="4" t="inlineStr">
        <is>
          <t>Total revenues</t>
        </is>
      </c>
      <c r="B5" s="6" t="n">
        <v>9610306</v>
      </c>
      <c r="C5" s="6" t="n">
        <v>25672676</v>
      </c>
      <c r="D5" s="5" t="n">
        <v>17076325</v>
      </c>
      <c r="E5" s="5" t="n">
        <v>29188492</v>
      </c>
    </row>
    <row r="6">
      <c r="A6" s="4" t="inlineStr">
        <is>
          <t>Real Estate [Member]</t>
        </is>
      </c>
    </row>
    <row r="7">
      <c r="A7" s="3" t="inlineStr">
        <is>
          <t>Disaggregation of Revenue [Line Items]</t>
        </is>
      </c>
    </row>
    <row r="8">
      <c r="A8" s="4" t="inlineStr">
        <is>
          <t>Total revenues</t>
        </is>
      </c>
      <c r="D8" s="5" t="n">
        <v>3492042</v>
      </c>
      <c r="E8" s="5" t="n">
        <v>3442024</v>
      </c>
    </row>
    <row r="9">
      <c r="A9" s="4" t="inlineStr">
        <is>
          <t>Management Service [Member]</t>
        </is>
      </c>
    </row>
    <row r="10">
      <c r="A10" s="3" t="inlineStr">
        <is>
          <t>Disaggregation of Revenue [Line Items]</t>
        </is>
      </c>
    </row>
    <row r="11">
      <c r="A11" s="4" t="inlineStr">
        <is>
          <t>Total revenues</t>
        </is>
      </c>
      <c r="D11" s="5" t="n">
        <v>748178</v>
      </c>
      <c r="E11" s="5" t="n">
        <v>1194791</v>
      </c>
    </row>
    <row r="12">
      <c r="A12" s="4" t="inlineStr">
        <is>
          <t>Supply Procurement [Member]</t>
        </is>
      </c>
    </row>
    <row r="13">
      <c r="A13" s="3" t="inlineStr">
        <is>
          <t>Disaggregation of Revenue [Line Items]</t>
        </is>
      </c>
    </row>
    <row r="14">
      <c r="A14" s="4" t="inlineStr">
        <is>
          <t>Total revenues</t>
        </is>
      </c>
      <c r="D14" s="5" t="n">
        <v>818900</v>
      </c>
      <c r="E14" s="5" t="n">
        <v>1906399</v>
      </c>
    </row>
    <row r="15">
      <c r="A15" s="4" t="inlineStr">
        <is>
          <t>License and Service [Member]</t>
        </is>
      </c>
    </row>
    <row r="16">
      <c r="A16" s="3" t="inlineStr">
        <is>
          <t>Disaggregation of Revenue [Line Items]</t>
        </is>
      </c>
    </row>
    <row r="17">
      <c r="A17" s="4" t="inlineStr">
        <is>
          <t>Total revenues</t>
        </is>
      </c>
      <c r="D17" s="5" t="n">
        <v>796847</v>
      </c>
      <c r="E17" s="5" t="n">
        <v>568127</v>
      </c>
    </row>
    <row r="18">
      <c r="A18" s="4" t="inlineStr">
        <is>
          <t>Product Sales [Member]</t>
        </is>
      </c>
    </row>
    <row r="19">
      <c r="A19" s="3" t="inlineStr">
        <is>
          <t>Disaggregation of Revenue [Line Items]</t>
        </is>
      </c>
    </row>
    <row r="20">
      <c r="A20" s="4" t="inlineStr">
        <is>
          <t>Total revenues</t>
        </is>
      </c>
      <c r="D20" s="4" t="inlineStr">
        <is>
          <t xml:space="preserve"> </t>
        </is>
      </c>
      <c r="E20" s="6" t="n">
        <v>220148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REVENUES (Details Narrative)</t>
        </is>
      </c>
      <c r="B1" s="2" t="inlineStr">
        <is>
          <t>6 Months Ended</t>
        </is>
      </c>
    </row>
    <row r="2">
      <c r="B2" s="2" t="inlineStr">
        <is>
          <t>Jun. 30, 2020</t>
        </is>
      </c>
      <c r="C2" s="2" t="inlineStr">
        <is>
          <t>Jun. 30, 2019</t>
        </is>
      </c>
    </row>
    <row r="3">
      <c r="A3" s="4" t="inlineStr">
        <is>
          <t>Revenue from Contract with Customer Benchmark [Member] | Two Clients [Member]</t>
        </is>
      </c>
    </row>
    <row r="4">
      <c r="A4" s="3" t="inlineStr">
        <is>
          <t>Ceded Credit Risk [Line Items]</t>
        </is>
      </c>
    </row>
    <row r="5">
      <c r="A5" s="4" t="inlineStr">
        <is>
          <t>Concentration Risk, Percentage</t>
        </is>
      </c>
      <c r="B5" s="4" t="inlineStr">
        <is>
          <t>30.00%</t>
        </is>
      </c>
      <c r="C5" s="4" t="inlineStr">
        <is>
          <t>81.00%</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D DEBTS (Details Narrative) - USD ($)</t>
        </is>
      </c>
      <c r="B1" s="2" t="inlineStr">
        <is>
          <t>6 Months Ended</t>
        </is>
      </c>
    </row>
    <row r="2">
      <c r="B2" s="2" t="inlineStr">
        <is>
          <t>Jun. 30, 2020</t>
        </is>
      </c>
      <c r="C2" s="2" t="inlineStr">
        <is>
          <t>Jun. 30, 2019</t>
        </is>
      </c>
      <c r="D2" s="2" t="inlineStr">
        <is>
          <t>Dec. 31, 2019</t>
        </is>
      </c>
    </row>
    <row r="3">
      <c r="A3" s="3" t="inlineStr">
        <is>
          <t>Discounted Future Net Cash Flows Relating to Proved Oil and Gas Reserves [Line Items]</t>
        </is>
      </c>
    </row>
    <row r="4">
      <c r="A4" s="4" t="inlineStr">
        <is>
          <t>Provision for bad debts</t>
        </is>
      </c>
      <c r="B4" s="6" t="n">
        <v>43600000</v>
      </c>
      <c r="C4" s="6" t="n">
        <v>250000</v>
      </c>
    </row>
    <row r="5">
      <c r="A5" s="4" t="inlineStr">
        <is>
          <t>Accounts Receivable, Allowance for Credit Loss, Writeoff</t>
        </is>
      </c>
      <c r="B5" s="5" t="n">
        <v>29000000</v>
      </c>
    </row>
    <row r="6">
      <c r="A6" s="4" t="inlineStr">
        <is>
          <t>Allowance for accounts receivable</t>
        </is>
      </c>
      <c r="B6" s="5" t="n">
        <v>40100000</v>
      </c>
      <c r="D6" s="6" t="n">
        <v>39700000</v>
      </c>
    </row>
    <row r="7">
      <c r="A7" s="4" t="inlineStr">
        <is>
          <t>GenCanna Global, Inc. [Member]</t>
        </is>
      </c>
    </row>
    <row r="8">
      <c r="A8" s="3" t="inlineStr">
        <is>
          <t>Discounted Future Net Cash Flows Relating to Proved Oil and Gas Reserves [Line Items]</t>
        </is>
      </c>
    </row>
    <row r="9">
      <c r="A9" s="4" t="inlineStr">
        <is>
          <t>Accounts Receivable, Related Parties, Current</t>
        </is>
      </c>
      <c r="B9" s="5" t="n">
        <v>10400000</v>
      </c>
    </row>
    <row r="10">
      <c r="A10" s="4" t="inlineStr">
        <is>
          <t>Due from Related Parties</t>
        </is>
      </c>
      <c r="B10" s="5" t="n">
        <v>1500000</v>
      </c>
    </row>
    <row r="11">
      <c r="A11" s="4" t="inlineStr">
        <is>
          <t>Allowance for accounts receivable</t>
        </is>
      </c>
      <c r="B11" s="5" t="n">
        <v>266000</v>
      </c>
    </row>
    <row r="12">
      <c r="A12" s="4" t="inlineStr">
        <is>
          <t>Harvest Foundation LLC [Member]</t>
        </is>
      </c>
    </row>
    <row r="13">
      <c r="A13" s="3" t="inlineStr">
        <is>
          <t>Discounted Future Net Cash Flows Relating to Proved Oil and Gas Reserves [Line Items]</t>
        </is>
      </c>
    </row>
    <row r="14">
      <c r="A14" s="4" t="inlineStr">
        <is>
          <t>Due from Related Parties</t>
        </is>
      </c>
      <c r="B14" s="6" t="n">
        <v>19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8" customWidth="1" min="7" max="7"/>
  </cols>
  <sheetData>
    <row r="1">
      <c r="A1" s="1" t="inlineStr">
        <is>
          <t>RELATED PARTY TRANSACTIONS (Details Narrative) - USD ($)</t>
        </is>
      </c>
      <c r="B1" s="2" t="inlineStr">
        <is>
          <t>1 Months Ended</t>
        </is>
      </c>
      <c r="C1" s="2" t="inlineStr">
        <is>
          <t>3 Months Ended</t>
        </is>
      </c>
      <c r="E1" s="2" t="inlineStr">
        <is>
          <t>6 Months Ended</t>
        </is>
      </c>
      <c r="G1" s="2" t="inlineStr">
        <is>
          <t>12 Months Ended</t>
        </is>
      </c>
    </row>
    <row r="2">
      <c r="B2" s="2" t="inlineStr">
        <is>
          <t>Aug. 31, 2018</t>
        </is>
      </c>
      <c r="C2" s="2" t="inlineStr">
        <is>
          <t>Jun. 30, 2020</t>
        </is>
      </c>
      <c r="D2" s="2" t="inlineStr">
        <is>
          <t>Jun. 30, 2019</t>
        </is>
      </c>
      <c r="E2" s="2" t="inlineStr">
        <is>
          <t>Jun. 30, 2020</t>
        </is>
      </c>
      <c r="F2" s="2" t="inlineStr">
        <is>
          <t>Jun. 30, 2019</t>
        </is>
      </c>
      <c r="G2" s="2" t="inlineStr">
        <is>
          <t>Dec. 31, 2019</t>
        </is>
      </c>
    </row>
    <row r="3">
      <c r="A3" s="3" t="inlineStr">
        <is>
          <t>Related Party Transaction [Line Items]</t>
        </is>
      </c>
    </row>
    <row r="4">
      <c r="A4" s="4" t="inlineStr">
        <is>
          <t>Revenues</t>
        </is>
      </c>
      <c r="C4" s="6" t="n">
        <v>9610306</v>
      </c>
      <c r="D4" s="6" t="n">
        <v>3657798</v>
      </c>
      <c r="E4" s="6" t="n">
        <v>17076325</v>
      </c>
      <c r="F4" s="6" t="n">
        <v>7173614</v>
      </c>
    </row>
    <row r="5">
      <c r="A5" s="4" t="inlineStr">
        <is>
          <t>Accounts receivable, write off</t>
        </is>
      </c>
      <c r="E5" s="5" t="n">
        <v>29000000</v>
      </c>
    </row>
    <row r="6">
      <c r="A6" s="4" t="inlineStr">
        <is>
          <t>[custom:LeaseTermDescription]</t>
        </is>
      </c>
      <c r="B6" s="4" t="inlineStr">
        <is>
          <t>10-year
lease</t>
        </is>
      </c>
    </row>
    <row r="7">
      <c r="A7" s="4" t="inlineStr">
        <is>
          <t>Operating Lease, Expense</t>
        </is>
      </c>
      <c r="F7" s="6" t="n">
        <v>78000</v>
      </c>
    </row>
    <row r="8">
      <c r="A8" s="4" t="inlineStr">
        <is>
          <t>Due to Other Related Parties</t>
        </is>
      </c>
      <c r="C8" s="5" t="n">
        <v>1391000</v>
      </c>
      <c r="E8" s="5" t="n">
        <v>1391000</v>
      </c>
      <c r="G8" s="6" t="n">
        <v>1455000</v>
      </c>
    </row>
    <row r="9">
      <c r="A9" s="4" t="inlineStr">
        <is>
          <t>Common Stock [Member]</t>
        </is>
      </c>
    </row>
    <row r="10">
      <c r="A10" s="3" t="inlineStr">
        <is>
          <t>Related Party Transaction [Line Items]</t>
        </is>
      </c>
    </row>
    <row r="11">
      <c r="A11" s="4" t="inlineStr">
        <is>
          <t>Share-based Compensation Arrangement by Share-based Payment Award, Options, Exercises in Period</t>
        </is>
      </c>
      <c r="F11" s="5" t="n">
        <v>358446</v>
      </c>
    </row>
    <row r="12">
      <c r="A12" s="4" t="inlineStr">
        <is>
          <t>Three Independent Board Members [Member]</t>
        </is>
      </c>
    </row>
    <row r="13">
      <c r="A13" s="3" t="inlineStr">
        <is>
          <t>Related Party Transaction [Line Items]</t>
        </is>
      </c>
    </row>
    <row r="14">
      <c r="A14" s="4" t="inlineStr">
        <is>
          <t>Weighted-average remaining contractual term, description</t>
        </is>
      </c>
      <c r="G14" s="4" t="inlineStr">
        <is>
          <t>five-year
options</t>
        </is>
      </c>
    </row>
    <row r="15">
      <c r="A15" s="4" t="inlineStr">
        <is>
          <t>Share-based Compensation Arrangement by Share-based Payment Award, Per Share Weighted Average Price of Shares Purchased</t>
        </is>
      </c>
      <c r="G15" s="8" t="n">
        <v>0.99</v>
      </c>
    </row>
    <row r="16">
      <c r="A16" s="4" t="inlineStr">
        <is>
          <t>Fair value of options granted</t>
        </is>
      </c>
      <c r="G16" s="6" t="n">
        <v>191000</v>
      </c>
    </row>
    <row r="17">
      <c r="A17" s="4" t="inlineStr">
        <is>
          <t>Three Independent Board Members [Member] | Maximum [Member]</t>
        </is>
      </c>
    </row>
    <row r="18">
      <c r="A18" s="3" t="inlineStr">
        <is>
          <t>Related Party Transaction [Line Items]</t>
        </is>
      </c>
    </row>
    <row r="19">
      <c r="A19" s="4" t="inlineStr">
        <is>
          <t>Share-based Compensation Arrangement by Share-based Payment Award, Shares Purchased for Award</t>
        </is>
      </c>
      <c r="G19" s="5" t="n">
        <v>100000</v>
      </c>
    </row>
    <row r="20">
      <c r="A20" s="4" t="inlineStr">
        <is>
          <t>CEO and Independent Board Member [Member] | Options One [Member]</t>
        </is>
      </c>
    </row>
    <row r="21">
      <c r="A21" s="3" t="inlineStr">
        <is>
          <t>Related Party Transaction [Line Items]</t>
        </is>
      </c>
    </row>
    <row r="22">
      <c r="A22" s="4" t="inlineStr">
        <is>
          <t>Share-based Compensation Arrangement by Share-based Payment Award, Options, Exercises in Period</t>
        </is>
      </c>
      <c r="G22" s="5" t="n">
        <v>200000</v>
      </c>
    </row>
    <row r="23">
      <c r="A23" s="4" t="inlineStr">
        <is>
          <t>CEO and Independent Board Member [Member] | Common Stock [Member]</t>
        </is>
      </c>
    </row>
    <row r="24">
      <c r="A24" s="3" t="inlineStr">
        <is>
          <t>Related Party Transaction [Line Items]</t>
        </is>
      </c>
    </row>
    <row r="25">
      <c r="A25" s="4" t="inlineStr">
        <is>
          <t>Share-based Compensation Arrangement by Share-based Payment Award, Options, Exercises in Period</t>
        </is>
      </c>
      <c r="G25" s="5" t="n">
        <v>132499</v>
      </c>
    </row>
    <row r="26">
      <c r="A26" s="4" t="inlineStr">
        <is>
          <t>CEO and Independent Board Member [Member] | Maximum [Member] | Options One [Member]</t>
        </is>
      </c>
    </row>
    <row r="27">
      <c r="A27" s="3" t="inlineStr">
        <is>
          <t>Related Party Transaction [Line Items]</t>
        </is>
      </c>
    </row>
    <row r="28">
      <c r="A28" s="4" t="inlineStr">
        <is>
          <t>Shares Issued, Price Per Share</t>
        </is>
      </c>
      <c r="G28" s="8" t="n">
        <v>0.08</v>
      </c>
    </row>
    <row r="29">
      <c r="A29" s="4" t="inlineStr">
        <is>
          <t>CEO and Independent Board Member [Member] | Minimum [Member] | Options One [Member]</t>
        </is>
      </c>
    </row>
    <row r="30">
      <c r="A30" s="3" t="inlineStr">
        <is>
          <t>Related Party Transaction [Line Items]</t>
        </is>
      </c>
    </row>
    <row r="31">
      <c r="A31" s="4" t="inlineStr">
        <is>
          <t>Shares Issued, Price Per Share</t>
        </is>
      </c>
      <c r="G31" s="8" t="n">
        <v>0.11</v>
      </c>
    </row>
    <row r="32">
      <c r="A32" s="4" t="inlineStr">
        <is>
          <t>Two Board Members [Member]</t>
        </is>
      </c>
    </row>
    <row r="33">
      <c r="A33" s="3" t="inlineStr">
        <is>
          <t>Related Party Transaction [Line Items]</t>
        </is>
      </c>
    </row>
    <row r="34">
      <c r="A34" s="4" t="inlineStr">
        <is>
          <t>Share-based Compensation Arrangement by Share-based Payment Award, Options, Forfeitures in Period</t>
        </is>
      </c>
      <c r="G34" s="5" t="n">
        <v>117501</v>
      </c>
    </row>
    <row r="35">
      <c r="A35" s="4" t="inlineStr">
        <is>
          <t>C E Oand C F O [Member]</t>
        </is>
      </c>
    </row>
    <row r="36">
      <c r="A36" s="3" t="inlineStr">
        <is>
          <t>Related Party Transaction [Line Items]</t>
        </is>
      </c>
    </row>
    <row r="37">
      <c r="A37" s="4" t="inlineStr">
        <is>
          <t>Due to Other Related Parties</t>
        </is>
      </c>
      <c r="C37" s="5" t="n">
        <v>515000</v>
      </c>
      <c r="E37" s="5" t="n">
        <v>515000</v>
      </c>
      <c r="G37" s="6" t="n">
        <v>420000</v>
      </c>
    </row>
    <row r="38">
      <c r="A38" s="4" t="inlineStr">
        <is>
          <t>C E Oand C F O [Member] | Partially Owned Companies [Member]</t>
        </is>
      </c>
    </row>
    <row r="39">
      <c r="A39" s="3" t="inlineStr">
        <is>
          <t>Related Party Transaction [Line Items]</t>
        </is>
      </c>
    </row>
    <row r="40">
      <c r="A40" s="4" t="inlineStr">
        <is>
          <t>Due to Other Related Parties</t>
        </is>
      </c>
      <c r="C40" s="6" t="n">
        <v>832000</v>
      </c>
      <c r="E40" s="6" t="n">
        <v>832000</v>
      </c>
      <c r="G40" s="5" t="n">
        <v>990000</v>
      </c>
    </row>
    <row r="41">
      <c r="A41" s="4" t="inlineStr">
        <is>
          <t>Two Stockholders [Member]</t>
        </is>
      </c>
    </row>
    <row r="42">
      <c r="A42" s="3" t="inlineStr">
        <is>
          <t>Related Party Transaction [Line Items]</t>
        </is>
      </c>
    </row>
    <row r="43">
      <c r="A43" s="4" t="inlineStr">
        <is>
          <t>Due to Other Related Parties</t>
        </is>
      </c>
      <c r="G43" s="5" t="n">
        <v>45000</v>
      </c>
    </row>
    <row r="44">
      <c r="A44" s="4" t="inlineStr">
        <is>
          <t>GenCanna [Member]</t>
        </is>
      </c>
    </row>
    <row r="45">
      <c r="A45" s="3" t="inlineStr">
        <is>
          <t>Related Party Transaction [Line Items]</t>
        </is>
      </c>
    </row>
    <row r="46">
      <c r="A46" s="4" t="inlineStr">
        <is>
          <t>Payment of related party</t>
        </is>
      </c>
      <c r="G46" s="5" t="n">
        <v>20750000</v>
      </c>
    </row>
    <row r="47">
      <c r="A47" s="4" t="inlineStr">
        <is>
          <t>Sold and delivered to related party</t>
        </is>
      </c>
      <c r="G47" s="5" t="n">
        <v>33200000</v>
      </c>
    </row>
    <row r="48">
      <c r="A48" s="4" t="inlineStr">
        <is>
          <t>Raise of debt financings</t>
        </is>
      </c>
      <c r="G48" s="5" t="n">
        <v>17000000</v>
      </c>
    </row>
    <row r="49">
      <c r="A49" s="4" t="inlineStr">
        <is>
          <t>Due from related parties</t>
        </is>
      </c>
      <c r="G49" s="5" t="n">
        <v>33200000</v>
      </c>
    </row>
    <row r="50">
      <c r="A50" s="4" t="inlineStr">
        <is>
          <t>Unearned revenue</t>
        </is>
      </c>
      <c r="G50" s="6" t="n">
        <v>4200000</v>
      </c>
    </row>
    <row r="51">
      <c r="A51" s="4" t="inlineStr">
        <is>
          <t>Ownership percentage</t>
        </is>
      </c>
      <c r="G51" s="4" t="inlineStr">
        <is>
          <t>33.50%</t>
        </is>
      </c>
    </row>
    <row r="52">
      <c r="A52" s="4" t="inlineStr">
        <is>
          <t>Accounts receivable, write off</t>
        </is>
      </c>
      <c r="G52" s="6" t="n">
        <v>29000000</v>
      </c>
    </row>
    <row r="53">
      <c r="A53" s="4" t="inlineStr">
        <is>
          <t>Unearned revenue balance</t>
        </is>
      </c>
      <c r="G53" s="5" t="n">
        <v>4200000</v>
      </c>
    </row>
    <row r="54">
      <c r="A54" s="4" t="inlineStr">
        <is>
          <t>GenCanna [Member] | Related Party [Member]</t>
        </is>
      </c>
    </row>
    <row r="55">
      <c r="A55" s="3" t="inlineStr">
        <is>
          <t>Related Party Transaction [Line Items]</t>
        </is>
      </c>
    </row>
    <row r="56">
      <c r="A56" s="4" t="inlineStr">
        <is>
          <t>Revenues</t>
        </is>
      </c>
      <c r="G56" s="6" t="n">
        <v>29000000</v>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CHEDULE OF COMPONENTS OF LEASE EXPENSE (Details)</t>
        </is>
      </c>
      <c r="B1" s="2" t="inlineStr">
        <is>
          <t>6 Months Ended</t>
        </is>
      </c>
    </row>
    <row r="2">
      <c r="B2" s="2" t="inlineStr">
        <is>
          <t>Jun. 30, 2020USD ($)</t>
        </is>
      </c>
    </row>
    <row r="3">
      <c r="A3" s="3" t="inlineStr">
        <is>
          <t>Commitments and Contingencies Disclosure [Abstract]</t>
        </is>
      </c>
    </row>
    <row r="4">
      <c r="A4" s="4" t="inlineStr">
        <is>
          <t>Operating lease cost</t>
        </is>
      </c>
      <c r="B4" s="6" t="n">
        <v>492228</v>
      </c>
    </row>
    <row r="5">
      <c r="A5" s="4" t="inlineStr">
        <is>
          <t>Amortization of right-of-use assets</t>
        </is>
      </c>
      <c r="B5" s="5" t="n">
        <v>16342</v>
      </c>
    </row>
    <row r="6">
      <c r="A6" s="4" t="inlineStr">
        <is>
          <t>Interest on lease liabilities</t>
        </is>
      </c>
      <c r="B6" s="5" t="n">
        <v>4033</v>
      </c>
    </row>
    <row r="7">
      <c r="A7" s="4" t="inlineStr">
        <is>
          <t>Total finance lease cost</t>
        </is>
      </c>
      <c r="B7" s="6" t="n">
        <v>51260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CHEDULE OF FUTURE MINIMUM LEASE PAYMENTS UNDER ALL NON-CANCELABLE OPERATING LEASES (Details)</t>
        </is>
      </c>
      <c r="B1" s="2" t="inlineStr">
        <is>
          <t>Jun. 30, 2020USD ($)</t>
        </is>
      </c>
    </row>
    <row r="2">
      <c r="A2" s="4" t="inlineStr">
        <is>
          <t>Operating Leases [Member]</t>
        </is>
      </c>
    </row>
    <row r="3">
      <c r="A3" s="3" t="inlineStr">
        <is>
          <t>Lessor, Lease, Description [Line Items]</t>
        </is>
      </c>
    </row>
    <row r="4">
      <c r="A4" s="4" t="inlineStr">
        <is>
          <t>Operating Leases, 2020</t>
        </is>
      </c>
      <c r="B4" s="6" t="n">
        <v>485187</v>
      </c>
    </row>
    <row r="5">
      <c r="A5" s="4" t="inlineStr">
        <is>
          <t>Operating Leases, 2021</t>
        </is>
      </c>
      <c r="B5" s="5" t="n">
        <v>1008227</v>
      </c>
    </row>
    <row r="6">
      <c r="A6" s="4" t="inlineStr">
        <is>
          <t>Operating Leases, 2022</t>
        </is>
      </c>
      <c r="B6" s="5" t="n">
        <v>949535</v>
      </c>
    </row>
    <row r="7">
      <c r="A7" s="4" t="inlineStr">
        <is>
          <t>Operating Leases, 2023</t>
        </is>
      </c>
      <c r="B7" s="5" t="n">
        <v>910166</v>
      </c>
    </row>
    <row r="8">
      <c r="A8" s="4" t="inlineStr">
        <is>
          <t>Operating Leases, 2024</t>
        </is>
      </c>
      <c r="B8" s="5" t="n">
        <v>835411</v>
      </c>
    </row>
    <row r="9">
      <c r="A9" s="4" t="inlineStr">
        <is>
          <t>Operating Leases, Thereafter</t>
        </is>
      </c>
      <c r="B9" s="5" t="n">
        <v>4267635</v>
      </c>
    </row>
    <row r="10">
      <c r="A10" s="4" t="inlineStr">
        <is>
          <t>Total</t>
        </is>
      </c>
      <c r="B10" s="5" t="n">
        <v>8456161</v>
      </c>
    </row>
    <row r="11">
      <c r="A11" s="4" t="inlineStr">
        <is>
          <t>Less: Operating Leases, Imputed Interest</t>
        </is>
      </c>
      <c r="B11" s="5" t="n">
        <v>-2361652</v>
      </c>
    </row>
    <row r="12">
      <c r="A12" s="4" t="inlineStr">
        <is>
          <t>Operating Leases</t>
        </is>
      </c>
      <c r="B12" s="5" t="n">
        <v>6094509</v>
      </c>
    </row>
    <row r="13">
      <c r="A13" s="4" t="inlineStr">
        <is>
          <t>Financing Leases [Member]</t>
        </is>
      </c>
    </row>
    <row r="14">
      <c r="A14" s="3" t="inlineStr">
        <is>
          <t>Lessor, Lease, Description [Line Items]</t>
        </is>
      </c>
    </row>
    <row r="15">
      <c r="A15" s="4" t="inlineStr">
        <is>
          <t>Finance Lease, 2020</t>
        </is>
      </c>
      <c r="B15" s="5" t="n">
        <v>19206</v>
      </c>
    </row>
    <row r="16">
      <c r="A16" s="4" t="inlineStr">
        <is>
          <t>Finance Lease, 2021</t>
        </is>
      </c>
      <c r="B16" s="5" t="n">
        <v>38412</v>
      </c>
    </row>
    <row r="17">
      <c r="A17" s="4" t="inlineStr">
        <is>
          <t>Finance Lease, 2022</t>
        </is>
      </c>
      <c r="B17" s="5" t="n">
        <v>27123</v>
      </c>
    </row>
    <row r="18">
      <c r="A18" s="4" t="inlineStr">
        <is>
          <t>Finance Lease, 2023</t>
        </is>
      </c>
      <c r="B18" s="5" t="n">
        <v>23201</v>
      </c>
    </row>
    <row r="19">
      <c r="A19" s="4" t="inlineStr">
        <is>
          <t>Finance Lease, 2024</t>
        </is>
      </c>
      <c r="B19" s="5" t="n">
        <v>3229</v>
      </c>
    </row>
    <row r="20">
      <c r="A20" s="4" t="inlineStr">
        <is>
          <t>Finance Lease, Thereafter</t>
        </is>
      </c>
      <c r="B20" s="4" t="inlineStr">
        <is>
          <t xml:space="preserve"> </t>
        </is>
      </c>
    </row>
    <row r="21">
      <c r="A21" s="4" t="inlineStr">
        <is>
          <t>Finance Lease, Total lease payments</t>
        </is>
      </c>
      <c r="B21" s="5" t="n">
        <v>111171</v>
      </c>
    </row>
    <row r="22">
      <c r="A22" s="4" t="inlineStr">
        <is>
          <t>Less: Finance Lease, imputed interest</t>
        </is>
      </c>
      <c r="B22" s="5" t="n">
        <v>-12519</v>
      </c>
    </row>
    <row r="23">
      <c r="A23" s="4" t="inlineStr">
        <is>
          <t>Finance Lease</t>
        </is>
      </c>
      <c r="B23" s="6" t="n">
        <v>9865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0</t>
        </is>
      </c>
    </row>
    <row r="3">
      <c r="A3" s="3" t="inlineStr">
        <is>
          <t>Accounting Policies [Abstract]</t>
        </is>
      </c>
    </row>
    <row r="4">
      <c r="A4" s="4" t="inlineStr">
        <is>
          <t>ORGANIZATION AND DESCRIPTION OF BUSINESS</t>
        </is>
      </c>
      <c r="B4" s="4" t="inlineStr">
        <is>
          <t>NOTE
1 – ORGANIZATION AND DESCRIPTION OF BUSINESS MariMed
Inc. (the “Company”) is a multi-state operator in the cannabis industry. The Company is an expert in the development,
operation, management, and optimization of facilities for the cultivation, production and dispensing of medicinal and recreational
cannabis and cannabis-infused products. To date, the Company has developed in excess of 300,000
square feet of state-of-the-art, regulatory-compliant
facilities. At
the outset of the Company’s entrance into the cannabis industry, the Company provided advisory services and assistance to
its clients in the procurement of state-issued cannabis licenses, leased its cannabis facilities to these newly-licensed clients,
and provided industry-leading expertise and oversight in all aspects of their cannabis operations, as well as ongoing regulatory,
accounting, human resources, and administrative services. Since this time, the Company successfully secured 19
cannabis licenses across six states— two
in Delaware, five
in Illinois, three
in Maryland, six
in Massachusetts, two in Nevada, and one
in Rhode Island. The
Company has demonstrated an excellent track record developing
and operating licensed cannabis facilities, and implementing its proprietary operating procedures and industry best practices.
In 2018, the Company commenced a strategic plan to transition from an advisory business that provides cannabis licensing,
operational consulting and real estate services, to a direct owner of cannabis licenses and operator of seed-to-sale operations,
dedicated to the improvement of health and wellness through the use of cannabinoids and cannabis products. The
Company’s strategic plan consists of the acquisition of its cannabis-licensed clients located in five states—Delaware,
Illinois, Maryland, Massachusetts, and Nevada—and the consolidation of these entities under the MariMed banner. The
Company has played a key role in the successes of these entities, from the securing of their cannabis licenses, to the development
of facilities that are models of excellence, to providing operational and corporate guidance. Accordingly, the Company believes
it is well suited to own these facilities and manage the continuing growth of their operations. A
goal in completing this transition is to present a simpler, more transparent financial picture to the investment community.
Once the consolidation is complete, the Company’s financial statements will provide a clearer representation of the revenues,
earnings, and other financial metrics that the Company is generating, and a reflection of the full breadth of the Company’s
overall business. To
date, acquisitions of the licensed businesses in Massachusetts and Illinois have been state-approved and completed, and establishes
the Company as a fully integrated seed-to-sale multi-state operator. The acquisitions of the remaining entities located in Delaware,
Maryland, and Nevada are at various stages of completion and subject to each state’s laws governing the ownership and transfer
of cannabis licenses, which in the case of Delaware requires a modification of current cannabis ownership laws to permit
for-profit ownership. However, the Company continues to develop additional revenue and business in these states and plans to leverage
its success to expand into other markets where cannabis is and becomes legal. The
Company has also created its own brands of cannabis flower, concentrates, and precision-dosed products
utilizing proprietary strains and formulations. These products are developed by the Company in cooperation with state-licensed
facilities and operators who meet the Company’s strict standards, including all natural—not artificial or synthetic—ingredients.
The Company licenses its product formulations only to knowledgeable manufacturing professionals who agree to adhere to the Company’s
precise scientific formulations using its trademarked product recipes. The Company’s branded products are
licensed under brand names including Kalm Fusion™, Nature’s Heritage™, and Betty’s Eddies™, and
are distributed in the form of dissolvable strips, tablets, powders, microwaveable popcorn, fruit chews, and with more varieties
in development. The Company also has exclusive sublicensing rights in certain states to distribute the Binske® line of cannabis
products crafted from premium artisan ingredients, the Healer™ line of medical full-spectrum tinctures, and the clinically-tested
medicinal cannabis strains developed in Israel by Tikun Olam™. The Company intends to continue licensing and distributing
its brands as well as other top brands in the Company’s current markets and in partnerships in other states markets across
the country where product sale is legal. In
anticipation of the growing demand for hemp-derived cannabidiol (“CBD”), the Company established a wholly owned
subsidiary, MariMed Hemp Inc. (“MariMed Hemp”), to market and distribute hemp-derived CBD products across several
vertical markets. Prior to this, as a means of expanding into the global CBD market, the Company acquired a majority interest
of MediTaurus LLC (“MediTaurus”), an entity operating in the United States and Europe that has developed proprietary
CBD formulations under its Florance™ brand. In
March 2020, the World Health Organization declared the outbreak of COVID-19 a global pandemic. The spread of the virus in the
United States and the measures implemented to contain it—including business shutdowns, indoor capacity restrictions, social
distancing, and diminished travel—have negatively impacted the economy and have created significant volatility and disruption
in financial markets. Consequently, the Company’s expansion efforts and implementation of its strategic plan have been delayed.
Additionally, while the cannabis industry has been deemed an essential business and is not expected to suffer severe
declines in revenue, the Company’s business, operations, financial condition, and liquidity have been adversely affected,
as further discussed in the notes to the financial statements included in this report. Continued
disruption to the global economy may materially and adversely affect the future carrying values of certain of the Company’s
assets, including inventories, accounts receivables, and intangibles, as well as negatively impact the Company’s ability
to raise working capital to support its operations. The full extent to which COVID-19 and the measures to contain it will impact
the Company’s business, operations financial condition, and liquidity will depend on the continued severity and duration
of the COVID-19 outbreak and other future developments in response to the virus, all of which are highly uncertain at this
time. As a result, the Company cannot predict the ultimate impact of COVID-19 on its operational and financial performance. The
Company’s stock is quoted on the OTCQX market under the ticker symbol MRMD. The
Company was incorporated in Delaware in January 2011 under the name Worlds Online Inc. Initially, the Company developed and managed
online virtual worlds. By early 2014, this line of business effectively ceased operating and the Company pivoted into the legal
cannabis industry.</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57" customWidth="1" min="1" max="1"/>
    <col width="26" customWidth="1" min="2" max="2"/>
    <col width="24" customWidth="1" min="3" max="3"/>
    <col width="80" customWidth="1" min="4" max="4"/>
    <col width="14" customWidth="1" min="5" max="5"/>
    <col width="17" customWidth="1" min="6" max="6"/>
    <col width="80" customWidth="1" min="7" max="7"/>
    <col width="17" customWidth="1" min="8" max="8"/>
    <col width="21" customWidth="1" min="9" max="9"/>
    <col width="17" customWidth="1" min="10" max="10"/>
  </cols>
  <sheetData>
    <row r="1">
      <c r="A1" s="1" t="inlineStr">
        <is>
          <t>COMMITMENTS AND CONTINGENCIES (Details Narrative)</t>
        </is>
      </c>
      <c r="B1" s="2" t="inlineStr">
        <is>
          <t>Jun. 30, 2020USD ($)ft²</t>
        </is>
      </c>
      <c r="C1" s="2" t="inlineStr">
        <is>
          <t>Nov. 13, 2019USD ($)</t>
        </is>
      </c>
      <c r="D1" s="2" t="inlineStr">
        <is>
          <t>Jun. 30, 2019ft²</t>
        </is>
      </c>
      <c r="E1" s="2" t="inlineStr">
        <is>
          <t>Aug. 31, 2018</t>
        </is>
      </c>
      <c r="F1" s="2" t="inlineStr">
        <is>
          <t>Oct. 31, 2016ft²</t>
        </is>
      </c>
      <c r="G1" s="2" t="inlineStr">
        <is>
          <t>Jun. 30, 2020USD ($)ft²</t>
        </is>
      </c>
      <c r="H1" s="2" t="inlineStr">
        <is>
          <t>Mar. 31, 2020ft²</t>
        </is>
      </c>
      <c r="I1" s="2" t="inlineStr">
        <is>
          <t>Dec. 31, 2019USD ($)</t>
        </is>
      </c>
      <c r="J1" s="2" t="inlineStr">
        <is>
          <t>Sep. 30, 2016ft²</t>
        </is>
      </c>
    </row>
    <row r="2">
      <c r="A2" s="3" t="inlineStr">
        <is>
          <t>Product Liability Contingency [Line Items]</t>
        </is>
      </c>
    </row>
    <row r="3">
      <c r="A3" s="4" t="inlineStr">
        <is>
          <t>Number of operating leases, description</t>
        </is>
      </c>
      <c r="G3" s="4" t="inlineStr">
        <is>
          <t>five operating leases</t>
        </is>
      </c>
    </row>
    <row r="4">
      <c r="A4" s="4" t="inlineStr">
        <is>
          <t>Number of finance leases, description</t>
        </is>
      </c>
      <c r="G4" s="4" t="inlineStr">
        <is>
          <t>four finance leases</t>
        </is>
      </c>
    </row>
    <row r="5">
      <c r="A5" s="4" t="inlineStr">
        <is>
          <t>Area of land</t>
        </is>
      </c>
      <c r="H5" s="5" t="n">
        <v>300000</v>
      </c>
    </row>
    <row r="6">
      <c r="A6" s="4" t="inlineStr">
        <is>
          <t>Lease term, description</t>
        </is>
      </c>
      <c r="E6" s="4" t="inlineStr">
        <is>
          <t>10-year
lease</t>
        </is>
      </c>
    </row>
    <row r="7">
      <c r="A7" s="4" t="inlineStr">
        <is>
          <t>Agreement term description</t>
        </is>
      </c>
      <c r="G7" s="4" t="inlineStr">
        <is>
          <t>An
employment agreement which commenced in 2012 with Thomas Kidrin, the former CEO of the Company, that provided Mr. Kidrin with
salary, car allowances, stock options, life insurance, and other employee benefits, was terminated by the Company in 2017</t>
        </is>
      </c>
    </row>
    <row r="8">
      <c r="A8" s="4" t="inlineStr">
        <is>
          <t>Accrued expenses | $</t>
        </is>
      </c>
      <c r="B8" s="6" t="n">
        <v>3002216</v>
      </c>
      <c r="G8" s="6" t="n">
        <v>3002216</v>
      </c>
      <c r="I8" s="6" t="n">
        <v>5395996</v>
      </c>
    </row>
    <row r="9">
      <c r="A9" s="4" t="inlineStr">
        <is>
          <t>Maryland Acquisition [Member]</t>
        </is>
      </c>
    </row>
    <row r="10">
      <c r="A10" s="3" t="inlineStr">
        <is>
          <t>Product Liability Contingency [Line Items]</t>
        </is>
      </c>
    </row>
    <row r="11">
      <c r="A11" s="4" t="inlineStr">
        <is>
          <t>Lease term, description</t>
        </is>
      </c>
      <c r="C11" s="4" t="inlineStr">
        <is>
          <t>20-year lease agreement</t>
        </is>
      </c>
    </row>
    <row r="12">
      <c r="A12" s="4" t="inlineStr">
        <is>
          <t>Contingency, damages sought, value | $</t>
        </is>
      </c>
      <c r="C12" s="6" t="n">
        <v>75000</v>
      </c>
    </row>
    <row r="13">
      <c r="A13" s="4" t="inlineStr">
        <is>
          <t>Terminated Employment Agreement [Member]</t>
        </is>
      </c>
    </row>
    <row r="14">
      <c r="A14" s="3" t="inlineStr">
        <is>
          <t>Product Liability Contingency [Line Items]</t>
        </is>
      </c>
    </row>
    <row r="15">
      <c r="A15" s="4" t="inlineStr">
        <is>
          <t>Accrued expenses | $</t>
        </is>
      </c>
      <c r="B15" s="6" t="n">
        <v>1043000</v>
      </c>
      <c r="G15" s="6" t="n">
        <v>1043000</v>
      </c>
      <c r="I15" s="6" t="n">
        <v>1043000</v>
      </c>
    </row>
    <row r="16">
      <c r="A16" s="4" t="inlineStr">
        <is>
          <t>Finance Lease Commitments [Member] | Machinery [Member]</t>
        </is>
      </c>
    </row>
    <row r="17">
      <c r="A17" s="3" t="inlineStr">
        <is>
          <t>Product Liability Contingency [Line Items]</t>
        </is>
      </c>
    </row>
    <row r="18">
      <c r="A18" s="4" t="inlineStr">
        <is>
          <t>Lease expiration, description</t>
        </is>
      </c>
      <c r="G18" s="4" t="inlineStr">
        <is>
          <t>expire in February 2022</t>
        </is>
      </c>
    </row>
    <row r="19">
      <c r="A19" s="4" t="inlineStr">
        <is>
          <t>Lease Commitments [Member]</t>
        </is>
      </c>
    </row>
    <row r="20">
      <c r="A20" s="3" t="inlineStr">
        <is>
          <t>Product Liability Contingency [Line Items]</t>
        </is>
      </c>
    </row>
    <row r="21">
      <c r="A21" s="4" t="inlineStr">
        <is>
          <t>Weighted-average remaining lease, term</t>
        </is>
      </c>
      <c r="B21" s="4" t="inlineStr">
        <is>
          <t>8 years 10 months 24 days</t>
        </is>
      </c>
      <c r="G21" s="4" t="inlineStr">
        <is>
          <t>8 years 10 months 24 days</t>
        </is>
      </c>
    </row>
    <row r="22">
      <c r="A22" s="4" t="inlineStr">
        <is>
          <t>Lease liabilities, weighted-average remaining lease term</t>
        </is>
      </c>
      <c r="B22" s="4" t="inlineStr">
        <is>
          <t>3 years 2 months 12 days</t>
        </is>
      </c>
      <c r="G22" s="4" t="inlineStr">
        <is>
          <t>3 years 2 months 12 days</t>
        </is>
      </c>
    </row>
    <row r="23">
      <c r="A23" s="4" t="inlineStr">
        <is>
          <t>Weighted-average discount rate for lease liabilities</t>
        </is>
      </c>
      <c r="B23" s="4" t="inlineStr">
        <is>
          <t>7.50%</t>
        </is>
      </c>
      <c r="G23" s="4" t="inlineStr">
        <is>
          <t>7.50%</t>
        </is>
      </c>
    </row>
    <row r="24">
      <c r="A24" s="4" t="inlineStr">
        <is>
          <t>GERMANY</t>
        </is>
      </c>
    </row>
    <row r="25">
      <c r="A25" s="3" t="inlineStr">
        <is>
          <t>Product Liability Contingency [Line Items]</t>
        </is>
      </c>
    </row>
    <row r="26">
      <c r="A26" s="4" t="inlineStr">
        <is>
          <t>Area of land</t>
        </is>
      </c>
      <c r="D26" s="5" t="n">
        <v>100000</v>
      </c>
      <c r="J26" s="5" t="n">
        <v>45000</v>
      </c>
    </row>
    <row r="27">
      <c r="A27" s="4" t="inlineStr">
        <is>
          <t>Lease term, description</t>
        </is>
      </c>
      <c r="B27" s="4" t="inlineStr">
        <is>
          <t>10 years</t>
        </is>
      </c>
    </row>
    <row r="28">
      <c r="A28" s="4" t="inlineStr">
        <is>
          <t>Lease expiration, description</t>
        </is>
      </c>
      <c r="D28" s="4" t="inlineStr">
        <is>
          <t>The lease term is 10 years, with an option to extend the term for three
    additional five-year periods</t>
        </is>
      </c>
      <c r="G28" s="4" t="inlineStr">
        <is>
          <t>expires in 2035</t>
        </is>
      </c>
    </row>
    <row r="29">
      <c r="A29" s="4" t="inlineStr">
        <is>
          <t>GERMANY | Operating Lease Commitments [Member]</t>
        </is>
      </c>
    </row>
    <row r="30">
      <c r="A30" s="3" t="inlineStr">
        <is>
          <t>Product Liability Contingency [Line Items]</t>
        </is>
      </c>
    </row>
    <row r="31">
      <c r="A31" s="4" t="inlineStr">
        <is>
          <t>Area of land</t>
        </is>
      </c>
      <c r="F31" s="5" t="n">
        <v>4000</v>
      </c>
    </row>
    <row r="32">
      <c r="A32" s="4" t="inlineStr">
        <is>
          <t>Lease term, description</t>
        </is>
      </c>
      <c r="F32" s="4" t="inlineStr">
        <is>
          <t>five-year</t>
        </is>
      </c>
    </row>
    <row r="33">
      <c r="A33" s="4" t="inlineStr">
        <is>
          <t>NEVADA</t>
        </is>
      </c>
    </row>
    <row r="34">
      <c r="A34" s="3" t="inlineStr">
        <is>
          <t>Product Liability Contingency [Line Items]</t>
        </is>
      </c>
    </row>
    <row r="35">
      <c r="A35" s="4" t="inlineStr">
        <is>
          <t>Area of land</t>
        </is>
      </c>
      <c r="B35" s="5" t="n">
        <v>10000</v>
      </c>
      <c r="G35" s="5" t="n">
        <v>10000</v>
      </c>
    </row>
    <row r="36">
      <c r="A36" s="4" t="inlineStr">
        <is>
          <t>Lease expiration, description</t>
        </is>
      </c>
      <c r="G36" s="4" t="inlineStr">
        <is>
          <t>expiring in 2024</t>
        </is>
      </c>
    </row>
    <row r="37">
      <c r="A37" s="4" t="inlineStr">
        <is>
          <t>MOROCCO</t>
        </is>
      </c>
    </row>
    <row r="38">
      <c r="A38" s="3" t="inlineStr">
        <is>
          <t>Product Liability Contingency [Line Items]</t>
        </is>
      </c>
    </row>
    <row r="39">
      <c r="A39" s="4" t="inlineStr">
        <is>
          <t>Area of land</t>
        </is>
      </c>
      <c r="B39" s="5" t="n">
        <v>10000</v>
      </c>
      <c r="G39" s="5" t="n">
        <v>10000</v>
      </c>
    </row>
    <row r="40">
      <c r="A40" s="4" t="inlineStr">
        <is>
          <t>Lease term, description</t>
        </is>
      </c>
      <c r="G40" s="4" t="inlineStr">
        <is>
          <t>10-year</t>
        </is>
      </c>
    </row>
    <row r="41">
      <c r="A41" s="4" t="inlineStr">
        <is>
          <t>Lease expiration, description</t>
        </is>
      </c>
      <c r="G41" s="4" t="inlineStr">
        <is>
          <t>expiring in 2028</t>
        </is>
      </c>
    </row>
    <row r="42">
      <c r="A42" s="4" t="inlineStr">
        <is>
          <t>Lease extension option</t>
        </is>
      </c>
      <c r="G42" s="4" t="inlineStr">
        <is>
          <t>option to extend the term for an additional five-year period</t>
        </is>
      </c>
    </row>
    <row r="43">
      <c r="A43" s="4" t="inlineStr">
        <is>
          <t>MOLDOVA</t>
        </is>
      </c>
    </row>
    <row r="44">
      <c r="A44" s="3" t="inlineStr">
        <is>
          <t>Product Liability Contingency [Line Items]</t>
        </is>
      </c>
    </row>
    <row r="45">
      <c r="A45" s="4" t="inlineStr">
        <is>
          <t>Area of land</t>
        </is>
      </c>
      <c r="B45" s="5" t="n">
        <v>180000</v>
      </c>
      <c r="G45" s="5" t="n">
        <v>180000</v>
      </c>
    </row>
    <row r="46">
      <c r="A46" s="4" t="inlineStr">
        <is>
          <t>Lease expiration, description</t>
        </is>
      </c>
      <c r="G46" s="4" t="inlineStr">
        <is>
          <t>expires in 2037</t>
        </is>
      </c>
    </row>
    <row r="47">
      <c r="A47" s="4" t="inlineStr">
        <is>
          <t>MOLDOVA | Operating Lease Commitments [Member]</t>
        </is>
      </c>
    </row>
    <row r="48">
      <c r="A48" s="3" t="inlineStr">
        <is>
          <t>Product Liability Contingency [Line Items]</t>
        </is>
      </c>
    </row>
    <row r="49">
      <c r="A49" s="4" t="inlineStr">
        <is>
          <t>Area of land</t>
        </is>
      </c>
      <c r="B49" s="5" t="n">
        <v>2700</v>
      </c>
      <c r="G49" s="5" t="n">
        <v>2700</v>
      </c>
    </row>
    <row r="50">
      <c r="A50" s="4" t="inlineStr">
        <is>
          <t>Lease expiration, description</t>
        </is>
      </c>
      <c r="G50" s="4" t="inlineStr">
        <is>
          <t>expires in July 202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8" customWidth="1" min="1" max="1"/>
    <col width="15" customWidth="1" min="2" max="2"/>
    <col width="23" customWidth="1" min="3" max="3"/>
    <col width="14" customWidth="1" min="4" max="4"/>
    <col width="13" customWidth="1" min="5" max="5"/>
    <col width="14" customWidth="1" min="6" max="6"/>
    <col width="14" customWidth="1" min="7" max="7"/>
    <col width="14" customWidth="1" min="8" max="8"/>
  </cols>
  <sheetData>
    <row r="1">
      <c r="A1" s="1" t="inlineStr">
        <is>
          <t>SUBSEQUENT EVENTS (Details Narrative) - USD ($)</t>
        </is>
      </c>
      <c r="B1" s="2" t="inlineStr">
        <is>
          <t>Jul. 02, 2020</t>
        </is>
      </c>
      <c r="C1" s="2" t="inlineStr">
        <is>
          <t>Jul. 31, 2020</t>
        </is>
      </c>
      <c r="D1" s="2" t="inlineStr">
        <is>
          <t>Jun. 30, 2020</t>
        </is>
      </c>
      <c r="E1" s="2" t="inlineStr">
        <is>
          <t>May 28, 2020</t>
        </is>
      </c>
      <c r="F1" s="2" t="inlineStr">
        <is>
          <t>Jun. 30, 2020</t>
        </is>
      </c>
      <c r="G1" s="2" t="inlineStr">
        <is>
          <t>Jun. 30, 2019</t>
        </is>
      </c>
      <c r="H1" s="2" t="inlineStr">
        <is>
          <t>Apr. 30, 2020</t>
        </is>
      </c>
    </row>
    <row r="2">
      <c r="A2" s="3" t="inlineStr">
        <is>
          <t>Subsequent Event [Line Items]</t>
        </is>
      </c>
    </row>
    <row r="3">
      <c r="A3" s="4" t="inlineStr">
        <is>
          <t>Debt Conversion, Converted Instrument, Amount</t>
        </is>
      </c>
      <c r="F3" s="6" t="n">
        <v>460050</v>
      </c>
      <c r="G3" s="4" t="inlineStr">
        <is>
          <t xml:space="preserve"> </t>
        </is>
      </c>
    </row>
    <row r="4">
      <c r="A4" s="4" t="inlineStr">
        <is>
          <t>Current Employees [Member]</t>
        </is>
      </c>
    </row>
    <row r="5">
      <c r="A5" s="3" t="inlineStr">
        <is>
          <t>Subsequent Event [Line Items]</t>
        </is>
      </c>
    </row>
    <row r="6">
      <c r="A6" s="4" t="inlineStr">
        <is>
          <t>Stock Issued During Period, Shares, New Issues</t>
        </is>
      </c>
      <c r="E6" s="5" t="n">
        <v>34171</v>
      </c>
    </row>
    <row r="7">
      <c r="A7" s="4" t="inlineStr">
        <is>
          <t>21M Debentures [Member]</t>
        </is>
      </c>
    </row>
    <row r="8">
      <c r="A8" s="3" t="inlineStr">
        <is>
          <t>Subsequent Event [Line Items]</t>
        </is>
      </c>
    </row>
    <row r="9">
      <c r="A9" s="4" t="inlineStr">
        <is>
          <t>Debt Conversion, Converted Instrument, Amount</t>
        </is>
      </c>
      <c r="E9" s="6" t="n">
        <v>592000</v>
      </c>
    </row>
    <row r="10">
      <c r="A10" s="4" t="inlineStr">
        <is>
          <t>Debt Conversion, Converted Instrument, Shares Issued</t>
        </is>
      </c>
      <c r="E10" s="5" t="n">
        <v>5183134</v>
      </c>
    </row>
    <row r="11">
      <c r="A11" s="4" t="inlineStr">
        <is>
          <t>Debt Instrument, Convertible, Conversion Price</t>
        </is>
      </c>
      <c r="E11" s="8" t="n">
        <v>0.12</v>
      </c>
      <c r="H11" s="8" t="n">
        <v>0.11</v>
      </c>
    </row>
    <row r="12">
      <c r="A12" s="4" t="inlineStr">
        <is>
          <t>Extension Agreement [Member]</t>
        </is>
      </c>
    </row>
    <row r="13">
      <c r="A13" s="3" t="inlineStr">
        <is>
          <t>Subsequent Event [Line Items]</t>
        </is>
      </c>
    </row>
    <row r="14">
      <c r="A14" s="4" t="inlineStr">
        <is>
          <t>Debt Conversion, Converted Instrument, Shares Issued</t>
        </is>
      </c>
      <c r="D14" s="5" t="n">
        <v>2525596</v>
      </c>
    </row>
    <row r="15">
      <c r="A15" s="4" t="inlineStr">
        <is>
          <t>Subsequent Event [Member] | Third Party Notes [Member]</t>
        </is>
      </c>
    </row>
    <row r="16">
      <c r="A16" s="3" t="inlineStr">
        <is>
          <t>Subsequent Event [Line Items]</t>
        </is>
      </c>
    </row>
    <row r="17">
      <c r="A17" s="4" t="inlineStr">
        <is>
          <t>Debt Instrument, Periodic Payment</t>
        </is>
      </c>
      <c r="C17" s="6" t="n">
        <v>2800000</v>
      </c>
    </row>
    <row r="18">
      <c r="A18" s="4" t="inlineStr">
        <is>
          <t>Subsequent Event [Member] | 8.8M Note [Member]</t>
        </is>
      </c>
    </row>
    <row r="19">
      <c r="A19" s="3" t="inlineStr">
        <is>
          <t>Subsequent Event [Line Items]</t>
        </is>
      </c>
    </row>
    <row r="20">
      <c r="A20" s="4" t="inlineStr">
        <is>
          <t>Debt Instrument, Convertible, Conversion Price</t>
        </is>
      </c>
      <c r="C20" s="8" t="n">
        <v>0.3</v>
      </c>
    </row>
    <row r="21">
      <c r="A21" s="4" t="inlineStr">
        <is>
          <t>Subsequent Event [Member] | 8.8M Note [Member] | Minimum [Member]</t>
        </is>
      </c>
    </row>
    <row r="22">
      <c r="A22" s="3" t="inlineStr">
        <is>
          <t>Subsequent Event [Line Items]</t>
        </is>
      </c>
    </row>
    <row r="23">
      <c r="A23" s="4" t="inlineStr">
        <is>
          <t>Amortization of Debt Discount (Premium)</t>
        </is>
      </c>
      <c r="C23" s="6" t="n">
        <v>4000000</v>
      </c>
    </row>
    <row r="24">
      <c r="A24" s="4" t="inlineStr">
        <is>
          <t>Subsequent Event [Member] | 900K Note [Member] | Extension Agreement [Member]</t>
        </is>
      </c>
    </row>
    <row r="25">
      <c r="A25" s="3" t="inlineStr">
        <is>
          <t>Subsequent Event [Line Items]</t>
        </is>
      </c>
    </row>
    <row r="26">
      <c r="A26" s="4" t="inlineStr">
        <is>
          <t>Principal and accrued interest</t>
        </is>
      </c>
      <c r="C26" s="6" t="n">
        <v>460050</v>
      </c>
    </row>
    <row r="27">
      <c r="A27" s="4" t="inlineStr">
        <is>
          <t>Massachusetts Real Estate [Member] | Subsequent Event [Member]</t>
        </is>
      </c>
    </row>
    <row r="28">
      <c r="A28" s="3" t="inlineStr">
        <is>
          <t>Subsequent Event [Line Items]</t>
        </is>
      </c>
    </row>
    <row r="29">
      <c r="A29" s="4" t="inlineStr">
        <is>
          <t>Mortgage secured loan</t>
        </is>
      </c>
      <c r="B29" s="6" t="n">
        <v>4800000</v>
      </c>
    </row>
    <row r="30">
      <c r="A30" s="4" t="inlineStr">
        <is>
          <t>Repayments of mortgage loan</t>
        </is>
      </c>
      <c r="B30" s="6" t="n">
        <v>13000000</v>
      </c>
    </row>
    <row r="31">
      <c r="A31" s="4" t="inlineStr">
        <is>
          <t>Mortgage loan interest rate</t>
        </is>
      </c>
      <c r="B31" s="4" t="inlineStr">
        <is>
          <t>6.50%</t>
        </is>
      </c>
    </row>
    <row r="32">
      <c r="A32" s="4" t="inlineStr">
        <is>
          <t>Mortgage loan maturity</t>
        </is>
      </c>
      <c r="C32" s="4" t="inlineStr">
        <is>
          <t>matures
in August 202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financial statements have been prepared in conformity with accounting principles generally accepted in the United
States of America (“GAAP”). In
accordance with GAAP, interim financial statements are not required to contain all of the disclosures normally required in annual
financial statements. In addition, the results of operations of interim periods may not necessarily be indicative of the results
of operations to be expected for the full year. Accordingly, these interim financial statements should be read in conjunction
with the Company’s most recent audited annual financial statements and accompanying notes for the year ended December 31,
2019. Certain
reclassifications have been made to prior periods’ data to conform to the current period presentation. These reclassifications
had no effect on reported income (losses) or cash flows. Going
Concern In
connection with the preparation of its financial statements for the six months ended June 30, 2020, the Company’s
management evaluated the Company’s ability to continue as a going concern in accordance with ASU 2014-15, Presentation
of Financial Statements–Going Concern (Subtopic 205-40) As part of its evaluation,
management assessed known events, trends, commitments, and uncertainties, which at the time included the status of the Company’s
consolidation plan, the impact of the COVID-19 pandemic on its operations, developments concerning GenCanna’s bankruptcy
proceedings, recent cannabis industry investment activity, price movements of public cannabis stock, actions and/or results of
certain bellwether cannabis companies, the level of cannabis investor confidence, and changes to state laws governing recreational
(adult-use) and medical cannabis. At
June 30, 2020, the Company’s negative working capital improved to approximately $ 21.5
million from approximately $ 29 .3
million at December 31, 2019. In addition, during the six months ended June 30, 2020, the Company’s operating activities
provided positive cash flow of approximately $ 540,000 ,
compared to approximately $ 22.1 million of negative cash flow used by such activities
during the same period of 2019. For further discussion of the Company’s liquidity and capital resources, please refer to
Item 2. Management’s Discussion and Analysis of Financial Condition and Results of Operations Subsequent to the balance sheet date, the
Company refinanced the mortgage agreement secured by its Massachusetts real estate, replacing a mortgage with a remaining principal
balance of approximately $ 4.8
13.0
6.5 matures
in August 2025 7.3
15%
With
respect to the Company’s consolidation plan, the operations
of the acquired entities in Illinois and Massachusetts have started to generate considerable liquidity and working capital for
the Company. Since their acquisition in October 2019, the KPGs in Illinois have generated in excess of $ 2.8
million of pretax income for the Company,
in part due to the legalization of adult-use cannabis in January 2020. Additionally, the KPGs have added a third dispensary in
Mt. Vernon which is completing requirements to begin operations. In Massachusetts, the cultivation and production facility acquired
by the Company in December 2018 has ramped up its medical grow capabilities to full capacity. Additionally, the Massachusetts
Cannabis Control Commission (the “MCCC”) has given the Company final approval for adult-use cannabis production and
sales. The MCCC will perform a final inspection, which the Company expects will occur in September 2020, in order for the Company
to commence business in this state’s robust adult-use market. As of the filing
date of this report, the Company has hired an investment banking and advisory firm to explore additional opportunities
to raise capital, although there is no assurance that a financing transaction will be consummated. In light of
the aforementioned disclosures, among other factors reviewed as part of management’s evaluation, there is a substantial
doubt that the Company will be able to continue as a going concern within one year after the issuance date of these financial
statements. Principles
of Consolidation The
accompanying condensed consolidated financial statements include the accounts of MariMed Inc. and the following majority-owned
subsidiaries: SCHEDULE OF MAJORITY OWNED SUBSIDIARIES
Subsidiary: Percentage
MariMed Advisors Inc. 100.0%
Mia Development LLC 89.5%
Mari Holdings IL LLC 100.0%
Mari Holdings MD LLC 97.4%
Mari Holdings NV LLC 100.0%
Hartwell Realty Holdings LLC 100.0%
iRollie LLC 100.0%
ARL Healthcare Inc. 100.0%
KPG of Anna LLC 100.0%
KPG of Harrisburg LLC 100.0%
MariMed Hemp Inc. 100.0%
MediTaurus LLC 70.0% Intercompany
accounts and transactions have been eliminated. Use
of Estimates The
preparation of financial statements in conformity with GAAP requires management to make estimates and assumptions that affect
the reported amounts within the financial statements and disclosures thereof. Actual results could differ from these estimates
or assumptions. Cash
Equivalents The
Company considers all highly liquid investments with a maturity date of three months or less to be cash equivalents. The fair
values of these investments approximate their carrying values. The
Company’s cash and cash equivalents are maintained with recognized financial institutions located in the United States.
In the normal course of business, the Company may carry balances with certain financial institutions that exceed federally insured
limits. The Company has not experienced losses on balances in excess of such limits and management believes the Company is not
exposed to significant risks in that regard. Accounts
Receivable Accounts
receivable consist of trade receivables and are carried at their estimated collectible amounts. The
Company provides credit to its clients in the form of payment terms. The Company limits its credit risk by performing credit evaluations
of its clients and maintaining a reserve, if deemed necessary, for potential credit losses. Such evaluations include the review
of a client’s outstanding balances with consideration towards such client’s historical collection experience, as well
as prevailing economic and market conditions and other factors. Based on such evaluations, the Company maintained an allowance
for doubtful accounts of approximately $ 40.1 39.7
million at June 30, 2020 and December
31, 2019, respectively. Please refer to Note 16 – Bad Debts Inventory Inventory
is carried at the lower of cost or net realizable value, with the cost being determined on a first-in, first-out (FIFO) basis.
The Company allocates a certain percentage of overhead cost to its manufactured inventory; such allocation is based on square
footage and other industry-standard criteria. The Company reviews physical inventory for obsolescence and/or excess and will record
a reserve if necessary. As of the date of this report, no reserve was deemed necessary. Investments Investments
are comprised of equity holding of private companies. These investments are recorded at fair value on the Company’s consolidated
balance sheet, with changes to fair value included in income. Investments are evaluated for permanent impairment and are written
down if such impairments are deemed to have occurred. Revenue
Recognition On
January 1, 2018, the Company adopted the Financial Accounting Standards Board’s Accounting Standards Codification (“ASC”)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merely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The
adoption of this standard did not have a significant impact on the Company’s consolidated operating results, and accordingly
no restatement has been made to prior period reported amounts. The
Company’s main sources of revenue are comprised of the following:
● Real
Estate – rental income and additional rental fees from leasing of the Company’s regulatory-compliant cannabis
facilities to its clients, which are cannabis-licensed operating companies. Rental income is generally a fixed amount per
month that escalates over the respective lease terms, while additional rental fees are based on a percentage of tenant revenues
that exceed a specified amount.
● Management
– fees for providing the Company’s cannabis clients with corporate services and operational oversight of their
cannabis cultivation, production, and dispensary operations. These fees are based on a percentage of such clients’ revenue,
and are recognized after services have been performed.
● Supply
Procurement – the Company maintains volume discounts with top national vendors of cultivation and production resources,
supplies, and equipment, which the Company acquires and resells to its clients or third parties within the cannabis industry.
The Company recognizes this revenue after the delivery and acceptance of goods by the purchaser.
● Licensing
– revenue from the sale of precision-dosed, cannabis-infused products—such
as Kalm Fusion™, Nature’s Heritage™, and Betty’s Eddies™—to
legal dispensaries throughout the United States. The recognition of this revenue
occurs when the products are delivered.
● Consulting
– fees from third-parties where the Company provides assistance in securing cannabis licenses, and advisory services
in the areas of facility design and development, and cultivation and dispensing best practices. These fees are recognized
as the services are performed.
● Product
Sales – direct sales of cannabis, hemp, and products derived from these plants. In 2019, the Company commenced (i) the
direct sale of acquired hemp seed inventory in the second quarter, and (ii) cannabis dispensary and wholesale operations of
ARL in Massachusetts and the KPGs in Illinois in the fourth quarter. Future product sales are expected to include the distribution
of Company-acquired and developed hemp-derived CBD product lines, and the Company’s planned cannabis-licensee acquisitions
in Maryland, Nevada, and Delaware (upon this state’s amendment to permit for-profit ownership of cannabis entities).
This revenue is recognized when products are delivered or at retail points-of-sale. Research
and Development Costs Research
and development costs are charged to operations as incurred. Property
and Equipment Property
and equipment are stated at cost less accumulated depreciation, with depreciation recognized on a straight-line basis over the
shorter of the estimated useful life of the asset or the lease term, if applicable. When assets are retired or disposed, the cost
and accumulated depreciation are removed from the accounts, and any resulting gains or losses are included in income. Repairs
and maintenance are charged to expense in the period incurred. The
estimated useful lives of property and equipment are generally as follows: buildings and building improvements, seven thirty-nine the
remaining duration of the related lease ;
furniture and fixtures, seven five ten The
Company’s property and equipment are individually reviewed for impairment whenever events or changes in circumstances indicate
that the carrying amount of an asset may not be recoverable from the undiscounted future cash flows of such asset over the anticipated
holding period. An impairment loss is measured by the excess of the asset’s carrying amount over its estimated fair value. Impairment
analyses are based on management’s current plans, asset holding periods, and currently available market information. If
these criteria change, the Company’s evaluation of impairment losses may be different and could have a material impact
to the consolidated financial statements. For the six months ended June 30, 2020 and 2019, based on the results of
management’s analyses, there were no impairment
losses. Leases The
consolidated financial statements reflect the Company’s adoption of ASC 842, Leases ASC
842 is intended to improve financial reporting of leasing transactions. The most prominent change from previous accounting guidance
is the requirement to recognize right-of-use assets and lease liabilities on the consolidated balance sheet representing the rights
and obligations created by operating leases that extend more than twelve months in which the Company is the lessee. The Company
elected the package of practical expedients permitted under ASC 842. Accordingly, the Company accounted for its existing operating
leases that commenced before the effective date as operating leases under the new guidance without reassessing (i) whether the
contracts contain a lease, (ii) the classification of the leases, or (iii) the accounting for indirect costs as defined
in ASC 842. The
Company determines if an arrangement is a lease at inception. Right-of-use assets represent the Company’s right to use an
underlying asset for the lease term and lease liabilities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Impairment
of Long-Lived Assets The
Company evaluates the recoverability of its fixed assets and other assets in accordance with ASC 360-10-15, Impairment or Disposal
of Long-Lived Assets Fair
Value of Financial Instruments The
Company follows the provisions of ASC 820, Fair Value Measurement Financial Instruments,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nd accounts payable approximate their
fair values due to the short maturity of these instruments. The
fair value of option and warrant issuances are determined using the Black-Scholes pricing model and employing several inputs such
as the expected life of instrument, the exercise price, the expected risk-free interest rate, the expected dividend yield, the
value of the Company’s common stock on issuance date, and the expected volatility of such common stock. The following table
summarizes the range of inputs used by the Company during the six month ended June 30, 2020 and 2019. SCHEDULE
OF ASSUMPTIONS USED
Six Months Ended June 30,
2020 2019
Life of instrument 3 3
Volatility factors 1.059 1.180 1.059 1.106
Risk-free interest rates 0.33 1.33 1.76 2.28
Dividend yield 0% 0% The
expected life of an instrument is calculated using the simplified method pursuant to Staff Accounting Bulletin Topic 14, Share-Based
Payment The
Company amortizes the fair value of option and warrant issuances on a straight-line basis over the requisite service period of
each instrument. Extinguishment
of Liabilities The
Company accounts for extinguishment of liabilities in accordance with ASC 405-20, Extinguishments of Liabilities. Stock-Based
Compensation The
Company accounts for stock-based compensation using the fair value method as set forth in ASC 718, Compensation—Stock
Compensation, Income
Taxes The
Company accounts for income taxes in accordance with ASC 740, Income Taxes ASC
740 prescribes a comprehensive model for how companies should recognize, measure, present, and disclose in their financial statements
uncertain tax positions taken or expected to be taken on a tax return. The Company did not take any uncertain tax positions and
had no adjustments
to unrecognized income tax liabilities or benefits for the six months ended June 30, 2020 and 2019. Related
Party Transactions The
Company follows ASC 850, Related Party Disclosures In
accordance with ASC 850, the Company’s financial statements include disclosures of material related party transactions,
other than compensation arrangements, expense allowances, and other similar items in the ordinary course of business, as well
as transactions that are eliminated in the preparation of financial statements. Comprehensive
Income The
Company reports comprehensive income and its components following guidance set forth by ASC 220, Comprehensive Income Earnings
Per Share Earnings
per common share is computed pursuant to ASC 260, Earnings Per Share At
June 30, 2020 and 2019, there were 19,515,857
and 18,655,107 ,
respectively, of potentially dilutive securities in the form of outstanding options and warrants. Also as of such dates, there
were (i) $ 6.3
million and $ 13.75
million, respectively, of outstanding
convertible debentures payable, (ii) 4,908,333
and zero shares, respectively, of Series
B convertible preferred stock outstanding, and (iii) approximately $ 5.2
million and $ 350,000,
respectively, of outstanding convertible
promissory notes. All of these potentially dilutive securities are convertible into common stock based on
either (i) a predetermined price, subject to adjustment, or (ii) the market value of common stock
on or about the future conversion date. For the three and six months ended June
30, 2020, all potentially dilutive securities had an anti-dilutive effect on earnings per share, and in accordance with ASC
260, were excluded from the diluted net income per share calculations, resulting in identical basic and fully diluted net income
per share for these periods. Such potentially dilutive securities may dilute earnings per share in the future. For the
three and six months ended June 30, 2019, the potentially dilutive securities then outstanding were convertible into 19,509,815 Commitments
and Contingencies The
Company follows ASC 450, Contingencies If
the assessment of a contingency indicates that it is probable that a material loss will be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While
not assured, management does not believe, based upon information available at this time, that a loss contingency will have material
adverse effect on the Company’s financial position, results of operations or cash flows. Beneficial
Conversion Features on Convertible Debt Convertible
instruments that are not bifurcated as a derivative pursuant to ASC 815, Derivatives and Hedging A
beneficial conversion feature is a nondetachable conversion feature that is “in-the-money” at the commitment date.
The in-the-money portion, also known as the intrinsic value of the option, is recorded in equity, with an offsetting discount
to the carrying amount of convertible debt to which it is attached. The discount is amortized to interest expense over the life
of the debt with adjustments to amortization upon full or partial conversions of the debt. Risk
and Uncertainties The
Company is subject to risks common to companies operating within the legal and medical marijuana industries, including, but not
limited to, federal laws, government regulations and jurisdictional laws. Noncontrolling
Interests Noncontrolling
interests represent third-party minority ownership of the Company’s consolidated subsidiaries. Net income attributable to
noncontrolling interests is shown in the consolidated statements of operations; and the value of net assets owned by noncontrolling
interests are presented as a component of equity within the balance sheets. Off
Balance Sheet Arrangements The
Company does not have any off-balance sheet arrangements. Recent
Accounting Pronouncements The
Company has reviewed all recently issued, but not yet effective, accounting pronouncements, and does not believe the future adoption
of any such pronouncements will have a material impact on its financial condition or the results of its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 xml:space="preserve">NOTE
3 – ACQUISITIONS KPG
of Anna LLC and KPG of Harrisburg LLC Effective
October 1, 2019, the Illinois Department of Financial and Professional Regulation approved the Company’s acquisition of
(i) 100 40 1,000,000 The
acquisition was accounted for in accordance with ASC 805. The following table summarizes the allocation of the purchase price
to the fair value of the assets acquired and liabilities assumed on the acquisition date: SCHEDULE OF FAIR VALUE OF ASSETS ACQUIRED ON ACQUISITION
Cash and cash equivalents $ 443,980
Inventory 113,825
Intangibles 2,067,727
Minority interests 138,356
Accounts payable (642,033 )
Accrued expenses (186,005 )
Due to third
parties (1,020,850 )
Total fair
value of consideration $ 915,000 Based
on an impairment analysis performed shortly before the filing date of this report, the Company determined the intangibles of approximately
$ 2.1 The
Harvest Foundation LLC In
August 2019, the Company entered into a purchase agreement to acquire 100 The
purchase price is comprised of the issuance of (i) 1,000,000 1.2 400,000 Kind
Therapeutics USA Inc. In
December 2018, the Company entered into a memorandum of understanding (“MOU”) to acquire Kind Therapeutics USA Inc.
(“Kind”), its client in Maryland that holds licenses for the cultivation, production, and dispensing of medical cannabis.
The MOU provides for a total purchase price of $ 6.3 2,500,000 Also
in December 2018, MariMed Advisors Inc, the Company’s wholly owned subsidiary, and Kind entered into a management agreement
pursuant to which the Company provides comprehensive management services in connection with the business and operations of Kind,
and Mari Holdings MD LLC, the Company’s majority-owned subsidiary, entered into a 20-year lease with Kind for its utilization
of the Company’s 180,000 9,000 The
sellers of Kind have attempted to renegotiate the terms of the MOU. Even though the MOU contains all the definitive material terms
with respect to the acquisition transaction and confirms the management and lease agreements, the selling parties now allege that
the MOU is not an enforceable agreement. The Company engaged with the sellers in good faith in an attempt to reach updated terms
acceptable to both parties, however the sellers failed to reciprocate in good faith, resulting in an impasse, and both parties
commencing legal proceedings which are pending in the Circuit Court for Washington County, Maryland. For further information,
see Note 18 – Commitments and Contingencies Legal Proceedings MediTaurus
LLC In
May 2019, the Company entered into a purchase agreement to acquire MediTaurus LLC (“MediTaurus”), a company formed
and owned by Jokubas Ziburkas PhD, a neuroscientist and leading authority on CBD and its interactions with the brain and endocannabinoid
system. MediTaurus currently operates in the United States and Europe and has developed proprietary CBD formulations sold under
its Florance™ brand. Pursuant
to the purchase agreement, the Company acquired 70 %
of MediTaurus on June 1, 2019. The purchase price was $ 2.8
million, comprised of cash payments totaling
$ 720,000
and 520,000
shares of the Company’s common stock
valued at $ 2,080,000 .
The parties are currently in negotiations regarding the Company’s acquisition of the remaining 30 The
acquisition was accounted for in accordance with ASC 10. The following table summarizes the allocation, adjusted in September
2019, of the purchase price to the fair value of the assets acquired and liabilities assumed on the acquisition date: SCHEDULE OF FAIR VALUE OF ASSETS
ACQUIRED ON MEDITAURUS LLC ACQUISITION
Cash and cash equivalents $ 64,196
Accounts receivable 5,362
Inventory 519,750
Goodwill 2,662,669
Accounts payable (777 )
Total value of MediTaurus 3,251,200
Noncontrolling
interests in MediTaurus (975,360 )
Total fair
value of consideration $ 2,275,840 Based
on a valuation of MediTaurus in late 2019, the goodwill on the transaction was adjusted to approximately $ 2.7
million, which was written off due
to the impact of the COVID-19 pandemic on MediTaurus’ business. AgriMed
Industries of PA LLC In
July 2018, the Company entered into a purchase agreement to acquire 100 %
of the ownership interests of AgriMed Industries of PA LLC (“AgriMed”), an entity that holds a license from the state
of Pennsylvania for the cultivation of cannabis. The purchase price was comprised of $ 8.0
million, payable in stock and cash,
and the assumption of certain liabilities of AgriMed. In February 2019, the Company commenced legal proceedings against AgriMed
seeking specific performance of the purchase agreement. In
May 2019, the dispute between the parties was resolved through the cash payment to the Company of $ 3.1 2,949,000 Other Non-Operating Incom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6:00:29Z</dcterms:created>
  <dcterms:modified xmlns:dcterms="http://purl.org/dc/terms/" xmlns:xsi="http://www.w3.org/2001/XMLSchema-instance" xsi:type="dcterms:W3CDTF">2020-08-10T16:00:29Z</dcterms:modified>
</cp:coreProperties>
</file>